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USINESS AND PRIN" sheetId="7" state="visible" r:id="rId7"/>
    <sheet xmlns:r="http://schemas.openxmlformats.org/officeDocument/2006/relationships" name="SIGNIFICANT ACCOUNTING POLICIES" sheetId="8" state="visible" r:id="rId8"/>
    <sheet xmlns:r="http://schemas.openxmlformats.org/officeDocument/2006/relationships" name="PROPERTY, PLANT, AND EQUIPMENT" sheetId="9" state="visible" r:id="rId9"/>
    <sheet xmlns:r="http://schemas.openxmlformats.org/officeDocument/2006/relationships" name="INVESTMENTS" sheetId="10" state="visible" r:id="rId10"/>
    <sheet xmlns:r="http://schemas.openxmlformats.org/officeDocument/2006/relationships" name="LINES OF CREDIT"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STOCK OPTIONS, WARRANTS AND R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GOING CONCERN" sheetId="18" state="visible" r:id="rId18"/>
    <sheet xmlns:r="http://schemas.openxmlformats.org/officeDocument/2006/relationships" name="BANKRUPTCY" sheetId="19" state="visible" r:id="rId19"/>
    <sheet xmlns:r="http://schemas.openxmlformats.org/officeDocument/2006/relationships" name="UNAUDITED QUARTERLY DATA"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PLANT, AND EQUIPMENT " sheetId="24" state="visible" r:id="rId24"/>
    <sheet xmlns:r="http://schemas.openxmlformats.org/officeDocument/2006/relationships" name="NOTES PAYABLE (Tables)" sheetId="25" state="visible" r:id="rId25"/>
    <sheet xmlns:r="http://schemas.openxmlformats.org/officeDocument/2006/relationships" name="LEASES (Tables)" sheetId="26" state="visible" r:id="rId26"/>
    <sheet xmlns:r="http://schemas.openxmlformats.org/officeDocument/2006/relationships" name="STOCK OPTIONS, WARRANTS AND R_2" sheetId="27" state="visible" r:id="rId27"/>
    <sheet xmlns:r="http://schemas.openxmlformats.org/officeDocument/2006/relationships" name="INCOME TAXES (Tables)" sheetId="28" state="visible" r:id="rId28"/>
    <sheet xmlns:r="http://schemas.openxmlformats.org/officeDocument/2006/relationships" name="UNAUDITED QUARTERLY DATA (Table" sheetId="29" state="visible" r:id="rId29"/>
    <sheet xmlns:r="http://schemas.openxmlformats.org/officeDocument/2006/relationships" name="ORGANIZATION, BUSINESS AND PR_2" sheetId="30" state="visible" r:id="rId30"/>
    <sheet xmlns:r="http://schemas.openxmlformats.org/officeDocument/2006/relationships" name="SCHEDULE OF CONCENTRATIONS OF C" sheetId="31" state="visible" r:id="rId31"/>
    <sheet xmlns:r="http://schemas.openxmlformats.org/officeDocument/2006/relationships" name="SCHEDULE OF BASIC NET LOSS PER " sheetId="32" state="visible" r:id="rId32"/>
    <sheet xmlns:r="http://schemas.openxmlformats.org/officeDocument/2006/relationships" name="SCHEDULE OF ANTI-DILUTIVE WEIGH" sheetId="33" state="visible" r:id="rId33"/>
    <sheet xmlns:r="http://schemas.openxmlformats.org/officeDocument/2006/relationships" name="SIGNIFICANT ACCOUNTING POLICI_4" sheetId="34" state="visible" r:id="rId34"/>
    <sheet xmlns:r="http://schemas.openxmlformats.org/officeDocument/2006/relationships" name="SCHEDULE OF PROPERTY PLANT AND " sheetId="35" state="visible" r:id="rId35"/>
    <sheet xmlns:r="http://schemas.openxmlformats.org/officeDocument/2006/relationships" name="PROPERTY, PLANT, AND EQUIPMEN_2" sheetId="36" state="visible" r:id="rId36"/>
    <sheet xmlns:r="http://schemas.openxmlformats.org/officeDocument/2006/relationships" name="INVESTMENTS (Details Narrative)" sheetId="37" state="visible" r:id="rId37"/>
    <sheet xmlns:r="http://schemas.openxmlformats.org/officeDocument/2006/relationships" name="LINES OF CREDIT (Details Narrat" sheetId="38" state="visible" r:id="rId38"/>
    <sheet xmlns:r="http://schemas.openxmlformats.org/officeDocument/2006/relationships" name="SCHEDULE OF NON CONVERTIBLE NOT" sheetId="39" state="visible" r:id="rId39"/>
    <sheet xmlns:r="http://schemas.openxmlformats.org/officeDocument/2006/relationships" name="SCHEDULE OF CONVERTIBLE NOTES P" sheetId="40" state="visible" r:id="rId40"/>
    <sheet xmlns:r="http://schemas.openxmlformats.org/officeDocument/2006/relationships" name="SCHEDULE OF CONVERTIBLE NOTES_2" sheetId="41" state="visible" r:id="rId41"/>
    <sheet xmlns:r="http://schemas.openxmlformats.org/officeDocument/2006/relationships" name="NOTES PAYABLE (Details Narrativ" sheetId="42" state="visible" r:id="rId42"/>
    <sheet xmlns:r="http://schemas.openxmlformats.org/officeDocument/2006/relationships" name="SCHEDULE OF MATURITIES OF LEASE" sheetId="43" state="visible" r:id="rId43"/>
    <sheet xmlns:r="http://schemas.openxmlformats.org/officeDocument/2006/relationships" name="SCHEDULE OF RENT INSTALLMENT PA" sheetId="44" state="visible" r:id="rId44"/>
    <sheet xmlns:r="http://schemas.openxmlformats.org/officeDocument/2006/relationships" name="LEASES (Details Narrative)" sheetId="45" state="visible" r:id="rId45"/>
    <sheet xmlns:r="http://schemas.openxmlformats.org/officeDocument/2006/relationships" name="CAPITAL STOCK (Details Narrativ" sheetId="46" state="visible" r:id="rId46"/>
    <sheet xmlns:r="http://schemas.openxmlformats.org/officeDocument/2006/relationships" name="SCHEDULE OF RESTRICTED STOCK UN" sheetId="47" state="visible" r:id="rId47"/>
    <sheet xmlns:r="http://schemas.openxmlformats.org/officeDocument/2006/relationships" name="SCHEDULE OF STOCK WARRANT ISSUE" sheetId="48" state="visible" r:id="rId48"/>
    <sheet xmlns:r="http://schemas.openxmlformats.org/officeDocument/2006/relationships" name="STOCK OPTIONS, WARRANTS AND R_3" sheetId="49" state="visible" r:id="rId49"/>
    <sheet xmlns:r="http://schemas.openxmlformats.org/officeDocument/2006/relationships" name="COMMITMENTS AND CONTINGENCIES (" sheetId="50" state="visible" r:id="rId50"/>
    <sheet xmlns:r="http://schemas.openxmlformats.org/officeDocument/2006/relationships" name="SCHEDULE OF LOSS BEFORE PROVISI" sheetId="51" state="visible" r:id="rId51"/>
    <sheet xmlns:r="http://schemas.openxmlformats.org/officeDocument/2006/relationships" name="SCHEDULE OF INCOME TAX EXPENSE_" sheetId="52" state="visible" r:id="rId52"/>
    <sheet xmlns:r="http://schemas.openxmlformats.org/officeDocument/2006/relationships" name="SCHEDULE OF DEFERRED TAX ASSETS" sheetId="53" state="visible" r:id="rId53"/>
    <sheet xmlns:r="http://schemas.openxmlformats.org/officeDocument/2006/relationships" name="SCHEDULE OF NET OPERATING LOSSE" sheetId="54" state="visible" r:id="rId54"/>
    <sheet xmlns:r="http://schemas.openxmlformats.org/officeDocument/2006/relationships" name="INCOME TAXES (Details Narrative" sheetId="55" state="visible" r:id="rId55"/>
    <sheet xmlns:r="http://schemas.openxmlformats.org/officeDocument/2006/relationships" name="GOING CONCERN (Details Narrativ" sheetId="56" state="visible" r:id="rId56"/>
    <sheet xmlns:r="http://schemas.openxmlformats.org/officeDocument/2006/relationships" name="BANKRUPTCY (Details Narrative)" sheetId="57" state="visible" r:id="rId57"/>
    <sheet xmlns:r="http://schemas.openxmlformats.org/officeDocument/2006/relationships" name="SCHEDULE OF CONSOLIDATED FINANC" sheetId="58" state="visible" r:id="rId58"/>
    <sheet xmlns:r="http://schemas.openxmlformats.org/officeDocument/2006/relationships" name="SCHEDULE OF CONSOLIDATED FINA_2"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12 Months Ended</t>
        </is>
      </c>
    </row>
    <row r="2">
      <c r="B2" s="2" t="inlineStr">
        <is>
          <t>Dec.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FIRST
CHOICE HEALTHCARE SOLUTIONS, INC.</t>
        </is>
      </c>
    </row>
    <row r="7">
      <c r="A7" s="4" t="inlineStr">
        <is>
          <t>Entity Central Index Key</t>
        </is>
      </c>
      <c r="B7" s="4" t="inlineStr">
        <is>
          <t>0001416876</t>
        </is>
      </c>
    </row>
    <row r="8">
      <c r="A8" s="4" t="inlineStr">
        <is>
          <t>Entity Tax Identification Number</t>
        </is>
      </c>
      <c r="B8" s="4" t="inlineStr">
        <is>
          <t>90-0687379</t>
        </is>
      </c>
    </row>
    <row r="9">
      <c r="A9" s="4" t="inlineStr">
        <is>
          <t>Entity Incorporation, State or Country Code</t>
        </is>
      </c>
      <c r="B9" s="4" t="inlineStr">
        <is>
          <t>DE</t>
        </is>
      </c>
    </row>
    <row r="10">
      <c r="A10" s="4" t="inlineStr">
        <is>
          <t>Entity Address, Address Line One</t>
        </is>
      </c>
      <c r="B10" s="4" t="inlineStr">
        <is>
          <t>95
Bulldog Blvd</t>
        </is>
      </c>
    </row>
    <row r="11">
      <c r="A11" s="4" t="inlineStr">
        <is>
          <t>Entity Address, Address Line Two</t>
        </is>
      </c>
      <c r="B11" s="4" t="inlineStr">
        <is>
          <t>Suite 202</t>
        </is>
      </c>
    </row>
    <row r="12">
      <c r="A12" s="4" t="inlineStr">
        <is>
          <t>Entity Address, City or Town</t>
        </is>
      </c>
      <c r="B12" s="4" t="inlineStr">
        <is>
          <t>Melbourne</t>
        </is>
      </c>
    </row>
    <row r="13">
      <c r="A13" s="4" t="inlineStr">
        <is>
          <t>Entity Address, State or Province</t>
        </is>
      </c>
      <c r="B13" s="4" t="inlineStr">
        <is>
          <t>FL</t>
        </is>
      </c>
    </row>
    <row r="14">
      <c r="A14" s="4" t="inlineStr">
        <is>
          <t>Entity Address, Postal Zip Code</t>
        </is>
      </c>
      <c r="B14" s="4" t="inlineStr">
        <is>
          <t>32901-1932</t>
        </is>
      </c>
    </row>
    <row r="15">
      <c r="A15" s="4" t="inlineStr">
        <is>
          <t>City Area Code</t>
        </is>
      </c>
      <c r="B15" s="4" t="inlineStr">
        <is>
          <t>(321)</t>
        </is>
      </c>
    </row>
    <row r="16">
      <c r="A16" s="4" t="inlineStr">
        <is>
          <t>Local Phone Number</t>
        </is>
      </c>
      <c r="B16" s="4" t="inlineStr">
        <is>
          <t>725-009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First
Choice Healthcare Solutions, Inc.</t>
        </is>
      </c>
    </row>
    <row r="23">
      <c r="A23" s="4" t="inlineStr">
        <is>
          <t>Entity Address, Address Line Two</t>
        </is>
      </c>
      <c r="B23" s="4" t="inlineStr">
        <is>
          <t>95
Bulldog Blvd</t>
        </is>
      </c>
    </row>
    <row r="24">
      <c r="A24" s="4" t="inlineStr">
        <is>
          <t>Entity Address, Address Line Three</t>
        </is>
      </c>
      <c r="B24" s="4" t="inlineStr">
        <is>
          <t>Suite 202</t>
        </is>
      </c>
    </row>
    <row r="25">
      <c r="A25" s="4" t="inlineStr">
        <is>
          <t>Entity Address, City or Town</t>
        </is>
      </c>
      <c r="B25" s="4" t="inlineStr">
        <is>
          <t>Melbourne</t>
        </is>
      </c>
    </row>
    <row r="26">
      <c r="A26" s="4" t="inlineStr">
        <is>
          <t>Entity Address, State or Province</t>
        </is>
      </c>
      <c r="B26" s="4" t="inlineStr">
        <is>
          <t>FL</t>
        </is>
      </c>
    </row>
    <row r="27">
      <c r="A27" s="4" t="inlineStr">
        <is>
          <t>Entity Address, Postal Zip Code</t>
        </is>
      </c>
      <c r="B27" s="4" t="inlineStr">
        <is>
          <t>32901-</t>
        </is>
      </c>
    </row>
    <row r="28">
      <c r="A28" s="4" t="inlineStr">
        <is>
          <t>City Area Code</t>
        </is>
      </c>
      <c r="B28" s="4" t="inlineStr">
        <is>
          <t>(321)</t>
        </is>
      </c>
    </row>
    <row r="29">
      <c r="A29" s="4" t="inlineStr">
        <is>
          <t>Local Phone Number</t>
        </is>
      </c>
      <c r="B29" s="4" t="inlineStr">
        <is>
          <t>725-0090</t>
        </is>
      </c>
    </row>
    <row r="30">
      <c r="A30" s="4" t="inlineStr">
        <is>
          <t>Contact Personnel Name</t>
        </is>
      </c>
      <c r="B30" s="4" t="inlineStr">
        <is>
          <t>Lance
Fried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NOTE
4 — INVESTMENTS On
September 10, 2021 the Company entered in a Member Interest Purchase Agreement to acquire the Membership Interests in Care America at
Maitland, LLC, a licensed but inoperative pharmacy services provider, for the purchase price of $ 150,000
with a closing date of October 1, 2021. In 2022,
the company re-evaluated this strategic direction which absolved the requirement for a retail-based pharmacy. As a result, during the
year ended December 31, 2022, Care America of Maitland, LLC was dissolved and the Company realized $ 150,000
in loss on impairment in its investment in its
Membership Interest in Care America at Maitland, LLC. On
March 1, 2023, the Company entered an agreement with Coastal Neurology, Inc. (“Coastal”) to provide for the escrow of a non-refundable
good faith deposit of $ 150,000
to cover transaction costs in conjunction with
the Company’s proposed stock purchase agreement of Coastal. Under the terms of the agreement, if the Company failed to undertake
a funding offering as specified in the agreement by March 31, 2023, and therefor was unable to close the acquisition by May 30, 2023
because of lack of funds, then the escrow deposit was to be released in full to Coastal no later than May 31, 2023. As the Company was
only able to make $ 103,000
of the required good faith deposit in full to
the escrow agent, the proposed Coastal acquisition was abandoned and the $ 103,000
was written off. FIRST
CHOICE HEALTHCARE SOLUTIONS, INC. NOTES
TO CONSOLIDATED FINANCIAL STATEMENTS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 xml:space="preserve">NOTE
5 — LINES OF CREDIT Line
of credit, CT Capital On
June 13, 2013, we entered into a Loan and Security Agreement (the “Loan Agreement”) with C.T. Capital, Ltd, (“Lender”)
a Florida Limited Partnership. Under the Loan Agreement and subsequent amendments, Lender committed to make an accounts receivable line
of credit to a maximum aggregate amount of $ 2,500,000 .
The Lender was also allowed to convert all or any portion of the outstanding principal or interest up to $ 2,000,000
on the loan into the Company’s common stock
at a price equal to $ 0.75
per share. During 2021, the Loan Agreement was
determined to be a general unsecured creditor under the Bankruptcy Plan, eligible to receive pro rata share distributions. At the time
of the Bankruptcy Plan approval, the balance of the Loan Agreement was $ 1,108,851
and Lender was paid its portion of the distribution
of $ 21,872
in Apri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NOTES PAYABLE Non-Convertible
Notes Payable During
the years ended December 31, 2022 and December 31, 2021, the Company issued eighteen non-convertible notes payable to individuals for
a total face value of $ 2,076,158 .
The notes were due within 60 days from the dates of issuance, were interest free, have original issuance discounts totaling $ 408,000
and were unsecured. During the years ended December
31, 2023, 2022, and 2021, the Company repaid or refinanced principal of $ 156,000 ,
$ 310,000 ,
and $ 817,521 ,
respectively. The balance of the non-convertible notes payable as of December 31, 2023 and 2022 is $ 792,637
and $ 792,637 ,
respectively. PPP
Loans In
2020, the Company and its two subsidiaries received Paycheck Protection Plan (“PPP”) loans under the Cares Act totaling
$ 1,386,580 .
The PPP loans were expected to be forgiven by the U.S. Small Business Association (“SBA”) and as such, were not made
eligible for any distributions under the amended joint Plan of Reorganization which was approved on February 23, 2021(the
“Plan”). The Plan further required the Company to file proper forgiveness applications with the SBA no later than
February 19, 2021. The Company successfully filed for and received forgiveness confirmation for one of the PPP loans for $ 103,618 plus
interest. The remaining two PPP loans forgiveness applications were never properly completed and filed by former management. As of
January 17, 2023, the SBA’s website shows those two remaining PPP loans reflected as “Charged Off”. As a result of
this recent discovery, the Company has reinitiated forgiveness applications with the SBA and expects those loans to be forgiven in
full. As of December 31, 2023 and December 31, 2022, the Company had a total of PPP loans payable of $ 1,283,624
and $ 1,283,624 ,
respectively, including accrued interest, which are expected to be forgiven by the SBA in mid 2024. Non-convertible notes
payable as of December 31, 2023 and 2022 are comprised of the following: SCHEDULE
OF NON CONVERTIBLE NOTES PAYABLE
December
31, December
31,
December 31, December 31,
2023 2022
Notes Payable $ 2,909,119 $ 1,113,925
Note Payable - Equipment - 36,538
PPP Loans Payable 1,283,624 1,283,624
Less current portion (2,909,119 ) (1,150,463 )
Long term portion $ 1,283,624 $ 1,283,624 FIRST
CHOICE HEALTHCARE SOLUTIONS, INC. NOTES
TO CONSOLIDATED FINANCIAL STATEMENTS DECEMBER
31, 2023 Fees
and discounts are deferred and amortized over the life of the related note payable. During the years ended December 31, 2023 and 2022,
the Company recognized a total of $ 2,135,500
and $ 441,703 ,
respectively, from the amortization of original issuance debt discounts. The outstanding balance of debt discount at December 31, 2023
and 2022 was $ 0
and $ 0 ,
respectively. Convertible
Notes Payable 10%
OID Senior Secured Convertible Notes During
2020 to 2022, the Company entered into Security Purchase Agreements with lenders for the sale of 10% original issue discount senior secured
promissory notes (“10% Notes”)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six months if unpaid and 130% at 12 months if unpaid. The 10% Notes were due March 31, 2022 and to date, all default provisions have
been waived. The amounts due under the 10% Secured Convertible Notes are secured by assets of the Company pursuant to a security agreement. During
the year ended December 31, 2022, the Company issued one 10% Note with a face amount of $ 660,000
and an original issuance discount of $ 60,000
for cash of $ 600,000 .
The holder received 330,000
warrants to purchase the Company’s common
stock, recognizing $ 7,616
in a debt discount from warrant valuation. Warrants
to purchase shares of the Company’s common stock warrants have a five-year term, are exercisable upon the completion of a “Qualified
Financing” at a cash exercise price equal to the lower of 93.75% of the per share price of Company’s common stock sold to
third-party investors in that Qualified Financing, or $0.75 per share, subject to adjustment. The value of the warrants was recorded
as debt discounts that are being amortized to interest expense over the life of the notes. At
December 31, 2023 and 2022, the balance of 10% notes was $ 5,973,000
and $ 5,973,000 ,
original issuance discounts were $ 0
and $ 175,491 ,
discounts from warrants were $ 0
and $ 155,261 ,
discounts from deferred finance costs were $ 0
and $ 40,311 ,
and accrued interest was $ 828,527
and $ 1,489,291 ,
respectively. During the years ended December 31, 2023 and 2022, the Company recognized $ 0
and $ 235,491
in interest expense from the amortization of
original issuance discounts, $ 0
and $ 162,877
in interest expense from the amortization of
debt discounts from warrants, $ 0
and $ 40,311
from the amortization of deferred finance costs,
and $ 660,764
and $ 594,769
in accrued interest, respectively. 35%
OID Super Priority Senior Secured Convertible Notes During
the years ended December 31, 2023 and 2022, 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 During
the years ended December 31, 2023 and 2022, the Company issued 35% Notes with a face value of $ 538,462
and $ 5,062,000 ,
original issuance discounts of $ 188,462
and $ 1,772,000
and $ 70,000
and $ 241,000
of deferred financing costs for cash of $ 280,000
and $ 2,659,000 ,
refinancing of 10% notes of $ 0
and $ 390,000 ,
respectively. The holders received 269,231
and 3,005,960
warrants to purchase the Company’s common
stock and 100,000
and 1,000,000
shares of the Company’s common stock during
the years ended December 31, 2023 and 2022, respectively. FIRST
CHOICE HEALTHCARE SOLUTIONS, INC. NOTES
TO CONSOLIDATED FINANCIAL STATEMENTS DECEMBER
31, 2023 Warrants
to purchase shares of the Company’s common stock warrants have a five-year term, are exercisable upon the completion of a Qualified
Financing at a cash exercise price equal to 93.75% of the per share price of Company’s common stock sold to third-party investors
in a Qualified Financing. At
December 31, 2023 and 2022, the balance of 35% notes was $ 5,600,462
and $ 5,062,000 ,
original issuance discounts were $ 0
and $ 203,195 ,
discounts from warrants were $ 0
and $ 4,806 ,
discounts from deferred finance costs were $ 0
and $ 12,940
and discounts from incentive shares were $ 0
and $ 3,084 ,
respectively. The
original issuance discount, deferred financing costs and the relative fair value of the warrants and incentive shares are being amortized
to interest expense through maturity. During the years ended December 31, 2023 and 2022, the Company recognized $ 224,025
and $ 1,568,805
in interest expense from the amortization of
original issuance discounts, $ 1,672
and $ 151,774
in interest expense from the amortization of
debt discounts from warrants, $ 0
and $ 228,060
from the amortization of deferred finance costs,
and $ 48,774
and $ 900
in amortization of incentive shares, respectively. 20%
OID Senior Secured Convertible Notes Payable During
2023, 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 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 During
the year ended December 31, 2023, the Company issued 20% Notes with a face value of $ 468,250
and original issuance discounts of $ 93,250
for cash of $ 375,00 .
The holders received warrants to purchase 233,500
shares of the Company’s common stock and
468,250
incentive shares of the Company’s common
stock. At December 31, 2023 and 2022, the balance of 20% notes was $ 468,250
and original issuance discounts were $ 85,000 .
Accrued interest totaled $ 1,727
at December 31, 2023. The
original issuance discount, relative fair value of the warrants and incentive shares are being amortized to interest expense through
maturity. During the year ended December 31, 2023, the Company recognized $ 8,250
in interest expense from the amortization of
original issuance discounts of the 20% Notes and $ 1,803
in amortization of incentive shares and $ 1,727
in accrued interest on the 20% Notes. Convertible
notes payable as of December 31, 2023 and 2022 are comprised of the following: SCHEDULE
OF CONVERTIBLE NOTES PAYABLE
December
31, 2023 December
31, 2022
10% OID Senior Convertible Notes
Payable, past due, interest at 10 %,
secured by assets, convertible at $ 0.75
per share $ 5,973,000 $ 5,973,000
35% OID Super Priority Senior Convertible Notes
Payable, due in 2 from date of issuance, interest at 35 %,
secured by assets, convertible upon qualifying financing 5,600,462 5,062,000
20% OID Senior Convertible
Notes Payable, past due, interest at 10 %,
secured by assets, convertible at max $ 1.00
per share 468,250 -
Total 12,041,712 11,035,000
Less: unamortized discounts - (595,108 )
Total $ 12,041,712 $ 10,439,892
Less current portion (12,041,712 ) (10,439,892 )
Long-term portion $ - $ - FIRST
CHOICE HEALTHCARE SOLUTIONS, INC. NOTES
TO CONSOLIDATED FINANCIAL STATEMENTS DECEMBER
31, 2023 As
a result of the issuance of the above convertible debt, the Company incurred approximately $ 527,051
in fees and commissions as well as $ 3,002,702
in original issuance discounts. Fees and discounts
are deferred and amortized over the life of the related convertible note. During the years ended December 31, 2023 and 2022, the Company
recognized a total of $ 281,712
and $ 1,894,500 ,
respectively, from the amortization of original issuance debt discounts. The outstanding balance of debt discount at December 31, 2023
and 2022 was $ 85,000
and $ 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7— LEASES Operating
Leases As
a result of the adoption of ASC 842 on January 1, 2021, the Company recognized a lease liability which represents the present value of
the remaining operating lease payments discounted using our incremental borrowing rate of 5.0 %,
and a right-of-use asset. Operating
leases consist of an office and a clinic location and have remaining terms of approximately 7
and 1
years, respectively, and both include options
to extend the leases for additional periods. Generally, the lease term is the minimum of the noncancelable period of the lease or the
lease term inclusive of reasonably certain renewal periods. If the estimate of our reasonably certain lease term was changed, our depreciation
and rent expense could differ materially. Maturities
of the above lease liabilities are as follows as of December 31, 2023: SCHEDULE
OF MATURITIES OF LEASE LIABILITIES
2024 $ 299,244
2025 596,223
2026 368,340
2027 377,442
Thereafter 1,452,951
Total Lease Payments 3,094,200
Less Interest (352,437 )
Total Lease Liabilities $ 2,741,763
Less: Current Portion (299,244 )
Long-Term Liabilities $ 2,442,519 Sale/Leaseback On
March 31, 2016, 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 During
October 2021, the Company, through the eighteenth judicial circuit court in Brevard County, Florda, received an order approving joint
stipulation for alternative resolution to the Company’s real estate lease in Melbourne, Florida. The order terminated the Company’s
use of floors three and four of the building immediately, while terminating its right to possession and use of floors three and five
at December 31, 2021. The order also terminated the existing lease payment schedule, replacing it with the following:
● Payment
of $ 50,000
on
October 12, 2021
● The
following rent installment payments: SCHEDULE
OF RENT INSTALLMENT PAYMENTS
I. $ 200,000
by
October 19, 2021
II. $ 250,000
by
November 15, 2021
III. $ 306,166
by
December 15, 2021
IV. $ 275,000
by
January 7, 2022
V. $ 31,166
by
January 15, 2022
VI. $ 300,000
by
February 8, 2022
VII. $ 31,166
by
February 15, 2022 FIRST
CHOICE HEALTHCARE SOLUTIONS, INC. NOTES
TO CONSOLIDATED FINANCIAL STATEMENTS DECEMBER
31, 2023 Upon
receipt of the order, the Company recorded a liability and lease settlement expense for the amount of the order, or $ 1,443,498 .
As of December 31, 2023, the Company has paid approximately $ 200,000
of this obligation and has an open accounts payable
liability remaining of approximately $ 1,200,000 .
The Company is working to reach a settlement with the landlord. Finance
Leases The
Company adopted ASC 842 on January 1, 2021. On
May 31, 2018, the Company entered into a lease agreement for the use of equipment with 60 monthly payments of $ 2,112
payable through April 2023 with an effective
interest rate of 5.00 %
per annum. The Company failed to make all payments as required under the lease agreement which resulted in the lender filing a complaint
in the County Court of Brevard County, Florida (“Court”). In June 2023 the Court issued an order to the Company to return
the equipment. The Company has accrued $ 19,473
to cover final payment and subsequently has reached
an agreement to settle this debt for $ 9,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NOTE
8 — CAPITAL STOCK Series
A Preferred Convertible Stock The
Company is authorized to issue 40,000
shares, $ 0.01
par value Series A preferred stock. Each
share of the Series A preferred stock is convertible into 10,000
shares of common stock in the Company. The Series
A 10% Convertible Preferred Stock shall have a 10 %
dividend rate and have preference in liquidation so that holders of Series A 10% Convertible Preferred Stock are paid in full prior to
any payments to holders of common stock of the Corporation. The Series A 10% Convertible Preferred Stock shall be automatically converted
into shares of common stock of the Corporation on the effective date of the Corporation’s S-1 filing with the Securities Exchange
Commission. In
the second quarter of 2022, the Company issued 141
shares of Series A preferred stock with a par
value of $ 0.01
per share and a purchase price of $ 6,750
per share to 15 investors for $ 1,057,200
which includes a 10 %
discount of $ 105,450
and cash of $ 951,750 .
The terms of these Series A issuances included a 10 %
share price discount and a 10 %
dividend. The Company paid $ 53,994
in fees to brokers related to these issuances. In
the second quarter of 2023, the Company sold 6
shares of Series A, 10% convertible preferred
stock, with a par value of $ 0.01
per share and a purchase price of $ 7,500
per share to 1 investor for $ 50,000
which includes a 10 %
discount of $ 5,000
and cash of $ 45,000 .
The Company paid $ 0
in fees to brokers related to these issuances. As
of December 31, 2023, and 2022, the total Series A preferred shares outstanding were 147
and 141
shares, respectively. FIRST
CHOICE HEALTHCARE SOLUTIONS, INC. NOTES
TO CONSOLIDATED FINANCIAL STATEMENTS DECEMBER
31, 2023 Proposed
Series B Preferred Convertible Stock In
the fourth quarter of 2023, contingent to a Qualified Financing occurring no later than November 30, 2023, the Company proposed the
exchange of (i) all outstanding 10% Senior Secured Convertible Notes including accrued interest, (ii) all outstanding 35% Senior
Secured Convertible Notes including accrued interest, (iii) all outstanding Promissory Notes including accrued interest, (iv) all
outstanding Series A Preferred Convertible Stock including accrued dividends payable, and (v) all open trade payables, for shares of
a newly proposed Series B preferred stock with an exchange value of $10 per share. The proposed exchange also included the exchange
of all warrants to purchase common stock previously issued in conjunction with (i), (ii), (iii), and (iv) above for new warrants at
a quantity calculated at 80% of the original face value of each of the notes and a holder’s initial investment in the Series A
Preferred Convertible Stock. The proposed exchange
agreements all stated that the proposed exchange would be null and void if the Company did not close a Qualified Financing by
November 30, 2023. Since no such transaction took place by November 30, 2023, the proposed exchange did not occur. Common
stock During
the years ended December 31, 2023, and December 31, 2022, the Company did not issue any shares of its common stock. In
connection with the issuance of the 35% OID Super Priority Convertible Notes in 2022, the Company was to issue 1,000,000
incentive shares of unrestricted common stock.
In connection with the issuance of the 35% OID Super Priority Convertible Notes in 2023, the Company was to issue 100,000
incentive shares of unrestricted common stock.
In connection with the issuance of the 20% OID Convertible Notes in 2023, the Company was to issue 468,250
incentive shares of unrestricted common stock.
As of December 31, 2023, none of the incentive shares were issued and were recorded as a Common Share Payable current liability. In
the first quarter 2018, the Company and Steward Health Care System LLC (“Steward”) entered into a Stock Purchase Agreement
(the “Purchase Agreement”). Pursuant to the terms of the Purchase Agreement, the Company issued five ( 5 )
million shares of common stock in exchange for cash proceeds of $ 7.5
million. The
Company agreed that, upon demand from Steward after the six month anniversary of the Closing Date, the Company shall use its reasonable
best efforts to prepare and file with the SEC, a registration statement and such other documents as may be necessary in the advice of
counsel for the Company, and use its commercially reasonable efforts to have such registration statement declared effective in order
to comply with the provisions of the Securities Act of 1933, as amended, so as to permit the registered resale of the common shares. In
addition, the Company has agreed that, on
or after April 1, 2022, upon ninety (90) days prior written notice, Steward may sell fifty percent (50%) of the common stock to the Company
one-time during each of the following two (2) calendar years thereafter at a price equal to the purchase price under the Purchase Agreement
pro-rated for the number of shares being purchased. Notwithstanding the foregoing, the put option shall automatically terminate and be
of no further force and effect in the event the market capitalization (as defined in the Purchase Agreement) of the Company is equal
to or more than $100,000,000 at any time after the date of the Purchase Agreement. The
put option was eliminated as part of the final bankruptcy decree (see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S, WARRANTS AND RESTRICTED STOCK UNITS</t>
        </is>
      </c>
      <c r="B1" s="2" t="inlineStr">
        <is>
          <t>12 Months Ended</t>
        </is>
      </c>
    </row>
    <row r="2">
      <c r="B2" s="2" t="inlineStr">
        <is>
          <t>Dec. 31, 2023</t>
        </is>
      </c>
    </row>
    <row r="3">
      <c r="A3" s="3" t="inlineStr">
        <is>
          <t>Stock Options Warrants And Restricted Stock Units</t>
        </is>
      </c>
      <c r="B3" s="4" t="inlineStr">
        <is>
          <t xml:space="preserve"> </t>
        </is>
      </c>
    </row>
    <row r="4">
      <c r="A4" s="4" t="inlineStr">
        <is>
          <t>STOCK OPTIONS, WARRANTS AND RESTRICTED STOCK UNITS</t>
        </is>
      </c>
      <c r="B4" s="4" t="inlineStr">
        <is>
          <t xml:space="preserve">NOTE
9 — STOCK OPTIONS, WARRANTS AND RESTRICTED STOCK UNITS Options On
March 14, 2012, we adopted our 2011 Incentive Stock Plan (the “2011 Plan”), pursuant to which 500,000
shares of our Common Stock are reserved for issuance
as awards to employees, directors, officers, consultants, and other service providers of our Company and its subsidiaries (an “Optionee”).
The term of the 2011 Plan is ten years from January 6, 2012, its effective date. On December 29, 2023, by resolution, the Company’s
Board of Directors formally terminated the 2011 Plan. FIRST
CHOICE HEALTHCARE SOLUTIONS, INC. NOTES
TO CONSOLIDATED FINANCIAL STATEMENTS DECEMBER
31, 2023 Restricted
Stock Units (“RSU”) Transactions
involving restricted stock units issued are summarized as follows: SCHEDULE
OF RESTRICTED STOCK UNITS ISSUED
Restricted shares units issued as of December 31,
2021 1,357,308
Granted —
Forfeited —
Restricted shares units issued as of December 31, 2022 1,357,308
Granted —
Forfeited —
Total Restricted Shares Issued at December 31, 2023 1,357,308 During
the years ended December 31, 2023 and December 31, 2022, the Company granted 0
performance-based, restricted stock units. As
of December 31, 2023, stock-based compensation related to restricted stock awards of $ 0
remains unamortized. Warrants The
Company issued 4,210,960 and 527,731 warrants
in 2023 and 2022 respectively to employees, consultants, and in connection with debt issuances. In the years ended December 31,
2023 and 2022, the issued warrants had an estimated fair value of $ 1,672 and
$ 164,196 ,
on the date of issuance, respectively. Transactions
involving stock warrants issued are summarized as follows: SCHEDULE
OF STOCK WARRANT ISSUED
Number of
Shares
Outstanding at December 31, 2021: 7,035,473
Issued 4,210,960
Exercised —
Expired —
Outstanding at December 31, 2022: 11,246,433
Issued 527,731
Exercised —
Expired —
Outstanding at December 31, 2023: 11,774,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Employee
employment contracts The Company, from time to time,
enters into employment contracts with its healthcare providers. These contracts are generally for a three (3) year term; may be
terminated for “Cause,” as defined therein; include customary provisions for restrictive covenants; and provide for compensation
that is derived from the revenue generated by work performed by the healthcare providers. Litigations,
Claims and Assessment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ur contracts with hospitals require us to indemnify them and their affiliates for
losses resulting from the negligence of our healthcare providers. FIRST
CHOICE HEALTHCARE SOLUTIONS, INC. NOTES
TO CONSOLIDATED FINANCIAL STATEMENTS DECEMBER
31, 2023 Although
we currently maintain liability insurance coverage intended to cover professional liability and certain other claims, we cannot assure
that our insurance coverage will be adequate to cover liabilities arising out of claims asserted against us in the future where the outcomes
of such claims are unfavorable to us. Liabilities in excess of our insurance coverage, including coverage for professional liability
and certain other claims, could have a material adverse effect on our business, financial condition, and results of operations. On
May 31, 2018, the Company entered into a lease agreement for the use of equipment with 60 monthly payments of $ 2,112
payable through April 2023 with an effective
interest rate of 5.00 %
per annum. The Company failed to make all payments as required under the lease agreement which resulted in the lender filing a complaint
in the County Court of Brevard County, Florida (“Brevard Court”). In June 2023 the Brevard Court issued an order to the Company
to return the equipment. The lender subsequently liquidated the equipment from which the proceeds were netted against the total claim.
On January 25, 2024, the Brevard Court granted a $ 19,473
judgement in favor of the lessor of an equipment
lease. In March 2024, the Company and the creditor have negotiated a revised settlement amount of $ 9,000 . On
September 20, 2021, GMR Melbourne, LLC (“GMR”) filed a complaint in The Eighteenth Judicial Circuit Court in Brevard County,
Florda for breach of contract as it relates to a facilities Lease Agreement entered into in March 2017, claiming the Company defaulted
on the lease payments totaling $ 1,455,095 .
During October 2021, the Company, through The Eighteenth Judicial Circuit Court in Brevard County, Florda, received an order approving
joint stipulation for alternative resolution to the Company’s real estate lease in Melbourne, Florida. The order terminated the
Company’s use of floors three and four of the building immediately, while terminating its right to possession and use of floors
three and five at December 31, 2021. The order also replaced the existing lease payment schedule with a series of eight payments to be
completed by February 15, 2022. Upon receipt of the order, the Company recorded a liability and lease settlement expense for the amount
of the order, or $ 1,443,498 .
As of December 31, 2023, the Company has paid approximately $ 200,000
of this obligation and has an open accounts payable
liability remaining of approximately $ 1,200,000 .
The Company is working to reach a settlement with the landlord. On
May 11, 2023, Coastal Neurology, Inc. (“Coastal”) filed a complaint in The Circuit Court of the Seventh Judicial Circuit
in and for Volusia County, Florida, for breach of contract as it relates to an Escrow Agreement and a failure to pay Coastal $ 100,000 ,
seeking damages, costs, and interest. The Company asserts that no funds were required to be deposited under the escrow agreement, and
that the escrow agreement is not valid and enforceable under Florida law. At
December 7, 2023, the Company received correspondence from attorneys retained by CBL &amp; Associates Properties, Inc. (“CBL”)
as it relates to the collection of remaining lease payments plus collection costs on a care facility Lease Agreement where the Company
vacated the premises on August 24, 2022, and defaulted on the remaining lease payments totaling $ 66,999 .
The total amount being sought by the collection attorney including collection costs is $ 84,051
which is accrued by the company The Company is
working to reach a settlement with CBL. On
May 31, 2023, MBABJB Holdings Family Limited Partnership (“MBAB”) filed a complaint in The Circuit Court of the Eighteenth
Judicial Circuit in and for Brevard County, Florida for breach of contract as it relates to a facilities Lease Agreement entered into
on January 4, 2017, claiming the Company defaulted on the lease payments totaling $ 87,350 .
On August 24, 2023, the plaintiffs filed a motion for a summary judgment to Default. At December 12, 2023, the Plaintiff’s motion
was granted for the sum of $ 102,884
including attorney fees and costs which is accrued
by the company. On
June 15, 2020, Ackerman, LLP was engaged by the Company to represent the Company in its bankruptcy filing and proceedings. Ackerman was
awarded fees by the court totaling $ 548,000 ,
inclusive of a payment plan. The Company defaulted on the payment plan obligation and as a result, Ackerman filed a motion for summary
judgment for the unpaid fees. The motion was granted by the court. The Company was able to partially satisfy the judgment, however, $ 203,115
of these legal fees remain unpaid. The
Company is named as a defendant in several employment related matters primarily resulting from unpaid wages following restructuring related
staff reductions and terminations, the majority of the cases have been settled and paid directly or through DOL minimum wage collection
and distribution to hourly employees. FIRST
CHOICE HEALTHCARE SOLUTIONS, INC. NOTES
TO CONSOLIDATED FINANCIAL STATEMENTS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following is a breakdown of the loss before the provision for income taxes: SCHEDULE
OF LOSS BEFORE PROVISION FOR INCOME TAXES
Year
Ended December 31,
2023 2022
Loss before
provision for income taxes $ (8,171,232 ) $ (9,943,702 ) The
Company has not filed federal or state tax returns and has not recorded any impacts to its deferred tax amounts carried on the balance
sheet for any years after the calendar year ended December 31, 2019. As a result, the deferred tax amounts carried on the balance sheets
as of December 31, 2023 and December 31, 2022 have remained unchanged. SCHEDULE
OF INCOME TAX EXPENSE/(BENEFIT)
Year
ending December 31,
2023 2022
Current
Federal $ — $ —
State — —
Total current — —
Deferred
Federal (1,853,757 ) (1,853,757 )
State (189,451 ) (189,451 )
Total deferred (2,043,708 ) (2,043,708 )
Change in valuation
allowance 2,043,708 2,043,708
Total income tax expense/(benefit) $ — $ —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fully realized and, accordingly,
has provided a valuation allowance as of December 31, 2023 and 2022. The
Company follows the asset and liability method of accounting for income taxes under FASB ASC 740,”Income Taxes”.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on the date of enactment. The
Company’s deferred tax assets are as follows: SCHEDULE
OF DEFERRED TAX ASSETS
Year
Ended December 31,
2023 2022
Deferred tax assets:
NOL Carryforward $ 6,391,691 $ 6,391,691
AMT Credit 111,950 111,950
Fixed assets and intangibles — —
Stock Compensation — —
Accruals
and other — —
Total deferred tax assets $ 6,503,641 6,503,641
Valuation
allowance (6,391,641 ) (6,391,641 )
Net deferred tax asset $ 111,950 $ 111,950 FIRST
CHOICE HEALTHCARE SOLUTIONS, INC. NOTES
TO CONSOLIDATED FINANCIAL STATEMENTS DECEMBER
31, 2023 Net
operating losses and tax credit carryforwards as of December 31, 2023, are as follows: SCHEDULE
OF NET OPERATING LOSSES AND TAX CREDIT CARRYFORWARDS
Amount
Net operating losses, federal &amp;
state $ 6,391,691 The
net operating loss and tax credit carryforwards was last calculated upon the filing of the Company’s 2019 Federal tax returns.
Subsequent returns have not been filed as of the date of this report due to ongoing liquidity constraints. The Company has only experienced
additional operating losses in the fiscal periods since 2019. 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mpany establishes reserves for uncertain tax positions based on the largest amount that is more-likely-than-not to be sustained. An
uncertain income tax position will not be recognized if it has less than a 50% likelihood of being sustained. It is the Company’s
policy to recognize interest and penalties related to income tax matters in income tax expense. As
of December 31, 2023, and 2022, respectively, the Company has no accrued interest or penalties related to uncertain tax position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3. The Company
is not currently aware of any issues under review that could result in significant payments, accruals or material deviation from its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12 – GOING CONCERN The
accompanying consolidated financial statements have been prepared on a going concern basis of accounting which contemplates continuity
of operations, realization of assets, liabilities, and commitments in the normal course of business. The accompanying consolidated financial
statements do not reflect any adjustments that might result if the Company is unable to continue as a going concern. The Company has
a working capital deficit as of December 31, 2023 and has generated recurring net losses since its emergence from bankruptcy in April
2022. During
the fiscal year ended December 31, 2023, the Company experienced operating losses of approximately $ 8.2
million and corresponding cash outflows from
operations of $ 6.8 million. This performance reflected challenges in operating
and restructuring the company as a result of the previous issues that confronted the Company in the healthcare market, such
as growing referral bases and negotiating favorable contract rates with third party payors for services rendered, as well as the negative
impact of the CEO indictment in November 2018 and the bankruptcy from June 2020. As a result of the former CEO’s actions the Company
has been subject to litigation as well as incurring damage to its relationships with its employees and referral sources. The Company’s
ability to continue as a going concern is dependent upon the success of its continuing efforts to acquire profitable companies, grow
its revenue base, reduce operating costs, especially as related to provider services, and access additional sources of capital, and/or
sell assets. The Company believes that it will be successful in repairing its relationships with employees and referral sources, generating
growth and improved profitability resulting in improved cash flows from operations. Additionally, headcount was reduced in October 2021
and again in January 2023 to generate reductions in operating costs while the Company focused on developing and executing its future
business strategy.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have to curtail its business development
initiatives and take additional measures to reduce costs in order to conserve its cash, thus raising substantial doubt about its ability
to continue as a going concern more than one year from the date of issuance of the 2023 financial statements included in this filing. FIRST
CHOICE HEALTHCARE SOLUTIONS, INC. NOTES
TO CONSOLIDATED FINANCIAL STATEMENTS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RUPTCY</t>
        </is>
      </c>
      <c r="B1" s="2" t="inlineStr">
        <is>
          <t>12 Months Ended</t>
        </is>
      </c>
    </row>
    <row r="2">
      <c r="B2" s="2" t="inlineStr">
        <is>
          <t>Dec. 31, 2023</t>
        </is>
      </c>
    </row>
    <row r="3">
      <c r="A3" s="3" t="inlineStr">
        <is>
          <t>Bankruptcy</t>
        </is>
      </c>
      <c r="B3" s="4" t="inlineStr">
        <is>
          <t xml:space="preserve"> </t>
        </is>
      </c>
    </row>
    <row r="4">
      <c r="A4" s="4" t="inlineStr">
        <is>
          <t>BANKRUPTCY</t>
        </is>
      </c>
      <c r="B4" s="4" t="inlineStr">
        <is>
          <t xml:space="preserve">NOTE
13 – BANKRUPTCY On
June 15, 2020 (the “Petition Date”), the Company, First Choice Healthcare Solutions, Inc., and its wholly owned subsidiaries,
First Choice Medical Group of Brevard, LLC, FCID Medical, Inc., and Marina Towers, LLC (collectively, the “Debtors”), filed
a voluntary petition for relief under Chapter 11 of Title 11 of the United States Code in the Bankruptcy Court for the Middle District
of Florida (the “Bankruptcy Court”). As of the Petition Date, the Debtors were defendants in multiple lawsuits. The main
goals of the Debtors in filing Bankruptcy was to confirm a plan of reorganization assuring a fair distribution of the Debtors’
assets to its creditors, attempt to bring as many assets in the form of settlements with the Debtors’ various claimants into the
estate, and also establish a claims resolution process to resolve the securities arbitration and litigation claims in a fair and cost-effective
manner. The
Debtors Amended Joint Plan of Bankruptcy Under Chapter 11 of the United States Bankruptcy Code (the “Plan”) was confirmed
by the Bankruptcy Court on February 23, 2021 and became effective on April 28, 2022, the date on which the Company emerged from bankruptcy
(the “Effective Date”). The Company installed a new board of directors, with the operations of the Debtors continuing to
be overseen by the Debtors existing executive officers. The
Company did not experience an ownership change under Section 382 of the Internal Revenue Code (the “Code”). and believe the
total available and utilizable net operating loss (“NOL”) at December 31, 2023 is approximately $ 6.4
million with was no limit under Section 382 of
the Code on the use as of December 31, 2023 (see Note 11: Federal Income Taxes to the consolidated financial statements in Item 8 of
this Annual Report on 10-K). Due
to there being no change to the equity interests in the Company as a result of the Bankruptcy, the criteria for applying fresh-start
reporting on emergence were not met. In
connection with the Plan becoming effective, among other things:
● The Debtors were approved
to fund distributions under the Plan with a capital raise in an amount of up to $ 2,500,000
with an overallotment amount of an additional
$ 500,000 ,
for an aggregate of $ 3,000,000
million dollars through the insurance of secured
convertible promissory notes (“Secured Convertible Notes”) issued at an original issue discount of 10 %.
The Secured Convertible Notes are due two years from the date of issuance, accrue interest at a rate of 10 %
per annum to be paid quarterly either in cash or in shares of the Company’s common stock, as determined by the Debtor, secured
by a first priority lien on all Debtor assets other than those already subject to first priority liens. Principal
and accrued interest is to be converted on or before the maturity date into shares of Debtor common stock issued its next common stock
offering in an aggregate amount of at least $10,000,000 (“Qualified Financing”). The number of shares of Common Stock issuable
upon conversion of each Note in a Qualified Financing shall be equal to (i) the amount of principal and accrued interest, divided by
(ii) the lessor of 75% of the price per share of common stock paid by other investors for a majority of the common stock issued in the
Qualified Financing or seventy-five cents ($0.75) . Each
Secured Convertible Note holder will also receive 5-Year warrants (“Warrants”) to purchase shares of the Company’s
common stock in an amount equal to 50% of the face value of its Secured Convertible Note. The Warrants will be exercisable upon the consummation
of a Qualified Financing, five-year term and a cash exercise provision. The exercise price of the Warrants are equal to 93.75% of the
per share price of common stock sold to third-party investors in the Qualified Financing.
● FCHS was approved to sell
$ 124,195 in
accounts receivable and certain property.
● FCHS was approved the rejection
of two satellite clinic location leases in Melbourne, Florida and Merritt Island, Florida and to sublease an entire floor of its Melbourne
Florida corporate headquarters. All other unexpired real estate leases were not rejected. FIRST
CHOICE HEALTHCARE SOLUTIONS, INC. NOTES
TO CONSOLIDATED FINANCIAL STATEMENTS DECEMBER
31, 2023
● The Bankruptcy Court rejected
a 2018 stock purchase agreement with Stewart Health Care System, LLC (“Stewart”), whereby, Stewart held a $ 7,500,000
put option to require the repurchase of the
Company’s common stock. The
Plan provided for the following debtor classes of claims and settlement terms: Class
1 – Priority Claims / Taxing Authorities, includes taxing authorities claims, including but not limited to an Allowed Claim of
the Internal Revenue Service. Class 1 claims are deemed to be allowed priority claims to be paid in full in three equal quarterly cash
installments, commencing on the first day of the first month following the effective date of the Plan, over a period of nine months,
with interest. Class
2 – Secured Claims (Equipment), includes claims from the financing of medical equipment and are deemed allowed secured claims,
to be paid in full in two equally installment payments. The first installment payment due within forty-five days after the effective
date of the Plan and the second and final installment payment shall be made within ninety days after the effective date of the Plan. Class
3 – General
Unsecured Claims holders are to receive distributions equal to their pro rata share of $500,000, with plan interest, payable within ninety
(90) days from the effective date of the Plan. Class
4 – Ongoing Trade Claims are those that are allowed at the election of the Debtor and are to be paid in full in two equal installment
payments. The first installment payment will occur within ninety days after the effective date of the Plan and the second and final installment
payment shall be made within one hundred-fifty days after the effective date of the Plan. Class
5 – Class Action Claims are to be settled through the establishment of a settlement fund (the “Settlement Fund”) in
the amount of $ 1
million, to be contributed from the Debtors director
and officer liability insurance policy provider. Accordingly, the Debtors accepted a settlement of a putative class action lawsuit by
a group of its shareholders that was pending in the United States District Court for the Middle District of Florida. Class 5 consists
of individuals or entities which purchased or otherwise acquired Debtor common stock between April 1, 2014, and November 14, 2018. The
class action lawsuit was settled through an insurance claim in the amount of $ 1,000,000
not requiring any monetary settlement by the
Company. Additionally,
prior to the effective date of the Plan, the Debtor agreed to the payment of $ 79,518
as settlement of a complaint filed in the Middle
District of Florida alleging securities law violations, breaches of fiduciary duties, and unjust enrichment by certain current or former
officers and directors of the Debtor. Class
6- Truist PPP Loan Claim Class contains all claims related to the Debtors’ Payroll Protection Loans in the of $ 1,387,599 ,
anticipated to be forgiven in accordance with SBA regulations with no distribution of Plan assets. Class
7 – Equity Interests, permits Debtors equity to be retained in the same proportion existing as of the Petition Date. As
a result of the above, the Company was relieved of approximately $ 4,098,541
in book value and $ 25,350,151
in litigation approved value of general unsecured
claims for total payments of $ 500,000 ,
resulting in the recognition of a total gain on discharge of prepetition liabilities of $ 2,203,581 ,
with $ 32,157 and
$ 2,174,424 being
recognized in the years ended December 31, 2022 and December 31, 2021, respectively. FIRST
CHOICE HEALTHCARE SOLUTIONS, INC. NOTES
TO CONSOLIDATED FINANCIAL STATEMENTS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607</v>
      </c>
      <c r="C3" s="5" t="n">
        <v>7219</v>
      </c>
    </row>
    <row r="4">
      <c r="A4" s="4" t="inlineStr">
        <is>
          <t>Accounts receivable, net</t>
        </is>
      </c>
      <c r="B4" s="6" t="n">
        <v>92444</v>
      </c>
      <c r="C4" s="6" t="n">
        <v>304873</v>
      </c>
    </row>
    <row r="5">
      <c r="A5" s="4" t="inlineStr">
        <is>
          <t>Accounts receivable, other</t>
        </is>
      </c>
      <c r="B5" s="4" t="inlineStr">
        <is>
          <t xml:space="preserve"> </t>
        </is>
      </c>
      <c r="C5" s="6" t="n">
        <v>1011128</v>
      </c>
    </row>
    <row r="6">
      <c r="A6" s="4" t="inlineStr">
        <is>
          <t>Other Current Assets</t>
        </is>
      </c>
      <c r="B6" s="6" t="n">
        <v>206631</v>
      </c>
      <c r="C6" s="6" t="n">
        <v>9116</v>
      </c>
    </row>
    <row r="7">
      <c r="A7" s="4" t="inlineStr">
        <is>
          <t>Total current assets</t>
        </is>
      </c>
      <c r="B7" s="6" t="n">
        <v>311682</v>
      </c>
      <c r="C7" s="6" t="n">
        <v>1332336</v>
      </c>
    </row>
    <row r="8">
      <c r="A8" s="4" t="inlineStr">
        <is>
          <t>Property, plant and equipment, net</t>
        </is>
      </c>
      <c r="B8" s="6" t="n">
        <v>262243</v>
      </c>
      <c r="C8" s="6" t="n">
        <v>470703</v>
      </c>
    </row>
    <row r="9">
      <c r="A9" s="4" t="inlineStr">
        <is>
          <t>Operating lease right-of-use assets</t>
        </is>
      </c>
      <c r="B9" s="6" t="n">
        <v>2437358</v>
      </c>
      <c r="C9" s="6" t="n">
        <v>4481445</v>
      </c>
    </row>
    <row r="10">
      <c r="A10" s="3" t="inlineStr">
        <is>
          <t>Other Assets:</t>
        </is>
      </c>
      <c r="B10" s="4" t="inlineStr">
        <is>
          <t xml:space="preserve"> </t>
        </is>
      </c>
      <c r="C10" s="4" t="inlineStr">
        <is>
          <t xml:space="preserve"> </t>
        </is>
      </c>
    </row>
    <row r="11">
      <c r="A11" s="4" t="inlineStr">
        <is>
          <t>Deferred tax asset</t>
        </is>
      </c>
      <c r="B11" s="6" t="n">
        <v>111949</v>
      </c>
      <c r="C11" s="6" t="n">
        <v>111949</v>
      </c>
    </row>
    <row r="12">
      <c r="A12" s="4" t="inlineStr">
        <is>
          <t>Deposits</t>
        </is>
      </c>
      <c r="B12" s="4" t="inlineStr">
        <is>
          <t xml:space="preserve"> </t>
        </is>
      </c>
      <c r="C12" s="6" t="n">
        <v>119589</v>
      </c>
    </row>
    <row r="13">
      <c r="A13" s="4" t="inlineStr">
        <is>
          <t>Total other assets</t>
        </is>
      </c>
      <c r="B13" s="6" t="n">
        <v>111949</v>
      </c>
      <c r="C13" s="6" t="n">
        <v>231538</v>
      </c>
    </row>
    <row r="14">
      <c r="A14" s="4" t="inlineStr">
        <is>
          <t>Total assets</t>
        </is>
      </c>
      <c r="B14" s="6" t="n">
        <v>3123232</v>
      </c>
      <c r="C14" s="6" t="n">
        <v>6516022</v>
      </c>
    </row>
    <row r="15">
      <c r="A15" s="3" t="inlineStr">
        <is>
          <t>Current liabilities:</t>
        </is>
      </c>
      <c r="B15" s="4" t="inlineStr">
        <is>
          <t xml:space="preserve"> </t>
        </is>
      </c>
      <c r="C15" s="4" t="inlineStr">
        <is>
          <t xml:space="preserve"> </t>
        </is>
      </c>
    </row>
    <row r="16">
      <c r="A16" s="4" t="inlineStr">
        <is>
          <t>Accounts payable and accrued expenses</t>
        </is>
      </c>
      <c r="B16" s="6" t="n">
        <v>8410879</v>
      </c>
      <c r="C16" s="6" t="n">
        <v>9777530</v>
      </c>
    </row>
    <row r="17">
      <c r="A17" s="4" t="inlineStr">
        <is>
          <t>Operating lease liabilities, current portion</t>
        </is>
      </c>
      <c r="B17" s="6" t="n">
        <v>299244</v>
      </c>
      <c r="C17" s="6" t="n">
        <v>486806</v>
      </c>
    </row>
    <row r="18">
      <c r="A18" s="4" t="inlineStr">
        <is>
          <t>Tax payable</t>
        </is>
      </c>
      <c r="B18" s="4" t="inlineStr">
        <is>
          <t xml:space="preserve"> </t>
        </is>
      </c>
      <c r="C18" s="6" t="n">
        <v>215146</v>
      </c>
    </row>
    <row r="19">
      <c r="A19" s="4" t="inlineStr">
        <is>
          <t>Notes payable, current portion</t>
        </is>
      </c>
      <c r="B19" s="6" t="n">
        <v>19217018</v>
      </c>
      <c r="C19" s="6" t="n">
        <v>11099954</v>
      </c>
    </row>
    <row r="20">
      <c r="A20" s="4" t="inlineStr">
        <is>
          <t>Total current liabilities</t>
        </is>
      </c>
      <c r="B20" s="6" t="n">
        <v>27927141</v>
      </c>
      <c r="C20" s="6" t="n">
        <v>21579436</v>
      </c>
    </row>
    <row r="21">
      <c r="A21" s="3" t="inlineStr">
        <is>
          <t>Long term liabilities:</t>
        </is>
      </c>
      <c r="B21" s="4" t="inlineStr">
        <is>
          <t xml:space="preserve"> </t>
        </is>
      </c>
      <c r="C21" s="4" t="inlineStr">
        <is>
          <t xml:space="preserve"> </t>
        </is>
      </c>
    </row>
    <row r="22">
      <c r="A22" s="4" t="inlineStr">
        <is>
          <t>PPP loan payable</t>
        </is>
      </c>
      <c r="B22" s="6" t="n">
        <v>1283624</v>
      </c>
      <c r="C22" s="6" t="n">
        <v>1283624</v>
      </c>
    </row>
    <row r="23">
      <c r="A23" s="4" t="inlineStr">
        <is>
          <t>Operating lease liabilities, non-current portion</t>
        </is>
      </c>
      <c r="B23" s="6" t="n">
        <v>2442519</v>
      </c>
      <c r="C23" s="6" t="n">
        <v>4058455</v>
      </c>
    </row>
    <row r="24">
      <c r="A24" s="4" t="inlineStr">
        <is>
          <t>Convertible notes</t>
        </is>
      </c>
      <c r="B24" s="4" t="inlineStr">
        <is>
          <t xml:space="preserve"> </t>
        </is>
      </c>
      <c r="C24" s="4" t="inlineStr">
        <is>
          <t xml:space="preserve"> </t>
        </is>
      </c>
    </row>
    <row r="25">
      <c r="A25" s="4" t="inlineStr">
        <is>
          <t>Total liabilities</t>
        </is>
      </c>
      <c r="B25" s="6" t="n">
        <v>31653284</v>
      </c>
      <c r="C25" s="6" t="n">
        <v>26921515</v>
      </c>
    </row>
    <row r="26">
      <c r="A26" s="3" t="inlineStr">
        <is>
          <t>Stockholders’ equity (deficit):</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Common stock, $0.001 par value, 100,000,000 shares authorized 32,958,288 and 32,958,288 shares issued and outstanding at December 31, 2022 and 2021, respectively</t>
        </is>
      </c>
      <c r="B28" s="6" t="n">
        <v>32958</v>
      </c>
      <c r="C28" s="6" t="n">
        <v>32958</v>
      </c>
    </row>
    <row r="29">
      <c r="A29" s="4" t="inlineStr">
        <is>
          <t>Additional paid-in capital</t>
        </is>
      </c>
      <c r="B29" s="6" t="n">
        <v>35369995</v>
      </c>
      <c r="C29" s="6" t="n">
        <v>35323323</v>
      </c>
    </row>
    <row r="30">
      <c r="A30" s="4" t="inlineStr">
        <is>
          <t>Treasury stock, 74,453 common shares, at cost</t>
        </is>
      </c>
      <c r="B30" s="4" t="inlineStr">
        <is>
          <t xml:space="preserve"> </t>
        </is>
      </c>
      <c r="C30" s="4" t="inlineStr">
        <is>
          <t xml:space="preserve"> </t>
        </is>
      </c>
    </row>
    <row r="31">
      <c r="A31" s="4" t="inlineStr">
        <is>
          <t>Accumulated deficit</t>
        </is>
      </c>
      <c r="B31" s="6" t="n">
        <v>-63933006</v>
      </c>
      <c r="C31" s="6" t="n">
        <v>-55761775</v>
      </c>
    </row>
    <row r="32">
      <c r="A32" s="4" t="inlineStr">
        <is>
          <t>Total stockholders’ equity (deficit)</t>
        </is>
      </c>
      <c r="B32" s="6" t="n">
        <v>-28530052</v>
      </c>
      <c r="C32" s="6" t="n">
        <v>-20405493</v>
      </c>
    </row>
    <row r="33">
      <c r="A33" s="4" t="inlineStr">
        <is>
          <t>Total liabilities and stockholders’ equity (deficit)</t>
        </is>
      </c>
      <c r="B33" s="6" t="n">
        <v>3123232</v>
      </c>
      <c r="C33" s="6" t="n">
        <v>6516022</v>
      </c>
    </row>
    <row r="34">
      <c r="A34" s="4" t="inlineStr">
        <is>
          <t>Series 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t>
        </is>
      </c>
      <c r="B36" s="5" t="n">
        <v>1</v>
      </c>
      <c r="C36"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UNAUDITED QUARTERLY DATA</t>
        </is>
      </c>
      <c r="B4" s="4" t="inlineStr">
        <is>
          <t xml:space="preserve">NOTE
14 – UNAUDITED QUARTERLY DATA Explanatory
Note: The
Company is providing quarterly and year-to-date unaudited consolidated financial information for interim periods occurring within years
ended December 31, 2023 and 2022 in order to comply with SEC requirements. SCHEDULE
OF CONSOLIDATED FINANCIAL INFORMATION
($
in dollars, except per share data) 2023 2023 2023 2023
Three
months ended
December 31, September
30, June 30, March 31,
($
in dollars, except per share data) 2023 2023 2023 2023
(unaudited) (unaudited) (unaudited) (unaudited)
Revenue $ 43,435 $ 12,556 $ 58,832 $ (84,838 )
Operating loss $ 47,173 $ (648,256 ) $ (783,047 ) $ (1,083,051 )
Net (loss) income from continuing operations $ (467,417 ) $ (3,027,807 ) $ (2,654,957 ) $ (2,021,051 )
Net (loss) income $ (467,417 ) $ (3,027,807 ) $ (2,654,957 ) $ (2,021,051 )
Preferred stock dividends $ (23,209 ) $ (23,208 ) $ (22,721 ) $ (21,594 )
Net (loss) income applicable to common shares $ (490,626 ) $ (3,051,015 ) $ (2,677,678 ) $ (2,042,645 )
Continuing operations loss per common share:
Net (loss) income per common share –
basic $ (0.01 ) $ (0.09 ) $ (0.08 ) $ (0.06 )
Net (loss) income per common share –
diluted $ (0.01 ) $ (0.09 ) $ (0.08 ) $ (0.06 )
Weighted average number of common shares outstanding – basic 32,958,288 32,958,288 32,958,288 32,958,288
Weighted average number of common shares outstanding – diluted 32,958,288 32,958,288 32,958,288 32,958,288
($
in dollars, except per share data) 2023 2023 2023 2023
Three
months ended
($ in dollars,
except per share data) December
31, 2022 September
30, 2022 June
30, March
31, 2022
(unaudited) (unaudited) (unaudited) (unaudited)
Revenue $ 144,084 $ 243,284 $ 444,510 $ 237,101
Operating loss $ 783,419 $ 2,034,426 $ 2,596,564 $ 2,782,766
Net (loss) income from continuing operations $ (639,335 ) $ (1,791,142 ) $ (2,152,054 ) $ (2,545,665 )
Net (loss) income $ (1,074,953 ) $ (2,369,419 ) $ (2,888,399 ) $ (3,610,931 )
Preferred stock dividends $ (22,074 ) $ (22,119 ) $ (9,719 ) $ -
Net (loss) income applicable to common shares $ (1,097,027 ) $ (2,391,538 ) $ (2,898,118 ) $ (3,610,931 )
Net (loss) income per common share –
basic $ (0.03 ) $ (0.07 ) $ (0.09 ) $ (0.11 )
Net (loss) income per common share –
diluted $ (0.03 ) $ (0.07 ) $ (0.09 ) $ (0.11 )
Weighted average number of common shares outstanding – basic 32,958,288 32,958,288 32,958,288 32,958,288 FIRST
CHOICE HEALTHCARE SOLUTIONS, INC. NOTES
TO CONSOLIDATED FINANCIAL STATEMENTS DECEMBER
31, 2023 The
quarterly balance sheets are as follows:
(in
dollars) As
of September 30, 2023 As
of June 30, 2023 As
of March 31, 2023
ASSETS
Current Assets:
Cash and cash equivalents $ 1,470 $ 6,658 $ 12,368
Accounts receivable, net 92,747 121,023 383,146
Other current assets 100,576 174,115 310,078
Total Current Assets 194,793 301,796 705,593
Property and equipment, net 191,801 314,179 360,197
Operating lease right-of-use assets 2,536,408 2,634,063 4,348,838
Other long term assets 89,991 89,991 -
Deferred tax assets 111,949 111,949 111,949
Total Assets $ 3,124,942 $ 3,451,978 $ 5,526,577
LIABILITIES AND STOCKHOLDERS’ EQUITY
(DEFICIT)
Current Liabilities:
Accounts payable 9,241,859 9,259,754 10,039,310
Accrued expenses and other current liabilities 547,591 524,104 499,915
Notes payable, current portion 16,222,107 220,962 220,962
Convertible notes payable, net of original
issue discount and deferred financing costs - 14,185,264 11,395,155
Current maturities of long term lease obligations 315,075 330,699 474,446
Paycheck Protection
Program 1,283,624 1,283,624 1,283,624
Total Current Liabilities 27,610,256 25,804,407 23,913,412
Notes payable, non-current portion - - -
Long-term lease obligations 2,519,859 2,594,793 3,951,597
Deferred tax liability 52,758 52,608 51,441
Temporary Equity 969,706 - 35,000
Total Liabilities 31,152,579 28,451,808 27,951,450
Stockholders’ Equity (Deficit):
Preferred stock; $ 0.01
par value, 1,000,000
shares authorized:
Series A Convertible Preferred stock; $ 0.01
par value, 147
issued and outstanding 1 1 1
Common stock, $ 0.001
par value, 100,000,000
shares authorized 32,958,288
and 32,958,288
shares issued and outstanding at December 31, 2022 and 2021,
respectively 32,958 32,958 32,958
Additional paid-in capital 35,404,995 35,404,995 35,324,995
Accumulated (deficit)
earnings (63,465,591 ) (60,437,784 ) (57,782,827 )
Total Stockholders’
Equity (Deficit) (28,027,637 ) (24,999,830 ) (22,424,873 )
Total Liabilities and
Stockholders’ Equity (Deficit) $ 3,124,942 $ 3,451,978 $ 5,526,577 FIRST
CHOICE HEALTHCARE SOLUTIONS, INC. NOTES
TO CONSOLIDATED FINANCIAL STATEMENTS DECEMBER
31, 2023
(in
dollars) As
of September 30, 2022 As
of June 30, 2022 As
of March 31, 2022
ASSETS
Current Assets:
Cash and cash equivalents $ 4,172 $ 6,270 $ 22,137
Accounts receivable, net 296,565 309,217 292,783
Other current assets 369,248 377,813 402,838
Total Current Assets 669,985 693,300 717,758
Property and equipment, net 572,729 596,322 619,912
Operating lease right-of-use assets 4,611,591 4,740,318 4,867,648
Other long term assets - - -
Deferred tax assets 111,949 111,949 111,949
Total Assets $ 5,966,254 $ 6,141,889 $ 6,317,267
LIABILITIES AND STOCKHOLDERS’ EQUITY
(DEFICIT)
Current Liabilities:
Accounts payable 8,262,160 6,636,305 5,719,266
Accrued expenses and other current liabilities 305,760 279,687 261,268
Notes payable, current portion 241,398 244,147 327,006
Convertible notes payable, net of original
issue discount and deferred financing costs 10,717,899 10,273,343 9,465,409
Current maturities of long term lease obligations 476,790 466,930 457,192
Paycheck Protection
Program 1,283,624 1,283,624 1,283,624
Total Current Liabilities 21,287,631 19,184,036 17,513,765
Notes payable, non-current portion - - -
Long-term lease obligations 4,010,631 3,929,764 3,849,897
Deferred tax liability - - -
Temporary Equity - 7,500,000 7,500,000
Total Liabilities 25,298,262 30,613,800 28,863,662
Stockholders’ Equity (Deficit):
Preferred stock; $ 0.01
par value, 1,000,000
shares authorized:
Series A Convertible Preferred stock; $ 0.01
par value, 147
issued and outstanding 1 1 -
Common stock, $ 0.001
par value, 100,000,000
shares authorized 32,958,288
and 32,958,288
shares issued and outstanding at December 31, 2022 and 2021,
respectively 32,958 32,958 32,958
Additional paid-in capital 35,321,856 27,812,533 26,849,651
Accumulated (deficit)
earnings (54,686,823 ) (52,317,403 ) (49,429,004 )
Total Stockholders’
Equity (Deficit) (19,332,008 ) (24,471,911 ) (22,546,395 )
Total Liabilities and
Stockholders’ Equity (Deficit) $ 5,966,254 $ 6,141,889 $ 6,317,267 FIRST
CHOICE HEALTHCARE SOLUTIONS, INC. NOTES
TO CONSOLIDATED FINANCIAL STATEMENTS DECEMBER
31, 2023 The
Company’s quarterly statement of operations are as follows:
Three
months ended Three
months ended Three
months ended Three
months ended
December 31, September
30, June 30, March 31,
2023 2023 2023 2023
(in dollars, except per
share data) (unaudited) (unaudited) (unaudited) (unaudited)
Revenues, net of discounts $ 43,435 $ 12,556 $ 58,832 $ (84,838 )
Cost of revenues - - - -
Gross profit 43,435 12,556 58,832 (84,838 )
Operating Expenses
Compensation expense (275,220 ) 171,795 171,213 186,056
Selling, general and administrative expenses 296,782 388,275 695,482 806,032
Loss on sale of assets (25,300 ) 100,742 (24,816 ) 6,125
Amortization of intangible
assets - - - -
Total operating expenses (3,738 ) 660,812 841,879 998,213
Operating (loss)
income 47,173 (648,256 ) (783,047 ) (1,083,051 )
Other (Expense) Income
Interest (expense) income (729,796 ) (2,379,551 ) (1,871,910 ) (938,000 )
Amortization of deferred financing costs and
debt discount - - - -
Other (expense) income 215,206 - - -
Total other (expense)
income (514,590 ) (2,379,551 ) (1,871,910 ) (938,000 )
(Loss) income before (benefit)provision for
income taxes (467,417 ) (3,027,807 ) (2,654,957 ) (2,021,051 )
(Benefit) provision
for income taxes - - - -
Net (loss) income (467,417 ) (3,027,807 ) (2,654,957 ) (2,021,051 )
Preferred stock dividends (23,209 ) (23,208 ) (22,721 ) (21,594 )
Net (loss) income attributable
to common shareholders (490,626 ) (3,051,015 ) (2,677,678 ) (2,042,645 )
Continuing operations loss per common share:
Basic and diluted $ (0.01 ) $ (0.09 ) $ (0.08 ) $ (0.06 )
Weighted average number of common shares outstanding,
basic and diluted 32,958,288 32,958,288 32,958,288 32,958,288 FIRST
CHOICE HEALTHCARE SOLUTIONS, INC. NOTES
TO CONSOLIDATED FINANCIAL STATEMENTS DECEMBER
31, 2023
Three
months ended Three
months ended Three
months ended Three
months ended
December 31, September
30, June 30, March 31,
2022 2022 2022 2022
(in dollars, except per share data) (unaudited) (unaudited) (unaudited) (unaudited)
Revenues, net of discounts $ 144,084 $ 243,284 $ 444,510 $ 237,101
Cost of revenues - - - -
Gross profit 144,084 243,284 444,510 237,101
Operating Expenses
Compensation expense 78,065 1,007,175 1,394,775 1,985,750
Selling, general and administrative expenses 622,795 1,027,251 1,201,789 766,438
Loss on sale of assets 82,559 - - 30,578
Amortization of intangible
assets - - - -
Total operating expenses 783,419 2,034,426 2,596,564 2,782,766
Operating (loss)
income (639,335 ) (1,791,142 ) (2,152,054 ) (2,545,665 )
Other (Expense) Income
Interest (expense) income (1,296,563 ) (578,304 ) (768,502 ) (1,065,473 )
Amortization of deferred financing costs
- - - -
Other (expense) income 860,945 27 32,157 207
Total other (expense)
income (435,618 ) (578,277 ) (736,345 ) (1,065,266 )
(Loss) income before (benefit)provision for
income taxes (1,074,953 ) (2,369,419 ) (2,888,399 ) (3,610,931 )
(Benefit) provision
for income taxes - - - -
Net (loss) income (1,074,953 ) (2,369,419 ) (2,888,399 ) (3,610,931 )
Preferred stock dividends (22,074 ) (22,119 ) (9,719 ) -
Net (loss) income attributable
to common shareholders $ (1,097,027 ) $ (2,391,538 ) $ (2,898,118 ) $ (3,610,931 )
Continuing operations loss per common share:
Basic and diluted $ (0.03 ) $ (0.07 ) $ (0.09 ) $ (0.11 )
Weighted average number of common shares outstanding,
basic and diluted 32,958,288 32,958,288 32,958,288 32,958,288 FIRST
CHOICE HEALTHCARE SOLUTIONS, INC. NOTES
TO CONSOLIDATED FINANCIAL STATEMENTS DECEMBER
31, 2023 The
Company’s year-to-date statement of operations are as follows:
Nine
months ended Six
months ended Three
months ended
September
30, June 30, March 31,
2023 2023 2023
(in dollars, except per share data) (unaudited) (unaudited) (unaudited)
Revenues, net of discounts $ (13,450 ) $ (26,006 ) $ (84,838 )
Cost of revenues - - -
Gross profit (13,450 ) (26,006 ) (84,838 )
Operating Expenses
Compensation expense 529,064 357,269 186,056
Selling, general and administrative expenses 1,889,789 1,501,514 806,032
Loss on sale of assets 82,051 (18,691 ) 6,125
Amortization of intangible
assets - - -
Total operating expenses 2,500,904 1,840,092 998,213
Operating (loss)
income (2,514,354 ) (1,866,098 ) (1,083,051 )
Other (Expense) Income
Interest (expense) income (5,189,461 ) (2,809,910 ) (938,000 )
Amortization of deferred financing costs and
debt discount - - -
Other (expense) income - - -
Total other (expense)
income (5,189,461 ) (2,809,910 ) (938,000 )
(Loss) income before (benefit)provision for
income taxes (7,703,815 ) (4,676,008 ) (2,021,051 )
(Benefit) provision
for income taxes - - -
Net (loss) income (7,703,815 ) (4,676,008 ) (2,021,051 )
Preferred stock dividends (67,523 ) (44,315 ) (21,594 )
Net (loss) income attributable
to common shareholders (7,771,338 ) (4,720,323 ) (2,042,645 )
Continuing operations loss per common share:
Basic and diluted $ (0.24 ) $ (0.14 ) $ (0.06 )
Weighted average number of common shares outstanding,
basic and diluted 32,958,288 32,958,288 32,958,288 FIRST
CHOICE HEALTHCARE SOLUTIONS, INC. NOTES
TO CONSOLIDATED FINANCIAL STATEMENTS DECEMBER
31, 2023
Nine
months ended Six
months ended Three
months ended
September
30, June 30, March 31,
2022 2022 2022
(in dollars, except per share data) (unaudited) (unaudited) (unaudited)
Revenues, net of discounts $ 924,895 $ 681,611 $ 237,101
Cost of revenues - - -
Gross profit 924,895 681,611 237,101
Operating Expenses
Compensation expense 4,387,700 3,380,525 1,985,750
Selling, general and administrative expenses 2,995,478 1,968,227 766,438
Loss on sale of assets 30,578 30,578 30,578
Amortization of intangible
assets - - -
Total operating expenses 7,413,756 5,379,330 2,782,766
Operating
(loss) income (6,488,861 ) (4,697,719 ) (2,545,665 )
Other (Expense) Income
Interest (expense) income (2,412,279 ) (1,833,975 ) (1,065,473 )
Amortization of deferred financing costs and
debt discount - - -
Other (expense) income 32,391 32,364 207
Total
other (expense) income (2,379,888 ) (1,801,611 ) (1,065,266 )
(Loss) income before (benefit) provision for
income taxes (8,868,749 ) (6,499,330 ) (3,610,931 )
(Benefit) provision
for income taxes - - -
Net (loss) income (8,868,749 ) (6,499,330 ) (3,610,931 )
Preferred stock dividends (31,838 ) (9,719 ) -
Net
(loss) income attributable to common shareholders $ (8,900,587 ) (6,509,049 ) (3,610,931 )
Continuing operations loss per common share:
Basic and diluted $ (0.27 ) $ (0.20 ) $ (0.11 )
Weighted average number of common shares outstanding,
basic and diluted 32,958,288 32,958,288 32,958,288 FIRST
CHOICE HEALTHCARE SOLUTIONS, INC. NOTES
TO CONSOLIDATED FINANCIAL STATEMENTS DECEMBER
31, 2023 The
Company’s statement of cash flows are as follows:
Three
months ended Three
months ended Three
months ended Three
months ended
December 31, September
30, June 30, March 31,
($ in dollars) 2023 2023 2023 2023
(unaudited) (unaudited) (unaudited) (unaudited)
Cash flows from operating activities:
Net loss $ (467,417 ) $ (3,027,807 ) $ (2,654,957 ) $ (2,021,051 )
Adjustments to reconcile net loss to net cash
provided by (used in) operating activities:
Depreciation 8,682 8,681 13,766 13,676
Loss on disposition of
assets 89,991 - 17,252 82,624
Amortization of debt discount 8,250 74,275 919,348 427,513
Amortization of deferred
financing costs 166,918 - (89,991 ) -
Share-based compensation - - (35,000 ) 35,000
Preferred dividends - accrued 23,208 23,208 22,722 21,594
Provision for bad debts 3,216 3,194 11,237 23,866
Changes in operating assets and liabilities:
Accounts receivable (2,913 ) 25,082 250,886 908,989
Other current assets (106,055 ) (307 ) 25,194 3,242
(Increase) decrease in
leased assets 99,050 97,655 1,714,775 132,607
Accounts payable and accrued
liabilities (1,447,249 ) (17,895 ) (744,556 ) 367,550
(Increase)
decrease in lease liabilities (93,169 ) (90,559 ) (1,500,550 ) (119,220 )
Net cash provided by (used in) operating activities $ (1,717,488 ) $ (2,904,472 ) $ (2,049,875 ) $ (123,610 )
Cash flows from investing activities:
Proceeds from sale of fixed
assets - 113,697 15,000 18,000
Purchase
of property and equipment (79,124 ) - - (3,794 )
Net cash (used in) provided by investing activities $ (79,124 ) $ 113,697 $ 15,000 $ 14,206
Cash flows from financing activities:
Payments on notes payable - - - (173,764 )
Proceeds from issuance
of convertible notes 1,807,749 2,785,586 1,984,166 288,316
Proceeds
from sale of preferred stock - - 45,000 -
Net cash provided by (used in) financing activities $ 1,807,749 $ 2,785,587 $ 2,029,165 $ 114,552
Net change in cash 11,137 (5,188 ) (5,710 ) 5,148
Cash, beginning of
period 1,469 6,657 12,367 7,219
Cash, end of period $ 12,606 $ 1,469 $ 6,657 $ 12,367
Supplemental disclosure of cash flow information:
Cash
paid for interest $ - $ - $ - $ -
Cash paid for income taxes $ - $ - $ - $ -
Supplemental disclosure of cash flow information:
Note Payable addition from
OID $ 93,250 $ - $ - $ 258,462
Warrants issued for debt
discount - - - 1,672
Common shares issued for
convertible notes - inducement $ 1,803 $ - $ - $ 900 FIRST
CHOICE HEALTHCARE SOLUTIONS, INC. NOTES
TO CONSOLIDATED FINANCIAL STATEMENTS DECEMBER
31, 2023
Nine
months ended Six
months ended Three
months ended
September
30, June 30, March 31,
($
in dollars) 2023 2023 2023
(unaudited) (unaudited) (unaudited)
Cash flows from operating activities:
Net loss $ (7,703,815 ) $ (4,676,008 ) $ (2,021,051 )
Adjustments to reconcile net loss to net
cash provided by (used in) operating activities:
Depreciation 36,123 27,442 13,676
Loss on disposition of
assets 99,876 99,876 82,624
Amortization of debt discount 1,421,136 1,346,861 427,513
Amortization of deferred
financing costs (89,991 ) (89,991 ) -
Share-based compensation - - 35,000
Preferred dividends - accrued 67,524 44,316 21,594
Provision for bad debts 38,297 35,103 23,866
Changes in operating assets and liabilities:
Accounts receivable 1,184,957 1,159,875 908,989
Other current assets 28,129 28,436 3,242
(Increase) decrease in
leased assets 1,945,037 1,847,382 132,607
Accounts payable and accrued
liabilities (394,901 ) (377,006 ) 367,550
(Increase)
decrease in lease liabilities (1,710,329 ) (1,619,770 ) (119,220 )
Net cash provided by (used in) operating
activities $ (5,077,957 ) $ (2,173,485 ) $ (123,610 )
Cash flows from investing activities:
Proceeds from sale of fixed
assets 146,697 33,000 18,000
Purchase
of property and equipment (3,794 ) (3,794 ) (3,794 )
Net cash (used in) provided by investing
activities $ 142,903 $ 29,206 $ 14,206
Cash flows from financing activities:
Payments on notes payable (173,764 ) (173,764 ) (173,764 )
Proceeds from issuance
of convertible notes 5,058,068 2,272,480 288,316
Proceeds
from sale of preferred stock 45,000 45,000 -
Net cash provided by (used in) financing
activities $ 4,929,304 $ 2,143,717 $ 114,552
Net change in cash (5,750 ) (562 ) 5,148
Cash, beginning of
period 7,219 7,219 7,219
Cash, end of period $ 1,469 $ 6,657 $ 12,367
Supplemental disclosure of cash flow information:
Cash
paid for interest $ - $ - $ -
Cash paid for income taxes $ - $ - $ -
Supplemental disclosure of cash flow information:
Note Payable addition from
OID $ 258,462 $ 258,462 $ 258,462
Warrants issued for debt
discount 1,672 1,672 1,672
Common shares issued for
convertible notes - inducement $ 900 $ 900 $ 900 FIRST
CHOICE HEALTHCARE SOLUTIONS, INC. NOTES
TO CONSOLIDATED FINANCIAL STATEMENTS DECEMBER
31, 2023
Three
months ended Three
months ended Three
months ended Three
months ended
December 31, September
30, June 30, March 31,
($ in dollars) 2022 2022 2022 2022
(unaudited) (unaudited) (unaudited) (unaudited)
Cash flows from operating activities:
Net loss $ (1,074,953 ) $ (2,369,419 ) $ (2,888,399 ) $ (3,610,931 )
Adjustments to reconcile net loss to net cash
provided by (used in) operating activities:
Depreciation 19,466 23,593 23,591 21,912
Loss on disposition of
assets 82,560 - - 30,578
Accretion of debt modification - - - 12,259
Amortization of debt discount 63,836 (82,882 ) 361,861 1,151,160
Amortization of warrants
issued for debt discount 4,623 - - 188,608
Amortization of debt discount 3,000 60,090 - 7,006
Share-based compensation - 625 1,125 2,438
Preferred dividends - accrued 22,074 22,118 9,719 -
Provision for bad debts 90,472 (151,363 ) 57,204 136,817
Changes in operating assets and liabilities:
Accounts receivable (1,109,908 ) 164,015 (73,638 ) 15,954
Other current assets 240,544 8,565 25,025 (20,676 )
(Increase) decrease in
leased assets 130,146 128,726 127,331 122,190
Accounts payable and accrued
liabilities 1,401,020 1,625,855 917,039 1,158,232
(Increase)
decrease in lease liabilities 57,840 90,727 89,603 (696,698 )
Net cash provided by (used in) operating activities $ (69,280 ) $ (479,350 ) $ (1,349,539 ) $ (1,481,151 )
Cash flows from investing activities:
Purchase
of property and equipment - - - (80,680 )
Net cash (used in) provided by investing activities $ - $ - $ - $ (80,680 )
Cash flows from financing activities:
Payments on notes payable (2,672 ) (62,749 ) (82,859 ) (712,177 )
Proceeds from issuance
of convertible notes 75,000 540,000 464,781 2,289,000
Proceeds
from sale of preferred stock - - 951,750 -
Net cash provided by (used in) financing activities $ 72,328 $ 477,251 $ 1,333,672 $ 1,576,823
Net change in cash 3,048 (2,099 ) (15,867 ) 14,992
Cash, beginning of
period 4,171 6,270 22,137 7,145
Cash, end of period $ 7,219 $ 4,171 $ 6,270 $ 22,137
Supplemental disclosure of cash flow information:
Cash paid for interest $ - $ - $ - $ -
Cash paid for income taxes $ - $ - $ - $ -
Supplemental disclosure of cash flow information:
Reverse temporary equity
for bankruptcy $ - $ 7,500,000 $ - $ -
Convertible notes exchanged - 210,000 - 165,000
Fixed asset purchased under
capital lease - 403,846 - 2,954,156
Note Payable addition from
DFC 15,000 3,954 - 226,000
Note Payable addition from
OID 48,462 - 199,231 1,180,461
Warrants issued for debt
discount 1,467 8,698 10,008 144,023
Common shares issued for
convertible notes - inducement $ 1,662 $ - $ 8,700 $ 37,542 FIRST
CHOICE HEALTHCARE SOLUTIONS, INC. NOTES
TO CONSOLIDATED FINANCIAL STATEMENTS DECEMBER
31, 2023
Nine
months ended Six
months ended Three
months ended
September
30, June 30, March 31,
($ in dollars) 2022 2022 2022
(unaudited) (unaudited) (unaudited)
Cash flows from operating activities:
Net loss $ (8,868,749 ) $ (6,499,330 ) $ (3,610,931 )
Adjustments to reconcile net loss to net
cash provided by (used in) operating activities:
Depreciation 69,096 45,503 21,912
Loss on disposition of
assets 30,578 30,578 30,578
Accretion of debt modification 12,259 12,259 12,259
Amortization of debt discount 1,430,139 1,513,021 1,151,160
Amortization of warrants
issued for debt discount 188,608 188,608 188,608
Amortization of debt discount 67,096 7,006 7,006
Share-based compensation 4,188 3,563 2,438
Preferred dividends - accrued 31,837 9,719 -
Provision for bad debts 42,658 194,021 136,817
Changes in operating
assets and liabilities:
Accounts receivable 106,331 (57,684 ) 15,954
Other current assets 12,914 4,349 (20,676 )
(Increase) decrease in
leased assets 378,247 249,521 122,190
Accounts payable and accrued
liabilities 3,701,126 2,075,271 1,158,232
(Increase)
decrease in lease liabilities (516,368 ) (607,095 ) (696,698 )
Net cash provided by (used in) operating
activities $ (3,310,040 ) $ (2,830,690 ) $ (1,481,151 )
Cash flows from investing activities:
Purchase
of property and equipment (80,680 ) (80,680 ) (80,680 )
Net cash (used in) provided by investing
activities $ (80,680 ) $ (80,680 ) $ (80,680 )
Cash flows from financing activities :
Payments on notes payable (857,785 ) (795,036 ) (712,177 )
Proceeds from issuance
of convertible notes 3,293,781 2,753,781 2,289,000
Proceeds
from sale of preferred stock 951,750 951,750 -
Net cash provided by (used in) financing
activities $ 3,387,746 $ 2,910,495 $ 1,576,823
Net change in cash (2,974 ) (875 ) 14,992
Cash, beginning of
period 7,145 7,145 7,145
Cash, end of period $ 4,171 $ 6,270 $ 22,137
Supplemental disclosure of cash flow information:
Cash paid for interest $ - $ - $ -
Cash paid for income taxes $ - $ - $ -
Supplemental disclosure of cash flow information:
Reverse temporary equity
for bankruptcy $ 7,500,000 $ - $ -
Convertible notes exchanged 375,000 165,000 165,000
Fixed asset purchased under
capital lease 3,358,002 2,954,156 2,954,156
Note Payable addition from
DFC 229,954 226,000 226,000
Note Payable addition from
OID 1,379,692 1,379,692 1,180,461
Warrants issed for debt
discount 162,729 154,031 144,023
Common shares issued for
convertible notes - inducement $ 46,242 $ 46,242 $ 37,542 FIRST
CHOICE HEALTHCARE SOLUTIONS, INC. NOTES
TO CONSOLIDATED FINANCIAL STATEMENTS DECEMBER
31, 2023 The
Company’s statement of changes in stockholders’ equity are as follows: FIRST
CHOICE HEALTHCARE SOLUTIONS, INC. CONSOLIDATED
STATEMENT OF STOCKHOLDERS’ EQUITY TWO
YEARS ENDED DECEMBER 31, 2023 (in
dollars)
Shares Amount Shares Amount Capital Deficit Total
Additional
Common
stock Preferred
stock Paid
in Accumulated
Shares Amount Shares Amount Capital Deficit Total
Balance, December 31, 2022 32,958,288 $ 32,958 141 $ 1 $ 35,323,323 $ (55,761,775 ) $ (20,405,493 )
Stock based compensation — — — — — — —
Warrants issued for debt discount — — — — 1,672 — 1,672
Proceeds from issuance of Preferred stock — — — — — — —
Adjust Steward (Bankruptcy) Settlement — — — — — — —
Net loss — — — — — (2,021,051 ) (2,021,051 )
Balance, March 31, 2023 32,958,288 $ 32,958 141 $ 1 $ 35,324,995 $ (57,782,826 ) $ (22,424,873 )
Stock based compensation — — — — 35,000 — 35,000
Warrants issued for debt discount — — — — — — —
Proceeds from issuance of Preferred stock — — 6 — 45,000 — 45,000
Net loss — — — — — (2,654,957 ) (2,654,957 )
Balance, June 30, 2023 32,958,288 $ 32,958 147 $ 1 35,404,995 $ (60,437,783 ) (24,999,830 )
Stock based compensation — — — — — — —
Warrants issued for debt discount — — — — — — —
Proceeds from issuance of Preferred stock — — — — — — —
Net loss — — — — — (3,027,807 ) (3,027,807 )
Balance, September 30,
2023 32,958,288 $ 32,958 147 $ 1 $ 35,404,995 $ (63,465,590 ) $ (28,027,637 )
Stock based compensation — — — — (35,000 ) — (35,000 )
Warrants issued for debt discount — — — — — — —
Net loss — — — — — (467,417 ) (467,417 )
Balance, December 31,
2023 32,958,288 $ 32,958 147 $ 1 $ 35,369,995 $ (63,933,007 ) $ (28,530,053 ) FIRST
CHOICE HEALTHCARE SOLUTIONS, INC. CONSOLIDATED
STATEMENT OF STOCKHOLDERS’ EQUITY THE
YEAR ENDED DECEMBER 31, 2022 (in
dollars)
Additional
Common
stock Preferred
stock Paid
in Accumulated
Shares Amount Shares Amount Capital Deficit Total
Balance, December 31, 2021 32,958,288 $ 32,958 — $ — $ 26,703,190 $ (45,818,073 ) $ (19,081,925 )
Stock based compensation — — — — 2,438 — 2,438
Warrants issued for debt discount — — — — 144,023 — 144,023
Proceeds from issuance of Preferred stock — — — — — — —
Adjust Steward (Bankruptcy) Settlement — — — — — — —
Net loss — — — — — (3,610,931 ) (3,610,931 )
Balance, March 31, 2022 32,958,288 $ 32,958 — $ — $ 26,849,651 $ (49,429,004 ) $ (22,546,395 )
Stock based compensation — — — — 1,127 — 1,127
Warrants issued for debt discount — — — — 10,008 — 10,008
Proceeds from issuance of Preferred stock — — 141 1 951,748 — 951,748
Adjust Steward (Bankruptcy) Settlement — — — — — — —
Net loss — — — — — (2,888,399 ) (2,888,399 )
Balance, June 30, 2022 32,958,288 $ 32,958 141 $ 1 $ 27,812,534 $ (52,317,403 ) $ (24,471,911 )
Stock based compensation — — — — 624 — 624
Warrants issued for debt discount — — — — 8,698 — 8,698
Proceeds from issuance of Preferred stock — — — — 7,500,000 — 7,500,000
Net loss — — — — — (2,369,419 ) (2,369,419 )
Balance, September 30,
2022 32,958,288 $ 32,958 141 $ 1 $ 35,321,856 $ (54,686,822 ) $ (19,332,008 )
Balance 32,958,288 $ 32,958 141 $ 1 $ 35,321,856 $ (54,686,822 ) $ (19,332,008 )
Stock based compensation — — — — — — —
Warrants issued for debt discount — — — — 1,467 — 1,467
Proceeds from issuance of Preferred stock — — — — — — —
Adjust Steward (Bankruptcy) Settlement — — — — — — —
Net loss — — — — — (1,074,953 ) (1,074,953 )
Balance, December 30,
2022 32,958,288 $ 32,958 141 $ 1 $ 35,323,323 $ (55,761,775 ) $ (20,405,493 )
Balance 32,958,288 $ 32,958 141 $ 1 $ 35,323,323 $ (55,761,775 ) $ (20,405,493 ) FIRST
CHOICE HEALTHCARE SOLUTIONS, INC. NOTES
TO CONSOLIDATED FINANCIAL STATEMENTS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On
January 1, 2024, Phillip Keller, the Company’s Chief Financial Officer began a leave of absence for personal reasons. On
January 25, 2024, the County Court of Brevard County (“Court”), Florida granted a $ 19,473
judgement in favor of the lessor of an equipment
lease. On May 31, 2018, the Company entered into a lease agreement for the use of equipment with 60 monthly payments of $ 2,112
payable through April 2023 with an effective
interest rate of 5.00 %
per annum. The Company failed to make all payments as required under the lease agreement which resulted in the lender filing a complaint
in the Court. In June 2023 the Court issued an order to the Company to return the equipment. The lender subsequently liquidated the equipment
from which the proceeds were netted against the total claim. This judgment and claim was settled for $ 9,000
in March 2024, and paid in full on April 26,
2024. On
January 25, 2024, the company entered into an asset purchase agreement to acquire all the physical and intellectual assets known as
The Good Clinic from Leading Primary Care, LLC, a primary care clinic concept specializing in providing whole person primary care and wellness, in an all-stock
deal for $ 3,500,000 . On
March 26, 2024, Phillip Keller, the Company’s Chief Financial Officer was formally terminated in accordance with the terms of his
CFO Employment Agreement. In
March and April 2024, the
Company issued 20% OID Senior Secured Convertible Notes payable with a face amount, including the 20% OID, totaling $ 1,078,125.00 .
The 20% OID Senior Secured Convertible Notes mature on the earlier of the effective date of an S-1 registration Statement or six months
from the dates of issuance, have a 20% original issuance discount, bear interest at 10% per annum due and payable on the maturity date
in cash or common stock at the option of the Company, 150% Warrant Coverage, and three (3) commitment shares for every dollar that was
invested. The notes are automatically converted to the Company’s common stock upon a qualified financing of the Company of no less
than $ 5,000,000
in
aggregate proceeds from the sales of its common stock at the conversion rate of the lessor of 85 %
of the price per share paid by investors in the qualified financing, or $ 1.00
per
share, subject to automatic adjustment for stock splits and divide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t>
        </is>
      </c>
    </row>
    <row r="5">
      <c r="A5" s="4" t="inlineStr">
        <is>
          <t>Revenue Recognition</t>
        </is>
      </c>
      <c r="B5" s="4" t="inlineStr">
        <is>
          <t xml:space="preserve">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IRST
CHOICE HEALTHCARE SOLUTIONS, INC. NOTES
TO CONSOLIDATED FINANCIAL STATEMENTS DECEMBER
31, 2023 </t>
        </is>
      </c>
    </row>
    <row r="6">
      <c r="A6" s="4" t="inlineStr">
        <is>
          <t>Patient Service Revenue</t>
        </is>
      </c>
      <c r="B6" s="4" t="inlineStr">
        <is>
          <t xml:space="preserve">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t>
        </is>
      </c>
    </row>
    <row r="7">
      <c r="A7" s="4" t="inlineStr">
        <is>
          <t>Concentrations of credit risk</t>
        </is>
      </c>
      <c r="B7" s="4" t="inlineStr">
        <is>
          <t xml:space="preserve">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SCHEDULE
OF CONCENTRATIONS OF CREDIT RISK
Concentration
of Risk
Revenue Concentration:
2023 2022
Year
ended December 31,
2023 2022
Commercial Payor 1 10.9 % 32.0 %
Commercial Payor 2 6.5 % 21.0 % Receivable
Concentration:
December
31, December
31,
2023 2022
Legal 32.3 % 14.6 %
Commercial Payor 1 10.9 % 28.6 %
Commercial Payor 2 6.5 % 22.5 %
Concentration of Risk 6.5 % 22.5 % </t>
        </is>
      </c>
    </row>
    <row r="8">
      <c r="A8" s="4" t="inlineStr">
        <is>
          <t>Accounts receivables</t>
        </is>
      </c>
      <c r="B8" s="4" t="inlineStr">
        <is>
          <t xml:space="preserve">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FIRST
CHOICE HEALTHCARE SOLUTIONS, INC. NOTES
TO CONSOLIDATED FINANCIAL STATEMENTS DECEMBER
31, 2023 </t>
        </is>
      </c>
    </row>
    <row r="9">
      <c r="A9" s="4" t="inlineStr">
        <is>
          <t>Net loss per share</t>
        </is>
      </c>
      <c r="B9" s="4" t="inlineStr">
        <is>
          <t xml:space="preserve">Net
loss per share 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3 2022
Year
ended December 31,
2023 2022
Numerator:
Net loss
attributable to First Choice Healthcare Solutions, Inc. $ (8,261,964 ) $ (9,997,614 )
Denominator:
Weighted-average common
shares, basic 32,958,288 32,958,288
Weighted-average common
shares, diluted 32,958,288 32,958,288
Basic: $ (0.25 ) $ (0.30 )
Diluted: $ (0.25 ) $ (0.30 ) The
computation excludes potentially dilutive securities when their inclusion would be anti-dilutive, or if their exercise prices were greater
than the average market price of the common stock during the period.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3 2022
December
31,
2023 2022
Convertible debt 2,810,648,817 430,902,049
Warrants to purchase common stock 11,774,164 11,246,433
Incentive shares payable issued with convertible
notes 1,568,250 1,000,000
Restricted stock awards 1,357,308 1,357,308
Options to purchase
common stock — —
Total 2,825,348,539 444,505,790 </t>
        </is>
      </c>
    </row>
    <row r="10">
      <c r="A10" s="4" t="inlineStr">
        <is>
          <t>Stock-based compensation</t>
        </is>
      </c>
      <c r="B10"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t>
        </is>
      </c>
    </row>
    <row r="11">
      <c r="A11" s="4" t="inlineStr">
        <is>
          <t>Long-lived assets</t>
        </is>
      </c>
      <c r="B11" s="4" t="inlineStr">
        <is>
          <t xml:space="preserve">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IRST
CHOICE HEALTHCARE SOLUTIONS, INC. NOTES
TO CONSOLIDATED FINANCIAL STATEMENTS DECEMBER
31, 2023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t>
        </is>
      </c>
    </row>
    <row r="12">
      <c r="A12" s="4" t="inlineStr">
        <is>
          <t>Leases</t>
        </is>
      </c>
      <c r="B12" s="4" t="inlineStr">
        <is>
          <t xml:space="preserve">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t>
        </is>
      </c>
    </row>
    <row r="13">
      <c r="A13" s="4" t="inlineStr">
        <is>
          <t>Income taxes</t>
        </is>
      </c>
      <c r="B13"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3 and 2022. The Company does not expect any significant changes in its unrecognized tax benefits
within twelve months of the reporting date. </t>
        </is>
      </c>
    </row>
    <row r="14">
      <c r="A14" s="4" t="inlineStr">
        <is>
          <t>Treasury Stock</t>
        </is>
      </c>
      <c r="B14" s="4" t="inlineStr">
        <is>
          <t xml:space="preserve">Treasury
Stock The
Company uses the cost method when it purchases its own common stock as treasury shares and displays treasury stock as a reduction of
shareholders’ equity. FIRST
CHOICE HEALTHCARE SOLUTIONS, INC. NOTES
TO CONSOLIDATED FINANCIAL STATEMENTS DECEMBER
31, 2023 </t>
        </is>
      </c>
    </row>
    <row r="15">
      <c r="A15" s="4" t="inlineStr">
        <is>
          <t>Fair Value of Financial Instruments</t>
        </is>
      </c>
      <c r="B15" s="4" t="inlineStr">
        <is>
          <t xml:space="preserve">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23, and 2022, the Company did not have any items that would be classified as level 1, 2 or 3 disclosures. </t>
        </is>
      </c>
    </row>
    <row r="16">
      <c r="A16" s="4" t="inlineStr">
        <is>
          <t>Reclassifications</t>
        </is>
      </c>
      <c r="B16" s="4" t="inlineStr">
        <is>
          <t xml:space="preserve">Reclassifications Certain
reclassifications have been made to prior year data to conform to the current year’s presentation. These reclassifications had
no impact on reported income or losses. </t>
        </is>
      </c>
    </row>
    <row r="17">
      <c r="A17" s="4" t="inlineStr">
        <is>
          <t>Recent accounting pronouncements</t>
        </is>
      </c>
      <c r="B17" s="4" t="inlineStr">
        <is>
          <t>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 Unlisted
other accounting standards that have been issued by the FASB or other standards-setting bodies are not currently expected to have a material
effect on the Company’s consolidated financial position, results of operations or cash flows. In
July 2023, the FASB issued ASU 2023-03, Presentation of Financial Statement (Topic 205), Income Statement - Reporting Comprehensive
Income (Topic 220), Distinguishing Liabilities from Equity (Topic 480), Equity (Topic 505), and Compensation - Stock Compensation (Topic
718) FIRST
CHOICE HEALTHCARE SOLUTIONS, INC. NOTES
TO CONSOLIDATED FINANCIAL STATEMENTS DECEMBER
31, 2023 In
November 2023, the FASB issued ASU 2023-07, Segment Reporting (Topic 280): Improvements to Reportable Segment Disclosures In
December 2023, the FASB issued ASU 2023-09, Income Taxes (Topic 740): Improvements to Income Tax Disclosures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In
July 2021, the FASB issued ASU 2021-05, Lessors—Certain Leases with Variable Lease Payments In
May 2021, the FASB issued ASU 2021-04, Issuer’s Accounting for Certain Modifications or Exchanges of Freestanding Equity-Classified
Written Call Options FIRST
CHOICE HEALTHCARE SOLUTIONS, INC. NOTES
TO CONSOLIDATED FINANCIAL STATEMENTS DECEMBER
31, 2023 In
August 2020, the FASB issued ASU 2020-06, Debt—Debt with Conversion and Other Options (Subtopic 470-20) and Derivatives and
Hedging—Contracts in Entity’s Own Equity (Subtopic 815-40): Accounting for Convertible Instruments and Contracts in an Entity’s
Own Equity In
December 2019, the FASB issued ASU 2019-12, Income Taxes (ASC 740) –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S OF CREDIT RISK</t>
        </is>
      </c>
      <c r="B4" s="4" t="inlineStr">
        <is>
          <t>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SCHEDULE
OF CONCENTRATIONS OF CREDIT RISK
Concentration
of Risk
Revenue Concentration:
2023 2022
Year
ended December 31,
2023 2022
Commercial Payor 1 10.9 % 32.0 %
Commercial Payor 2 6.5 % 21.0 % Receivable
Concentration:
December
31, December
31,
2023 2022
Legal 32.3 % 14.6 %
Commercial Payor 1 10.9 % 28.6 %
Commercial Payor 2 6.5 % 22.5 %
Concentration of Risk 6.5 % 22.5 %</t>
        </is>
      </c>
    </row>
    <row r="5">
      <c r="A5" s="4" t="inlineStr">
        <is>
          <t>SCHEDULE OF BASIC NET LOSS PER COMMON SHARE</t>
        </is>
      </c>
      <c r="B5" s="4" t="inlineStr">
        <is>
          <t>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3 2022
Year
ended December 31,
2023 2022
Numerator:
Net loss
attributable to First Choice Healthcare Solutions, Inc. $ (8,261,964 ) $ (9,997,614 )
Denominator:
Weighted-average common
shares, basic 32,958,288 32,958,288
Weighted-average common
shares, diluted 32,958,288 32,958,288
Basic: $ (0.25 ) $ (0.30 )
Diluted: $ (0.25 ) $ (0.30 )</t>
        </is>
      </c>
    </row>
    <row r="6">
      <c r="A6" s="4" t="inlineStr">
        <is>
          <t>SCHEDULE OF ANTI-DILUTIVE WEIGHTED AVERAGE NUMBER OF COMMON SHARES OUTSTANDING</t>
        </is>
      </c>
      <c r="B6" s="4" t="inlineStr">
        <is>
          <t xml:space="preserve"> SCHEDULE
OF ANTI-DILUTIVE WEIGHTED AVERAGE NUMBER OF COMMON SHARES OUTSTANDING
2023 2022
December
31,
2023 2022
Convertible debt 2,810,648,817 430,902,049
Warrants to purchase common stock 11,774,164 11,246,433
Incentive shares payable issued with convertible
notes 1,568,250 1,000,000
Restricted stock awards 1,357,308 1,357,308
Options to purchase
common stock — —
Total 2,825,348,539 444,505,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3 2022
2023 2022
Building improvements $ 110,838 $ 114,980
Computer equipment 70,636 100,510
Medical equipment 221,297 579,508
Office equipment 20,866 39,854
Property plant and equipment,
gross 423,637 834,852
Less: accumulated depreciation (161,394 ) (364,149 )
Property
plant and equipment, net $ 262,243 $ 470,7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N CONVERTIBLE NOTES PAYABLE</t>
        </is>
      </c>
      <c r="B4" s="4" t="inlineStr">
        <is>
          <t xml:space="preserve">Non-convertible notes
payable as of December 31, 2023 and 2022 are comprised of the following: SCHEDULE
OF NON CONVERTIBLE NOTES PAYABLE
December
31, December
31,
December 31, December 31,
2023 2022
Notes Payable $ 2,909,119 $ 1,113,925
Note Payable - Equipment - 36,538
PPP Loans Payable 1,283,624 1,283,624
Less current portion (2,909,119 ) (1,150,463 )
Long term portion $ 1,283,624 $ 1,283,624 </t>
        </is>
      </c>
    </row>
    <row r="5">
      <c r="A5" s="4" t="inlineStr">
        <is>
          <t>SCHEDULE OF CONVERTIBLE NOTES PAYABLE</t>
        </is>
      </c>
      <c r="B5" s="4" t="inlineStr">
        <is>
          <t xml:space="preserve">Convertible
notes payable as of December 31, 2023 and 2022 are comprised of the following: SCHEDULE
OF CONVERTIBLE NOTES PAYABLE
December
31, 2023 December
31, 2022
10% OID Senior Convertible Notes
Payable, past due, interest at 10 %,
secured by assets, convertible at $ 0.75
per share $ 5,973,000 $ 5,973,000
35% OID Super Priority Senior Convertible Notes
Payable, due in 2 from date of issuance, interest at 35 %,
secured by assets, convertible upon qualifying financing 5,600,462 5,062,000
20% OID Senior Convertible
Notes Payable, past due, interest at 10 %,
secured by assets, convertible at max $ 1.00
per share 468,250 -
Total 12,041,712 11,035,000
Less: unamortized discounts - (595,108 )
Total $ 12,041,712 $ 10,439,892
Less current portion (12,041,712 ) (10,439,892 )
Long-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xml:space="preserve">Maturities
of the above lease liabilities are as follows as of December 31, 2023: SCHEDULE
OF MATURITIES OF LEASE LIABILITIES
2024 $ 299,244
2025 596,223
2026 368,340
2027 377,442
Thereafter 1,452,951
Total Lease Payments 3,094,200
Less Interest (352,437 )
Total Lease Liabilities $ 2,741,763
Less: Current Portion (299,244 )
Long-Term Liabilities $ 2,442,519 </t>
        </is>
      </c>
    </row>
    <row r="5">
      <c r="A5" s="4" t="inlineStr">
        <is>
          <t>SCHEDULE OF RENT INSTALLMENT PAYMENTS</t>
        </is>
      </c>
      <c r="B5" s="4" t="inlineStr">
        <is>
          <t xml:space="preserve"> SCHEDULE
OF RENT INSTALLMENT PAYMENTS
I. $ 200,000
by
October 19, 2021
II. $ 250,000
by
November 15, 2021
III. $ 306,166
by
December 15, 2021
IV. $ 275,000
by
January 7, 2022
V. $ 31,166
by
January 15, 2022
VI. $ 300,000
by
February 8, 2022
VII. $ 31,166
by
February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 OPTIONS, WARRANTS AND RESTRICTED STOCK UNITS (Tables)</t>
        </is>
      </c>
      <c r="B1" s="2" t="inlineStr">
        <is>
          <t>12 Months Ended</t>
        </is>
      </c>
    </row>
    <row r="2">
      <c r="B2" s="2" t="inlineStr">
        <is>
          <t>Dec. 31, 2023</t>
        </is>
      </c>
    </row>
    <row r="3">
      <c r="A3" s="3" t="inlineStr">
        <is>
          <t>Stock Options Warrants And Restricted Stock Units</t>
        </is>
      </c>
      <c r="B3" s="4" t="inlineStr">
        <is>
          <t xml:space="preserve"> </t>
        </is>
      </c>
    </row>
    <row r="4">
      <c r="A4" s="4" t="inlineStr">
        <is>
          <t>SCHEDULE OF RESTRICTED STOCK UNITS ISSUED</t>
        </is>
      </c>
      <c r="B4" s="4" t="inlineStr">
        <is>
          <t xml:space="preserve">Transactions
involving restricted stock units issued are summarized as follows: SCHEDULE
OF RESTRICTED STOCK UNITS ISSUED
Restricted shares units issued as of December 31,
2021 1,357,308
Granted —
Forfeited —
Restricted shares units issued as of December 31, 2022 1,357,308
Granted —
Forfeited —
Total Restricted Shares Issued at December 31, 2023 1,357,308 </t>
        </is>
      </c>
    </row>
    <row r="5">
      <c r="A5" s="4" t="inlineStr">
        <is>
          <t>SCHEDULE OF STOCK WARRANT ISSUED</t>
        </is>
      </c>
      <c r="B5" s="4" t="inlineStr">
        <is>
          <t xml:space="preserve">Transactions
involving stock warrants issued are summarized as follows: SCHEDULE
OF STOCK WARRANT ISSUED
Number of
Shares
Outstanding at December 31, 2021: 7,035,473
Issued 4,210,960
Exercised —
Expired —
Outstanding at December 31, 2022: 11,246,433
Issued 527,731
Exercised —
Expired —
Outstanding at December 31, 2023: 11,774,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The
following is a breakdown of the loss before the provision for income taxes: SCHEDULE
OF LOSS BEFORE PROVISION FOR INCOME TAXES
Year
Ended December 31,
2023 2022
Loss before
provision for income taxes $ (8,171,232 ) $ (9,943,702 )</t>
        </is>
      </c>
    </row>
    <row r="5">
      <c r="A5" s="4" t="inlineStr">
        <is>
          <t>SCHEDULE OF INCOME TAX EXPENSE/(BENEFIT)</t>
        </is>
      </c>
      <c r="B5" s="4" t="inlineStr">
        <is>
          <t xml:space="preserve">The
Company has not filed federal or state tax returns and has not recorded any impacts to its deferred tax amounts carried on the balance
sheet for any years after the calendar year ended December 31, 2019. As a result, the deferred tax amounts carried on the balance sheets
as of December 31, 2023 and December 31, 2022 have remained unchanged. SCHEDULE
OF INCOME TAX EXPENSE/(BENEFIT)
Year
ending December 31,
2023 2022
Current
Federal $ — $ —
State — —
Total current — —
Deferred
Federal (1,853,757 ) (1,853,757 )
State (189,451 ) (189,451 )
Total deferred (2,043,708 ) (2,043,708 )
Change in valuation
allowance 2,043,708 2,043,708
Total income tax expense/(benefit) $ — $ — </t>
        </is>
      </c>
    </row>
    <row r="6">
      <c r="A6" s="4" t="inlineStr">
        <is>
          <t>SCHEDULE OF DEFERRED TAX ASSETS</t>
        </is>
      </c>
      <c r="B6" s="4" t="inlineStr">
        <is>
          <t xml:space="preserve">The
Company’s deferred tax assets are as follows: SCHEDULE
OF DEFERRED TAX ASSETS
Year
Ended December 31,
2023 2022
Deferred tax assets:
NOL Carryforward $ 6,391,691 $ 6,391,691
AMT Credit 111,950 111,950
Fixed assets and intangibles — —
Stock Compensation — —
Accruals
and other — —
Total deferred tax assets $ 6,503,641 6,503,641
Valuation
allowance (6,391,641 ) (6,391,641 )
Net deferred tax asset $ 111,950 $ 111,950 </t>
        </is>
      </c>
    </row>
    <row r="7">
      <c r="A7" s="4" t="inlineStr">
        <is>
          <t>SCHEDULE OF NET OPERATING LOSSES AND TAX CREDIT CARRYFORWARDS</t>
        </is>
      </c>
      <c r="B7" s="4" t="inlineStr">
        <is>
          <t xml:space="preserve">Net
operating losses and tax credit carryforwards as of December 31, 2023, are as follows: SCHEDULE
OF NET OPERATING LOSSES AND TAX CREDIT CARRYFORWARDS
Amount
Net operating losses, federal &amp;
state $ 6,391,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CONSOLIDATED FINANCIAL INFORMATION</t>
        </is>
      </c>
      <c r="B4" s="4" t="inlineStr">
        <is>
          <t xml:space="preserve">The
Company is providing quarterly and year-to-date unaudited consolidated financial information for interim periods occurring within years
ended December 31, 2023 and 2022 in order to comply with SEC requirements. SCHEDULE
OF CONSOLIDATED FINANCIAL INFORMATION
($
in dollars, except per share data) 2023 2023 2023 2023
Three
months ended
December 31, September
30, June 30, March 31,
($
in dollars, except per share data) 2023 2023 2023 2023
(unaudited) (unaudited) (unaudited) (unaudited)
Revenue $ 43,435 $ 12,556 $ 58,832 $ (84,838 )
Operating loss $ 47,173 $ (648,256 ) $ (783,047 ) $ (1,083,051 )
Net (loss) income from continuing operations $ (467,417 ) $ (3,027,807 ) $ (2,654,957 ) $ (2,021,051 )
Net (loss) income $ (467,417 ) $ (3,027,807 ) $ (2,654,957 ) $ (2,021,051 )
Preferred stock dividends $ (23,209 ) $ (23,208 ) $ (22,721 ) $ (21,594 )
Net (loss) income applicable to common shares $ (490,626 ) $ (3,051,015 ) $ (2,677,678 ) $ (2,042,645 )
Continuing operations loss per common share:
Net (loss) income per common share –
basic $ (0.01 ) $ (0.09 ) $ (0.08 ) $ (0.06 )
Net (loss) income per common share –
diluted $ (0.01 ) $ (0.09 ) $ (0.08 ) $ (0.06 )
Weighted average number of common shares outstanding – basic 32,958,288 32,958,288 32,958,288 32,958,288
Weighted average number of common shares outstanding – diluted 32,958,288 32,958,288 32,958,288 32,958,288
($
in dollars, except per share data) 2023 2023 2023 2023
Three
months ended
($ in dollars,
except per share data) December
31, 2022 September
30, 2022 June
30, March
31, 2022
(unaudited) (unaudited) (unaudited) (unaudited)
Revenue $ 144,084 $ 243,284 $ 444,510 $ 237,101
Operating loss $ 783,419 $ 2,034,426 $ 2,596,564 $ 2,782,766
Net (loss) income from continuing operations $ (639,335 ) $ (1,791,142 ) $ (2,152,054 ) $ (2,545,665 )
Net (loss) income $ (1,074,953 ) $ (2,369,419 ) $ (2,888,399 ) $ (3,610,931 )
Preferred stock dividends $ (22,074 ) $ (22,119 ) $ (9,719 ) $ -
Net (loss) income applicable to common shares $ (1,097,027 ) $ (2,391,538 ) $ (2,898,118 ) $ (3,610,931 )
Net (loss) income per common share –
basic $ (0.03 ) $ (0.07 ) $ (0.09 ) $ (0.11 )
Net (loss) income per common share –
diluted $ (0.03 ) $ (0.07 ) $ (0.09 ) $ (0.11 )
Weighted average number of common shares outstanding – basic 32,958,288 32,958,288 32,958,288 32,958,288 FIRST
CHOICE HEALTHCARE SOLUTIONS, INC. NOTES
TO CONSOLIDATED FINANCIAL STATEMENTS DECEMBER
31, 2023 The
quarterly balance sheets are as follows:
(in
dollars) As
of September 30, 2023 As
of June 30, 2023 As
of March 31, 2023
ASSETS
Current Assets:
Cash and cash equivalents $ 1,470 $ 6,658 $ 12,368
Accounts receivable, net 92,747 121,023 383,146
Other current assets 100,576 174,115 310,078
Total Current Assets 194,793 301,796 705,593
Property and equipment, net 191,801 314,179 360,197
Operating lease right-of-use assets 2,536,408 2,634,063 4,348,838
Other long term assets 89,991 89,991 -
Deferred tax assets 111,949 111,949 111,949
Total Assets $ 3,124,942 $ 3,451,978 $ 5,526,577
LIABILITIES AND STOCKHOLDERS’ EQUITY
(DEFICIT)
Current Liabilities:
Accounts payable 9,241,859 9,259,754 10,039,310
Accrued expenses and other current liabilities 547,591 524,104 499,915
Notes payable, current portion 16,222,107 220,962 220,962
Convertible notes payable, net of original
issue discount and deferred financing costs - 14,185,264 11,395,155
Current maturities of long term lease obligations 315,075 330,699 474,446
Paycheck Protection
Program 1,283,624 1,283,624 1,283,624
Total Current Liabilities 27,610,256 25,804,407 23,913,412
Notes payable, non-current portion - - -
Long-term lease obligations 2,519,859 2,594,793 3,951,597
Deferred tax liability 52,758 52,608 51,441
Temporary Equity 969,706 - 35,000
Total Liabilities 31,152,579 28,451,808 27,951,450
Stockholders’ Equity (Deficit):
Preferred stock; $ 0.01
par value, 1,000,000
shares authorized:
Series A Convertible Preferred stock; $ 0.01
par value, 147
issued and outstanding 1 1 1
Common stock, $ 0.001
par value, 100,000,000
shares authorized 32,958,288
and 32,958,288
shares issued and outstanding at December 31, 2022 and 2021,
respectively 32,958 32,958 32,958
Additional paid-in capital 35,404,995 35,404,995 35,324,995
Accumulated (deficit)
earnings (63,465,591 ) (60,437,784 ) (57,782,827 )
Total Stockholders’
Equity (Deficit) (28,027,637 ) (24,999,830 ) (22,424,873 )
Total Liabilities and
Stockholders’ Equity (Deficit) $ 3,124,942 $ 3,451,978 $ 5,526,577 FIRST
CHOICE HEALTHCARE SOLUTIONS, INC. NOTES
TO CONSOLIDATED FINANCIAL STATEMENTS DECEMBER
31, 2023
(in
dollars) As
of September 30, 2022 As
of June 30, 2022 As
of March 31, 2022
ASSETS
Current Assets:
Cash and cash equivalents $ 4,172 $ 6,270 $ 22,137
Accounts receivable, net 296,565 309,217 292,783
Other current assets 369,248 377,813 402,838
Total Current Assets 669,985 693,300 717,758
Property and equipment, net 572,729 596,322 619,912
Operating lease right-of-use assets 4,611,591 4,740,318 4,867,648
Other long term assets - - -
Deferred tax assets 111,949 111,949 111,949
Total Assets $ 5,966,254 $ 6,141,889 $ 6,317,267
LIABILITIES AND STOCKHOLDERS’ EQUITY
(DEFICIT)
Current Liabilities:
Accounts payable 8,262,160 6,636,305 5,719,266
Accrued expenses and other current liabilities 305,760 279,687 261,268
Notes payable, current portion 241,398 244,147 327,006
Convertible notes payable, net of original
issue discount and deferred financing costs 10,717,899 10,273,343 9,465,409
Current maturities of long term lease obligations 476,790 466,930 457,192
Paycheck Protection
Program 1,283,624 1,283,624 1,283,624
Total Current Liabilities 21,287,631 19,184,036 17,513,765
Notes payable, non-current portion - - -
Long-term lease obligations 4,010,631 3,929,764 3,849,897
Deferred tax liability - - -
Temporary Equity - 7,500,000 7,500,000
Total Liabilities 25,298,262 30,613,800 28,863,662
Stockholders’ Equity (Deficit):
Preferred stock; $ 0.01
par value, 1,000,000
shares authorized:
Series A Convertible Preferred stock; $ 0.01
par value, 147
issued and outstanding 1 1 -
Common stock, $ 0.001
par value, 100,000,000
shares authorized 32,958,288
and 32,958,288
shares issued and outstanding at December 31, 2022 and 2021,
respectively 32,958 32,958 32,958
Additional paid-in capital 35,321,856 27,812,533 26,849,651
Accumulated (deficit)
earnings (54,686,823 ) (52,317,403 ) (49,429,004 )
Total Stockholders’
Equity (Deficit) (19,332,008 ) (24,471,911 ) (22,546,395 )
Total Liabilities and
Stockholders’ Equity (Deficit) $ 5,966,254 $ 6,141,889 $ 6,317,267 FIRST
CHOICE HEALTHCARE SOLUTIONS, INC. NOTES
TO CONSOLIDATED FINANCIAL STATEMENTS DECEMBER
31, 2023 The
Company’s quarterly statement of operations are as follows:
Three
months ended Three
months ended Three
months ended Three
months ended
December 31, September
30, June 30, March 31,
2023 2023 2023 2023
(in dollars, except per
share data) (unaudited) (unaudited) (unaudited) (unaudited)
Revenues, net of discounts $ 43,435 $ 12,556 $ 58,832 $ (84,838 )
Cost of revenues - - - -
Gross profit 43,435 12,556 58,832 (84,838 )
Operating Expenses
Compensation expense (275,220 ) 171,795 171,213 186,056
Selling, general and administrative expenses 296,782 388,275 695,482 806,032
Loss on sale of assets (25,300 ) 100,742 (24,816 ) 6,125
Amortization of intangible
assets - - - -
Total operating expenses (3,738 ) 660,812 841,879 998,213
Operating (loss)
income 47,173 (648,256 ) (783,047 ) (1,083,051 )
Other (Expense) Income
Interest (expense) income (729,796 ) (2,379,551 ) (1,871,910 ) (938,000 )
Amortization of deferred financing costs and
debt discount - - - -
Other (expense) income 215,206 - - -
Total other (expense)
income (514,590 ) (2,379,551 ) (1,871,910 ) (938,000 )
(Loss) income before (benefit)provision for
income taxes (467,417 ) (3,027,807 ) (2,654,957 ) (2,021,051 )
(Benefit) provision
for income taxes - - - -
Net (loss) income (467,417 ) (3,027,807 ) (2,654,957 ) (2,021,051 )
Preferred stock dividends (23,209 ) (23,208 ) (22,721 ) (21,594 )
Net (loss) income attributable
to common shareholders (490,626 ) (3,051,015 ) (2,677,678 ) (2,042,645 )
Continuing operations loss per common share:
Basic and diluted $ (0.01 ) $ (0.09 ) $ (0.08 ) $ (0.06 )
Weighted average number of common shares outstanding,
basic and diluted 32,958,288 32,958,288 32,958,288 32,958,288 FIRST
CHOICE HEALTHCARE SOLUTIONS, INC. NOTES
TO CONSOLIDATED FINANCIAL STATEMENTS DECEMBER
31, 2023
Three
months ended Three
months ended Three
months ended Three
months ended
December 31, September
30, June 30, March 31,
2022 2022 2022 2022
(in dollars, except per share data) (unaudited) (unaudited) (unaudited) (unaudited)
Revenues, net of discounts $ 144,084 $ 243,284 $ 444,510 $ 237,101
Cost of revenues - - - -
Gross profit 144,084 243,284 444,510 237,101
Operating Expenses
Compensation expense 78,065 1,007,175 1,394,775 1,985,750
Selling, general and administrative expenses 622,795 1,027,251 1,201,789 766,438
Loss on sale of assets 82,559 - - 30,578
Amortization of intangible
assets - - - -
Total operating expenses 783,419 2,034,426 2,596,564 2,782,766
Operating (loss)
income (639,335 ) (1,791,142 ) (2,152,054 ) (2,545,665 )
Other (Expense) Income
Interest (expense) income (1,296,563 ) (578,304 ) (768,502 ) (1,065,473 )
Amortization of deferred financing costs
- - - -
Other (expense) income 860,945 27 32,157 207
Total other (expense)
income (435,618 ) (578,277 ) (736,345 ) (1,065,266 )
(Loss) income before (benefit)provision for
income taxes (1,074,953 ) (2,369,419 ) (2,888,399 ) (3,610,931 )
(Benefit) provision
for income taxes - - - -
Net (loss) income (1,074,953 ) (2,369,419 ) (2,888,399 ) (3,610,931 )
Preferred stock dividends (22,074 ) (22,119 ) (9,719 ) -
Net (loss) income attributable
to common shareholders $ (1,097,027 ) $ (2,391,538 ) $ (2,898,118 ) $ (3,610,931 )
Continuing operations loss per common share:
Basic and diluted $ (0.03 ) $ (0.07 ) $ (0.09 ) $ (0.11 )
Weighted average number of common shares outstanding,
basic and diluted 32,958,288 32,958,288 32,958,288 32,958,288 FIRST
CHOICE HEALTHCARE SOLUTIONS, INC. NOTES
TO CONSOLIDATED FINANCIAL STATEMENTS DECEMBER
31, 2023 The
Company’s year-to-date statement of operations are as follows:
Nine
months ended Six
months ended Three
months ended
September
30, June 30, March 31,
2023 2023 2023
(in dollars, except per share data) (unaudited) (unaudited) (unaudited)
Revenues, net of discounts $ (13,450 ) $ (26,006 ) $ (84,838 )
Cost of revenues - - -
Gross profit (13,450 ) (26,006 ) (84,838 )
Operating Expenses
Compensation expense 529,064 357,269 186,056
Selling, general and administrative expenses 1,889,789 1,501,514 806,032
Loss on sale of assets 82,051 (18,691 ) 6,125
Amortization of intangible
assets - - -
Total operating expenses 2,500,904 1,840,092 998,213
Operating (loss)
income (2,514,354 ) (1,866,098 ) (1,083,051 )
Other (Expense) Income
Interest (expense) income (5,189,461 ) (2,809,910 ) (938,000 )
Amortization of deferred financing costs and
debt discount - - -
Other (expense) income - - -
Total other (expense)
income (5,189,461 ) (2,809,910 ) (938,000 )
(Loss) income before (benefit)provision for
income taxes (7,703,815 ) (4,676,008 ) (2,021,051 )
(Benefit) provision
for income taxes - - -
Net (loss) income (7,703,815 ) (4,676,008 ) (2,021,051 )
Preferred stock dividends (67,523 ) (44,315 ) (21,594 )
Net (loss) income attributable
to common shareholders (7,771,338 ) (4,720,323 ) (2,042,645 )
Continuing operations loss per common share:
Basic and diluted $ (0.24 ) $ (0.14 ) $ (0.06 )
Weighted average number of common shares outstanding,
basic and diluted 32,958,288 32,958,288 32,958,288 FIRST
CHOICE HEALTHCARE SOLUTIONS, INC. NOTES
TO CONSOLIDATED FINANCIAL STATEMENTS DECEMBER
31, 2023
Nine
months ended Six
months ended Three
months ended
September
30, June 30, March 31,
2022 2022 2022
(in dollars, except per share data) (unaudited) (unaudited) (unaudited)
Revenues, net of discounts $ 924,895 $ 681,611 $ 237,101
Cost of revenues - - -
Gross profit 924,895 681,611 237,101
Operating Expenses
Compensation expense 4,387,700 3,380,525 1,985,750
Selling, general and administrative expenses 2,995,478 1,968,227 766,438
Loss on sale of assets 30,578 30,578 30,578
Amortization of intangible
assets - - -
Total operating expenses 7,413,756 5,379,330 2,782,766
Operating
(loss) income (6,488,861 ) (4,697,719 ) (2,545,665 )
Other (Expense) Income
Interest (expense) income (2,412,279 ) (1,833,975 ) (1,065,473 )
Amortization of deferred financing costs and
debt discount - - -
Other (expense) income 32,391 32,364 207
Total
other (expense) income (2,379,888 ) (1,801,611 ) (1,065,266 )
(Loss) income before (benefit) provision for
income taxes (8,868,749 ) (6,499,330 ) (3,610,931 )
(Benefit) provision
for income taxes - - -
Net (loss) income (8,868,749 ) (6,499,330 ) (3,610,931 )
Preferred stock dividends (31,838 ) (9,719 ) -
Net
(loss) income attributable to common shareholders $ (8,900,587 ) (6,509,049 ) (3,610,931 )
Continuing operations loss per common share:
Basic and diluted $ (0.27 ) $ (0.20 ) $ (0.11 )
Weighted average number of common shares outstanding,
basic and diluted 32,958,288 32,958,288 32,958,288 FIRST
CHOICE HEALTHCARE SOLUTIONS, INC. NOTES
TO CONSOLIDATED FINANCIAL STATEMENTS DECEMBER
31, 2023 The
Company’s statement of cash flows are as follows:
Three
months ended Three
months ended Three
months ended Three
months ended
December 31, September
30, June 30, March 31,
($ in dollars) 2023 2023 2023 2023
(unaudited) (unaudited) (unaudited) (unaudited)
Cash flows from operating activities:
Net loss $ (467,417 ) $ (3,027,807 ) $ (2,654,957 ) $ (2,021,051 )
Adjustments to reconcile net loss to net cash
provided by (used in) operating activities:
Depreciation 8,682 8,681 13,766 13,676
Loss on disposition of
assets 89,991 - 17,252 82,624
Amortization of debt discount 8,250 74,275 919,348 427,513
Amortization of deferred
financing costs 166,918 - (89,991 ) -
Share-based compensation - - (35,000 ) 35,000
Preferred dividends - accrued 23,208 23,208 22,722 21,594
Provision for bad debts 3,216 3,194 11,237 23,866
Changes in operating assets and liabilities:
Accounts receivable (2,913 ) 25,082 250,886 908,989
Other current assets (106,055 ) (307 ) 25,194 3,242
(Increase) decrease in
leased assets 99,050 97,655 1,714,775 132,607
Accounts payable and accrued
liabilities (1,447,249 ) (17,895 ) (744,556 ) 367,550
(Increase)
decrease in lease liabilities (93,169 ) (90,559 ) (1,500,550 ) (119,220 )
Net cash provided by (used in) operating activities $ (1,717,488 ) $ (2,904,472 ) $ (2,049,875 ) $ (123,610 )
Cash flows from investing activities:
Proceeds from sale of fixed
assets - 113,697 15,000 18,000
Purchase
of property and equipment (79,124 ) - - (3,794 )
Net cash (used in) provided by investing activities $ (79,124 ) $ 113,697 $ 15,000 $ 14,206
Cash flows from financing activities:
Payments on notes payable - - - (173,764 )
Proceeds from issuance
of convertible notes 1,807,749 2,785,586 1,984,166 288,316
Proceeds
from sale of preferred stock - - 45,000 -
Net cash provided by (used in) financing activities $ 1,807,749 $ 2,785,587 $ 2,029,165 $ 114,552
Net change in cash 11,137 (5,188 ) (5,710 ) 5,148
Cash, beginning of
period 1,469 6,657 12,367 7,219
Cash, end of period $ 12,606 $ 1,469 $ 6,657 $ 12,367
Supplemental disclosure of cash flow information:
Cash
paid for interest $ - $ - $ - $ -
Cash paid for income taxes $ - $ - $ - $ -
Supplemental disclosure of cash flow information:
Note Payable addition from
OID $ 93,250 $ - $ - $ 258,462
Warrants issued for debt
discount - - - 1,672
Common shares issued for
convertible notes - inducement $ 1,803 $ - $ - $ 900 FIRST
CHOICE HEALTHCARE SOLUTIONS, INC. NOTES
TO CONSOLIDATED FINANCIAL STATEMENTS DECEMBER
31, 2023
Nine
months ended Six
months ended Three
months ended
September
30, June 30, March 31,
($
in dollars) 2023 2023 2023
(unaudited) (unaudited) (unaudited)
Cash flows from operating activities:
Net loss $ (7,703,815 ) $ (4,676,008 ) $ (2,021,051 )
Adjustments to reconcile net loss to net
cash provided by (used in) operating activities:
Depreciation 36,123 27,442 13,676
Loss on disposition of
assets 99,876 99,876 82,624
Amortization of debt discount 1,421,136 1,346,861 427,513
Amortization of deferred
financing costs (89,991 ) (89,991 ) -
Share-based compensation - - 35,000
Preferred dividends - accrued 67,524 44,316 21,594
Provision for bad debts 38,297 35,103 23,866
Changes in operating assets and liabilities:
Accounts receivable 1,184,957 1,159,875 908,989
Other current assets 28,129 28,436 3,242
(Increase) decrease in
leased assets 1,945,037 1,847,382 132,607
Accounts payable and accrued
liabilities (394,901 ) (377,006 ) 367,550
(Increase)
decrease in lease liabilities (1,710,329 ) (1,619,770 ) (119,220 )
Net cash provided by (used in) operating
activities $ (5,077,957 ) $ (2,173,485 ) $ (123,610 )
Cash flows from investing activities:
Proceeds from sale of fixed
assets 146,697 33,000 18,000
Purchase
of property and equipment (3,794 ) (3,794 ) (3,794 )
Net cash (used in) provided by investing
activities $ 142,903 $ 29,206 $ 14,206
Cash flows from financing activities:
Payments on notes payable (173,764 ) (173,764 ) (173,764 )
Proceeds from issuance
of convertible notes 5,058,068 2,272,480 288,316
Proceeds
from sale of preferred stock 45,000 45,000 -
Net cash provided by (used in) financing
activities $ 4,929,304 $ 2,143,717 $ 114,552
Net change in cash (5,750 ) (562 ) 5,148
Cash, beginning of
period 7,219 7,219 7,219
Cash, end of period $ 1,469 $ 6,657 $ 12,367
Supplemental disclosure of cash flow information:
Cash
paid for interest $ - $ - $ -
Cash paid for income taxes $ - $ - $ -
Supplemental disclosure of cash flow information:
Note Payable addition from
OID $ 258,462 $ 258,462 $ 258,462
Warrants issued for debt
discount 1,672 1,672 1,672
Common shares issued for
convertible notes - inducement $ 900 $ 900 $ 900 FIRST
CHOICE HEALTHCARE SOLUTIONS, INC. NOTES
TO CONSOLIDATED FINANCIAL STATEMENTS DECEMBER
31, 2023
Three
months ended Three
months ended Three
months ended Three
months ended
December 31, September
30, June 30, March 31,
($ in dollars) 2022 2022 2022 2022
(unaudited) (unaudited) (unaudited) (unaudited)
Cash flows from operating activities:
Net loss $ (1,074,953 ) $ (2,369,419 ) $ (2,888,399 ) $ (3,610,931 )
Adjustments to reconcile net loss to net cash
provided by (used in) operating activities:
Depreciation 19,466 23,593 23,591 21,912
Loss on disposition of
assets 82,560 - - 30,578
Accretion of debt modification - - - 12,259
Amortization of debt discount 63,836 (82,882 ) 361,861 1,151,160
Amortization of warrants
issued for debt discount 4,623 - - 188,608
Amortization of debt discount 3,000 60,090 - 7,006
Share-based compensation - 625 1,125 2,438
Preferred dividends - accrued 22,074 22,118 9,719 -
Provision for bad debts 90,472 (151,363 ) 57,204 136,817
Changes in operating assets and liabilities:
Accounts receivable (1,109,908 ) 164,015 (73,638 ) 15,954
Other current assets 240,544 8,565 25,025 (20,676 )
(Increase) decrease in
leased assets 130,146 128,726 127,331 122,190
Accounts payable and accrued
liabilities 1,401,020 1,625,855 917,039 1,158,232
(Increase)
decrease in lease liabilities 57,840 90,727 89,603 (696,698 )
Net cash provided by (used in) operating activities $ (69,280 ) $ (479,350 ) $ (1,349,539 ) $ (1,481,151 )
Cash flows from investing activities:
Purchase
of property and equipment - - - (80,680 )
Net cash (used in) provided by investing activities $ - $ - $ - $ (80,680 )
Cash flows from financing activities:
Payments on notes payable (2,672 ) (62,749 ) (82,859 ) (712,177 )
Proceeds from issuance
of convertible notes 75,000 540,000 464,781 2,289,000
Proceeds
from sale of preferred stock - - 951,750 -
Net cash provided by (used in) financing activities $ 72,328 $ 477,251 $ 1,333,672 $ 1,576,823
Net change in cash 3,048 (2,099 ) (15,867 ) 14,992
Cash, beginning of
period 4,171 6,270 22,137 7,145
Cash, end of period $ 7,219 $ 4,171 $ 6,270 $ 22,137
Supplemental disclosure of cash flow information:
Cash paid for interest $ - $ - $ - $ -
Cash paid for income taxes $ - $ - $ - $ -
Supplemental disclosure of cash flow information:
Reverse temporary equity
for bankruptcy $ - $ 7,500,000 $ - $ -
Convertible notes exchanged - 210,000 - 165,000
Fixed asset purchased under
capital lease - 403,846 - 2,954,156
Note Payable addition from
DFC 15,000 3,954 - 226,000
Note Payable addition from
OID 48,462 - 199,231 1,180,461
Warrants issued for debt
discount 1,467 8,698 10,008 144,023
Common shares issued for
convertible notes - inducement $ 1,662 $ - $ 8,700 $ 37,542 FIRST
CHOICE HEALTHCARE SOLUTIONS, INC. NOTES
TO CONSOLIDATED FINANCIAL STATEMENTS DECEMBER
31, 2023
Nine
months ended Six
months ended Three
months ended
September
30, June 30, March 31,
($ in dollars) 2022 2022 2022
(unaudited) (unaudited) (unaudited)
Cash flows from operating activities:
Net loss $ (8,868,749 ) $ (6,499,330 ) $ (3,610,931 )
Adjustments to reconcile net loss to net
cash provided by (used in) operating activities:
Depreciation 69,096 45,503 21,912
Loss on disposition of
assets 30,578 30,578 30,578
Accretion of debt modification 12,259 12,259 12,259
Amortization of debt discount 1,430,139 1,513,021 1,151,160
Amortization of warrants
issued for debt discount 188,608 188,608 188,608
Amortization of debt discount 67,096 7,006 7,006
Share-based compensation 4,188 3,563 2,438
Preferred dividends - accrued 31,837 9,719 -
Provision for bad debts 42,658 194,021 136,817
Changes in operating
assets and liabilities:
Accounts receivable 106,331 (57,684 ) 15,954
Other current assets 12,914 4,349 (20,676 )
(Increase) decrease in
leased assets 378,247 249,521 122,190
Accounts payable and accrued
liabilities 3,701,126 2,075,271 1,158,232
(Increase)
decrease in lease liabilities (516,368 ) (607,095 ) (696,698 )
Net cash provided by (used in) operating
activities $ (3,310,040 ) $ (2,830,690 ) $ (1,481,151 )
Cash flows from investing activities:
Purchase
of property and equipment (80,680 ) (80,680 ) (80,680 )
Net cash (used in) provided by investing
activities $ (80,680 ) $ (80,680 ) $ (80,680 )
Cash flows from financing activities :
Payments on notes payable (857,785 ) (795,036 ) (712,177 )
Proceeds from issuance
of convertible notes 3,293,781 2,753,781 2,289,000
Proceeds
from sale of preferred stock 951,750 951,750 -
Net cash provided by (used in) financing
activities $ 3,387,746 $ 2,910,495 $ 1,576,823
Net change in cash (2,974 ) (875 ) 14,992
Cash, beginning of
period 7,145 7,145 7,145
Cash, end of period $ 4,171 $ 6,270 $ 22,137
Supplemental disclosure of cash flow information:
Cash paid for interest $ - $ - $ -
Cash paid for income taxes $ - $ - $ -
Supplemental disclosure of cash flow information:
Reverse temporary equity
for bankruptcy $ 7,500,000 $ - $ -
Convertible notes exchanged 375,000 165,000 165,000
Fixed asset purchased under
capital lease 3,358,002 2,954,156 2,954,156
Note Payable addition from
DFC 229,954 226,000 226,000
Note Payable addition from
OID 1,379,692 1,379,692 1,180,461
Warrants issed for debt
discount 162,729 154,031 144,023
Common shares issued for
convertible notes - inducement $ 46,242 $ 46,242 $ 37,542 FIRST
CHOICE HEALTHCARE SOLUTIONS, INC. NOTES
TO CONSOLIDATED FINANCIAL STATEMENTS DECEMBER
31, 2023 The
Company’s statement of changes in stockholders’ equity are as follows: FIRST
CHOICE HEALTHCARE SOLUTIONS, INC. CONSOLIDATED
STATEMENT OF STOCKHOLDERS’ EQUITY TWO
YEARS ENDED DECEMBER 31, 2023 (in
dollars)
Shares Amount Shares Amount Capital Deficit Total
Additional
Common
stock Preferred
stock Paid
in Accumulated
Shares Amount Shares Amount Capital Deficit Total
Balance, December 31, 2022 32,958,288 $ 32,958 141 $ 1 $ 35,323,323 $ (55,761,775 ) $ (20,405,493 )
Stock based compensation — — — — — — —
Warrants issued for debt discount — — — — 1,672 — 1,672
Proceeds from issuance of Preferred stock — — — — — — —
Adjust Steward (Bankruptcy) Settlement — — — — — — —
Net loss — — — — — (2,021,051 ) (2,021,051 )
Balance, March 31, 2023 32,958,288 $ 32,958 141 $ 1 $ 35,324,995 $ (57,782,826 ) $ (22,424,873 )
Stock based compensation — — — — 35,000 — 35,000
Warrants issued for debt discount — — — — — — —
Proceeds from issuance of Preferred stock — — 6 — 45,000 — 45,000
Net loss — — — — — (2,654,957 ) (2,654,957 )
Balance, June 30, 2023 32,958,288 $ 32,958 147 $ 1 35,404,995 $ (60,437,783 ) (24,999,830 )
Stock based compensation — — — — — — —
Warrants issued for debt discount — — — — — — —
Proceeds from issuance of Preferred stock — — — — — — —
Net loss — — — — — (3,027,807 ) (3,027,807 )
Balance, September 30,
2023 32,958,288 $ 32,958 147 $ 1 $ 35,404,995 $ (63,465,590 ) $ (28,027,637 )
Stock based compensation — — — — (35,000 ) — (35,000 )
Warrants issued for debt discount — — — — — — —
Net loss — — — — — (467,417 ) (467,417 )
Balance, December 31,
2023 32,958,288 $ 32,958 147 $ 1 $ 35,369,995 $ (63,933,007 ) $ (28,530,053 ) FIRST
CHOICE HEALTHCARE SOLUTIONS, INC. CONSOLIDATED
STATEMENT OF STOCKHOLDERS’ EQUITY THE
YEAR ENDED DECEMBER 31, 2022 (in
dollars)
Additional
Common
stock Preferred
stock Paid
in Accumulated
Shares Amount Shares Amount Capital Deficit Total
Balance, December 31, 2021 32,958,288 $ 32,958 — $ — $ 26,703,190 $ (45,818,073 ) $ (19,081,925 )
Stock based compensation — — — — 2,438 — 2,438
Warrants issued for debt discount — — — — 144,023 — 144,023
Proceeds from issuance of Preferred stock — — — — — — —
Adjust Steward (Bankruptcy) Settlement — — — — — — —
Net loss — — — — — (3,610,931 ) (3,610,931 )
Balance, March 31, 2022 32,958,288 $ 32,958 — $ — $ 26,849,651 $ (49,429,004 ) $ (22,546,395 )
Stock based compensation — — — — 1,127 — 1,127
Warrants issued for debt discount — — — — 10,008 — 10,008
Proceeds from issuance of Preferred stock — — 141 1 951,748 — 951,748
Adjust Steward (Bankruptcy) Settlement — — — — — — —
Net loss — — — — — (2,888,399 ) (2,888,399 )
Balance, June 30, 2022 32,958,288 $ 32,958 141 $ 1 $ 27,812,534 $ (52,317,403 ) $ (24,471,911 )
Stock based compensation — — — — 624 — 624
Warrants issued for debt discount — — — — 8,698 — 8,698
Proceeds from issuance of Preferred stock — — — — 7,500,000 — 7,500,000
Net loss — — — — — (2,369,419 ) (2,369,419 )
Balance, September 30,
2022 32,958,288 $ 32,958 141 $ 1 $ 35,321,856 $ (54,686,822 ) $ (19,332,008 )
Balance 32,958,288 $ 32,958 141 $ 1 $ 35,321,856 $ (54,686,822 ) $ (19,332,008 )
Stock based compensation — — — — — — —
Warrants issued for debt discount — — — — 1,467 — 1,467
Proceeds from issuance of Preferred stock — — — — — — —
Adjust Steward (Bankruptcy) Settlement — — — — — — —
Net loss — — — — — (1,074,953 ) (1,074,953 )
Balance, December 30,
2022 32,958,288 $ 32,958 141 $ 1 $ 35,323,323 $ (55,761,775 ) $ (20,405,493 )
Balance 32,958,288 $ 32,958 141 $ 1 $ 35,323,323 $ (55,761,775 ) $ (20,405,4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100000000</v>
      </c>
      <c r="C3" s="6" t="n">
        <v>100000000</v>
      </c>
    </row>
    <row r="4">
      <c r="A4" s="4" t="inlineStr">
        <is>
          <t>Common stock, shares issued</t>
        </is>
      </c>
      <c r="B4" s="6" t="n">
        <v>32958288</v>
      </c>
      <c r="C4" s="6" t="n">
        <v>32958288</v>
      </c>
    </row>
    <row r="5">
      <c r="A5" s="4" t="inlineStr">
        <is>
          <t>Common stock, shares outstanding</t>
        </is>
      </c>
      <c r="B5" s="6" t="n">
        <v>32958288</v>
      </c>
      <c r="C5" s="6" t="n">
        <v>32958288</v>
      </c>
    </row>
    <row r="6">
      <c r="A6" s="4" t="inlineStr">
        <is>
          <t>Treasury stock, shares</t>
        </is>
      </c>
      <c r="B6" s="6" t="n">
        <v>74453</v>
      </c>
      <c r="C6" s="4" t="inlineStr">
        <is>
          <t xml:space="preserve"> </t>
        </is>
      </c>
    </row>
    <row r="7">
      <c r="A7" s="4" t="inlineStr">
        <is>
          <t>Preferred Stock [Member] | Series A Preferred Stock [Member]</t>
        </is>
      </c>
      <c r="B7" s="4" t="inlineStr">
        <is>
          <t xml:space="preserve"> </t>
        </is>
      </c>
      <c r="C7" s="4" t="inlineStr">
        <is>
          <t xml:space="preserve"> </t>
        </is>
      </c>
    </row>
    <row r="8">
      <c r="A8" s="4" t="inlineStr">
        <is>
          <t>Preferred stock, par value</t>
        </is>
      </c>
      <c r="B8" s="8" t="n">
        <v>0.01</v>
      </c>
      <c r="C8" s="8" t="n">
        <v>0.01</v>
      </c>
    </row>
    <row r="9">
      <c r="A9" s="4" t="inlineStr">
        <is>
          <t>Preferred stock, shares authorized</t>
        </is>
      </c>
      <c r="B9" s="6" t="n">
        <v>40000</v>
      </c>
      <c r="C9" s="6" t="n">
        <v>40000</v>
      </c>
    </row>
    <row r="10">
      <c r="A10" s="4" t="inlineStr">
        <is>
          <t>Preferred stock, shares issued</t>
        </is>
      </c>
      <c r="B10" s="6" t="n">
        <v>147</v>
      </c>
      <c r="C10" s="6" t="n">
        <v>141</v>
      </c>
    </row>
    <row r="11">
      <c r="A11" s="4" t="inlineStr">
        <is>
          <t>Preferred stock, shares outstanding</t>
        </is>
      </c>
      <c r="B11" s="6" t="n">
        <v>147</v>
      </c>
      <c r="C11" s="6" t="n">
        <v>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BUSINESS AND PRINCIPLES OF CONSOLIDATION (Details Narrativ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CREDIT RISK (Details) - Customer Concentration Risk [Member]</t>
        </is>
      </c>
      <c r="B1" s="2" t="inlineStr">
        <is>
          <t>12 Months Ended</t>
        </is>
      </c>
    </row>
    <row r="2">
      <c r="B2" s="2" t="inlineStr">
        <is>
          <t>Dec. 31, 2023</t>
        </is>
      </c>
      <c r="C2" s="2" t="inlineStr">
        <is>
          <t>Dec. 31, 2022</t>
        </is>
      </c>
    </row>
    <row r="3">
      <c r="A3" s="4" t="inlineStr">
        <is>
          <t>Accounts Receivable [Member] | Legal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of Risk</t>
        </is>
      </c>
      <c r="B5" s="9" t="n">
        <v>0.323</v>
      </c>
      <c r="C5" s="9" t="n">
        <v>0.146</v>
      </c>
    </row>
    <row r="6">
      <c r="A6" s="4" t="inlineStr">
        <is>
          <t>Commercial Payor One [Member] | Revenue Benchmar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of Risk</t>
        </is>
      </c>
      <c r="B8" s="9" t="n">
        <v>0.109</v>
      </c>
      <c r="C8" s="10" t="n">
        <v>0.32</v>
      </c>
    </row>
    <row r="9">
      <c r="A9" s="4" t="inlineStr">
        <is>
          <t>Commercial Payor One [Member] | Accounts Receivabl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of Risk</t>
        </is>
      </c>
      <c r="B11" s="9" t="n">
        <v>0.109</v>
      </c>
      <c r="C11" s="9" t="n">
        <v>0.286</v>
      </c>
    </row>
    <row r="12">
      <c r="A12" s="4" t="inlineStr">
        <is>
          <t>Commercial Payor Two [Member] | Revenue Benchmark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of Risk</t>
        </is>
      </c>
      <c r="B14" s="9" t="n">
        <v>0.065</v>
      </c>
      <c r="C14" s="10" t="n">
        <v>0.21</v>
      </c>
    </row>
    <row r="15">
      <c r="A15" s="4" t="inlineStr">
        <is>
          <t>Commercial Payor Two [Member] | Accounts Receivabl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of Risk</t>
        </is>
      </c>
      <c r="B17" s="9" t="n">
        <v>0.065</v>
      </c>
      <c r="C17" s="9" t="n">
        <v>0.2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BASIC NET LOSS PER COMMON SHAR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 attributable to First Choice Healthcare Solutions, Inc.</t>
        </is>
      </c>
      <c r="B4" s="5" t="n">
        <v>-8261964</v>
      </c>
      <c r="C4" s="5" t="n">
        <v>-9997614</v>
      </c>
    </row>
    <row r="5">
      <c r="A5" s="4" t="inlineStr">
        <is>
          <t>Weighted-average common shares, basic</t>
        </is>
      </c>
      <c r="B5" s="6" t="n">
        <v>32958288</v>
      </c>
      <c r="C5" s="6" t="n">
        <v>32958288</v>
      </c>
    </row>
    <row r="6">
      <c r="A6" s="4" t="inlineStr">
        <is>
          <t>Weighted-average common shares, diluted</t>
        </is>
      </c>
      <c r="B6" s="6" t="n">
        <v>32958288</v>
      </c>
      <c r="C6" s="6" t="n">
        <v>32958288</v>
      </c>
    </row>
    <row r="7">
      <c r="A7" s="4" t="inlineStr">
        <is>
          <t>Basic:</t>
        </is>
      </c>
      <c r="B7" s="8" t="n">
        <v>-0.25</v>
      </c>
      <c r="C7" s="8" t="n">
        <v>-0.3</v>
      </c>
    </row>
    <row r="8">
      <c r="A8" s="4" t="inlineStr">
        <is>
          <t>Diluted:</t>
        </is>
      </c>
      <c r="B8" s="8" t="n">
        <v>-0.25</v>
      </c>
      <c r="C8" s="8" t="n">
        <v>-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WEIGHTED AVERAGE NUMBER OF COMMON SHARES OUTSTANDING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825348539</v>
      </c>
      <c r="C4" s="6" t="n">
        <v>444505790</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810648817</v>
      </c>
      <c r="C7" s="6" t="n">
        <v>430902049</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1774164</v>
      </c>
      <c r="C10" s="6" t="n">
        <v>11246433</v>
      </c>
    </row>
    <row r="11">
      <c r="A11" s="4" t="inlineStr">
        <is>
          <t>Incentive Shares Payable Issued With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568250</v>
      </c>
      <c r="C13" s="6" t="n">
        <v>1000000</v>
      </c>
    </row>
    <row r="14">
      <c r="A14" s="4" t="inlineStr">
        <is>
          <t>Restrict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357308</v>
      </c>
      <c r="C16" s="6" t="n">
        <v>1357308</v>
      </c>
    </row>
    <row r="17">
      <c r="A17" s="4" t="inlineStr">
        <is>
          <t>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SIGNIFICANT ACCOUNTING POLICIES (Details Narrative)</t>
        </is>
      </c>
      <c r="B1" s="2" t="inlineStr">
        <is>
          <t>Dec.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423637</v>
      </c>
      <c r="C3" s="5" t="n">
        <v>834852</v>
      </c>
    </row>
    <row r="4">
      <c r="A4" s="4" t="inlineStr">
        <is>
          <t>Less: accumulated depreciation</t>
        </is>
      </c>
      <c r="B4" s="6" t="n">
        <v>-161394</v>
      </c>
      <c r="C4" s="6" t="n">
        <v>-364149</v>
      </c>
    </row>
    <row r="5">
      <c r="A5" s="4" t="inlineStr">
        <is>
          <t>Property plant and equipment, net</t>
        </is>
      </c>
      <c r="B5" s="6" t="n">
        <v>262243</v>
      </c>
      <c r="C5" s="6" t="n">
        <v>470703</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0838</v>
      </c>
      <c r="C8" s="6" t="n">
        <v>11498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636</v>
      </c>
      <c r="C11" s="6" t="n">
        <v>100510</v>
      </c>
    </row>
    <row r="12">
      <c r="A12" s="4" t="inlineStr">
        <is>
          <t>Medical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21297</v>
      </c>
      <c r="C14" s="6" t="n">
        <v>579508</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0866</v>
      </c>
      <c r="C17" s="5" t="n">
        <v>39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Details Narrative) - USD ($)</t>
        </is>
      </c>
      <c r="B1" s="2" t="inlineStr">
        <is>
          <t>1 Months Ended</t>
        </is>
      </c>
      <c r="D1" s="2" t="inlineStr">
        <is>
          <t>12 Months Ended</t>
        </is>
      </c>
    </row>
    <row r="2">
      <c r="B2" s="2" t="inlineStr">
        <is>
          <t>Oct. 31, 2022</t>
        </is>
      </c>
      <c r="C2" s="2" t="inlineStr">
        <is>
          <t>Jan. 31, 2022</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5" t="n">
        <v>42181</v>
      </c>
      <c r="E4" s="5" t="n">
        <v>88562</v>
      </c>
    </row>
    <row r="5">
      <c r="A5" s="4" t="inlineStr">
        <is>
          <t>Leasehold Improvement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Gain (Loss) on Disposition of Property Plant Equipment, Excluding Oil and Gas Property and Timber Property</t>
        </is>
      </c>
      <c r="B7" s="4" t="inlineStr">
        <is>
          <t xml:space="preserve"> </t>
        </is>
      </c>
      <c r="C7" s="5" t="n">
        <v>30578</v>
      </c>
      <c r="D7" s="4" t="inlineStr">
        <is>
          <t xml:space="preserve"> </t>
        </is>
      </c>
      <c r="E7" s="4" t="inlineStr">
        <is>
          <t xml:space="preserve"> </t>
        </is>
      </c>
    </row>
    <row r="8">
      <c r="A8" s="4" t="inlineStr">
        <is>
          <t>Physical Therapy Equipment And Furniture And Fixtur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Gain (Loss) on Disposition of Property Plant Equipment, Excluding Oil and Gas Property and Timber Property</t>
        </is>
      </c>
      <c r="B10" s="4" t="inlineStr">
        <is>
          <t xml:space="preserve"> </t>
        </is>
      </c>
      <c r="C10" s="4" t="inlineStr">
        <is>
          <t xml:space="preserve"> </t>
        </is>
      </c>
      <c r="D10" s="5" t="n">
        <v>113869</v>
      </c>
      <c r="E10" s="4" t="inlineStr">
        <is>
          <t xml:space="preserve"> </t>
        </is>
      </c>
    </row>
    <row r="11">
      <c r="A11" s="4" t="inlineStr">
        <is>
          <t>Physical Therapy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Gain (Loss) on Disposition of Property Plant Equipment, Excluding Oil and Gas Property and Timber Property</t>
        </is>
      </c>
      <c r="B13" s="5" t="n">
        <v>8256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s>
  <sheetData>
    <row r="1">
      <c r="A1" s="1" t="inlineStr">
        <is>
          <t>INVESTMENTS (Details Narrative) - USD ($)</t>
        </is>
      </c>
      <c r="C1" s="2" t="inlineStr">
        <is>
          <t>12 Months Ended</t>
        </is>
      </c>
    </row>
    <row r="2">
      <c r="B2" s="2" t="inlineStr">
        <is>
          <t>Sep. 10, 2021</t>
        </is>
      </c>
      <c r="C2" s="2" t="inlineStr">
        <is>
          <t>Dec. 31, 2022</t>
        </is>
      </c>
      <c r="D2" s="2" t="inlineStr">
        <is>
          <t>May 31, 2023</t>
        </is>
      </c>
      <c r="E2" s="2" t="inlineStr">
        <is>
          <t>Mar. 01, 2023</t>
        </is>
      </c>
    </row>
    <row r="3">
      <c r="A3" s="4" t="inlineStr">
        <is>
          <t>Coastal Neurology Inc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Escrow Deposit</t>
        </is>
      </c>
      <c r="B5" s="4" t="inlineStr">
        <is>
          <t xml:space="preserve"> </t>
        </is>
      </c>
      <c r="C5" s="4" t="inlineStr">
        <is>
          <t xml:space="preserve"> </t>
        </is>
      </c>
      <c r="D5" s="5" t="n">
        <v>103000</v>
      </c>
      <c r="E5" s="5" t="n">
        <v>150000</v>
      </c>
    </row>
    <row r="6">
      <c r="A6" s="4" t="inlineStr">
        <is>
          <t>Escrow deposit written off</t>
        </is>
      </c>
      <c r="B6" s="4" t="inlineStr">
        <is>
          <t xml:space="preserve"> </t>
        </is>
      </c>
      <c r="C6" s="4" t="inlineStr">
        <is>
          <t xml:space="preserve"> </t>
        </is>
      </c>
      <c r="D6" s="5" t="n">
        <v>103000</v>
      </c>
      <c r="E6" s="4" t="inlineStr">
        <is>
          <t xml:space="preserve"> </t>
        </is>
      </c>
    </row>
    <row r="7">
      <c r="A7" s="4" t="inlineStr">
        <is>
          <t>Member Interest Purch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ayments to Acquire Investments</t>
        </is>
      </c>
      <c r="B9" s="5" t="n">
        <v>150000</v>
      </c>
      <c r="C9" s="4" t="inlineStr">
        <is>
          <t xml:space="preserve"> </t>
        </is>
      </c>
      <c r="D9" s="4" t="inlineStr">
        <is>
          <t xml:space="preserve"> </t>
        </is>
      </c>
      <c r="E9" s="4" t="inlineStr">
        <is>
          <t xml:space="preserve"> </t>
        </is>
      </c>
    </row>
    <row r="10">
      <c r="A10" s="4" t="inlineStr">
        <is>
          <t>Impairment on investment</t>
        </is>
      </c>
      <c r="B10" s="4" t="inlineStr">
        <is>
          <t xml:space="preserve"> </t>
        </is>
      </c>
      <c r="C10" s="5" t="n">
        <v>150000</v>
      </c>
      <c r="D10" s="4" t="inlineStr">
        <is>
          <t xml:space="preserve"> </t>
        </is>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NES OF CREDIT (Details Narrative) - Loan Agreement [Member] - USD ($)</t>
        </is>
      </c>
      <c r="B1" s="2" t="inlineStr">
        <is>
          <t>1 Months Ended</t>
        </is>
      </c>
    </row>
    <row r="2">
      <c r="B2" s="2" t="inlineStr">
        <is>
          <t>Apr. 30, 2022</t>
        </is>
      </c>
      <c r="C2" s="2" t="inlineStr">
        <is>
          <t>Jun. 13, 2023</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Line of Credit Facility, Maximum Borrowing Capacity</t>
        </is>
      </c>
      <c r="B4" s="4" t="inlineStr">
        <is>
          <t xml:space="preserve"> </t>
        </is>
      </c>
      <c r="C4" s="5" t="n">
        <v>2500000</v>
      </c>
      <c r="D4" s="4" t="inlineStr">
        <is>
          <t xml:space="preserve"> </t>
        </is>
      </c>
    </row>
    <row r="5">
      <c r="A5" s="4" t="inlineStr">
        <is>
          <t>Long-Term Line of Credit</t>
        </is>
      </c>
      <c r="B5" s="4" t="inlineStr">
        <is>
          <t xml:space="preserve"> </t>
        </is>
      </c>
      <c r="C5" s="4" t="inlineStr">
        <is>
          <t xml:space="preserve"> </t>
        </is>
      </c>
      <c r="D5" s="5" t="n">
        <v>1108851</v>
      </c>
    </row>
    <row r="6">
      <c r="A6" s="4" t="inlineStr">
        <is>
          <t>Repayments of Lines of Credit</t>
        </is>
      </c>
      <c r="B6" s="5" t="n">
        <v>21872</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Line of Credit Facility, Fair Value of Amount Outstanding</t>
        </is>
      </c>
      <c r="B9" s="4" t="inlineStr">
        <is>
          <t xml:space="preserve"> </t>
        </is>
      </c>
      <c r="C9" s="5" t="n">
        <v>2000000</v>
      </c>
      <c r="D9" s="4" t="inlineStr">
        <is>
          <t xml:space="preserve"> </t>
        </is>
      </c>
    </row>
    <row r="10">
      <c r="A10" s="4" t="inlineStr">
        <is>
          <t>Share Price</t>
        </is>
      </c>
      <c r="B10" s="4" t="inlineStr">
        <is>
          <t xml:space="preserve"> </t>
        </is>
      </c>
      <c r="C10" s="8" t="n">
        <v>0.75</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N CONVERTIBLE 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s Payable</t>
        </is>
      </c>
      <c r="B3" s="5" t="n">
        <v>2909119</v>
      </c>
      <c r="C3" s="5" t="n">
        <v>1113925</v>
      </c>
    </row>
    <row r="4">
      <c r="A4" s="4" t="inlineStr">
        <is>
          <t>Note Payable - Equipment</t>
        </is>
      </c>
      <c r="B4" s="4" t="inlineStr">
        <is>
          <t xml:space="preserve"> </t>
        </is>
      </c>
      <c r="C4" s="6" t="n">
        <v>36538</v>
      </c>
    </row>
    <row r="5">
      <c r="A5" s="4" t="inlineStr">
        <is>
          <t>PPP Loans Payable</t>
        </is>
      </c>
      <c r="B5" s="6" t="n">
        <v>1283624</v>
      </c>
      <c r="C5" s="6" t="n">
        <v>1283624</v>
      </c>
    </row>
    <row r="6">
      <c r="A6" s="4" t="inlineStr">
        <is>
          <t>Less current portion</t>
        </is>
      </c>
      <c r="B6" s="6" t="n">
        <v>-2909119</v>
      </c>
      <c r="C6" s="6" t="n">
        <v>-1150463</v>
      </c>
    </row>
    <row r="7">
      <c r="A7" s="4" t="inlineStr">
        <is>
          <t>Long term portion</t>
        </is>
      </c>
      <c r="B7" s="5" t="n">
        <v>1283624</v>
      </c>
      <c r="C7" s="5" t="n">
        <v>1283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 net of discounts</t>
        </is>
      </c>
      <c r="B4" s="5" t="n">
        <v>29985</v>
      </c>
      <c r="C4" s="5" t="n">
        <v>1068979</v>
      </c>
    </row>
    <row r="5">
      <c r="A5" s="4" t="inlineStr">
        <is>
          <t>Rental revenues</t>
        </is>
      </c>
      <c r="B5" s="4" t="inlineStr">
        <is>
          <t xml:space="preserve"> </t>
        </is>
      </c>
      <c r="C5" s="4" t="inlineStr">
        <is>
          <t xml:space="preserve"> </t>
        </is>
      </c>
    </row>
    <row r="6">
      <c r="A6" s="4" t="inlineStr">
        <is>
          <t>Gross (deficit) profit</t>
        </is>
      </c>
      <c r="B6" s="6" t="n">
        <v>29985</v>
      </c>
      <c r="C6" s="6" t="n">
        <v>1068979</v>
      </c>
    </row>
    <row r="7">
      <c r="A7" s="3" t="inlineStr">
        <is>
          <t>Operating expenses</t>
        </is>
      </c>
      <c r="B7" s="4" t="inlineStr">
        <is>
          <t xml:space="preserve"> </t>
        </is>
      </c>
      <c r="C7" s="4" t="inlineStr">
        <is>
          <t xml:space="preserve"> </t>
        </is>
      </c>
    </row>
    <row r="8">
      <c r="A8" s="4" t="inlineStr">
        <is>
          <t>Compensation expense</t>
        </is>
      </c>
      <c r="B8" s="6" t="n">
        <v>253844</v>
      </c>
      <c r="C8" s="6" t="n">
        <v>4465765</v>
      </c>
    </row>
    <row r="9">
      <c r="A9" s="4" t="inlineStr">
        <is>
          <t>Selling, general and administrative expenses</t>
        </is>
      </c>
      <c r="B9" s="6" t="n">
        <v>2186571</v>
      </c>
      <c r="C9" s="6" t="n">
        <v>3618273</v>
      </c>
    </row>
    <row r="10">
      <c r="A10" s="4" t="inlineStr">
        <is>
          <t>Total operating expenses</t>
        </is>
      </c>
      <c r="B10" s="6" t="n">
        <v>2440415</v>
      </c>
      <c r="C10" s="6" t="n">
        <v>8084038</v>
      </c>
    </row>
    <row r="11">
      <c r="A11" s="4" t="inlineStr">
        <is>
          <t>Operating loss</t>
        </is>
      </c>
      <c r="B11" s="6" t="n">
        <v>-2410430</v>
      </c>
      <c r="C11" s="6" t="n">
        <v>-7015059</v>
      </c>
    </row>
    <row r="12">
      <c r="A12" s="3" t="inlineStr">
        <is>
          <t>Other income (expenses)</t>
        </is>
      </c>
      <c r="B12" s="4" t="inlineStr">
        <is>
          <t xml:space="preserve"> </t>
        </is>
      </c>
      <c r="C12" s="4" t="inlineStr">
        <is>
          <t xml:space="preserve"> </t>
        </is>
      </c>
    </row>
    <row r="13">
      <c r="A13" s="4" t="inlineStr">
        <is>
          <t>Loss on sale of equipment</t>
        </is>
      </c>
      <c r="B13" s="6" t="n">
        <v>-56751</v>
      </c>
      <c r="C13" s="6" t="n">
        <v>-113137</v>
      </c>
    </row>
    <row r="14">
      <c r="A14" s="4" t="inlineStr">
        <is>
          <t>Impairment of Investment</t>
        </is>
      </c>
      <c r="B14" s="4" t="inlineStr">
        <is>
          <t xml:space="preserve"> </t>
        </is>
      </c>
      <c r="C14" s="6" t="n">
        <v>-150000</v>
      </c>
    </row>
    <row r="15">
      <c r="A15" s="4" t="inlineStr">
        <is>
          <t>Miscellaneous income (expense)</t>
        </is>
      </c>
      <c r="B15" s="6" t="n">
        <v>215206</v>
      </c>
      <c r="C15" s="6" t="n">
        <v>1011178</v>
      </c>
    </row>
    <row r="16">
      <c r="A16" s="4" t="inlineStr">
        <is>
          <t>Gain on Bankruptcy</t>
        </is>
      </c>
      <c r="B16" s="4" t="inlineStr">
        <is>
          <t xml:space="preserve"> </t>
        </is>
      </c>
      <c r="C16" s="6" t="n">
        <v>32158</v>
      </c>
    </row>
    <row r="17">
      <c r="A17" s="4" t="inlineStr">
        <is>
          <t>Interest expense, net</t>
        </is>
      </c>
      <c r="B17" s="6" t="n">
        <v>-5919257</v>
      </c>
      <c r="C17" s="6" t="n">
        <v>-3708842</v>
      </c>
    </row>
    <row r="18">
      <c r="A18" s="4" t="inlineStr">
        <is>
          <t>Total other income (expenses), net</t>
        </is>
      </c>
      <c r="B18" s="6" t="n">
        <v>-5760802</v>
      </c>
      <c r="C18" s="6" t="n">
        <v>-2928643</v>
      </c>
    </row>
    <row r="19">
      <c r="A19" s="4" t="inlineStr">
        <is>
          <t>Loss from continuing operations before income taxes</t>
        </is>
      </c>
      <c r="B19" s="6" t="n">
        <v>-8171232</v>
      </c>
      <c r="C19" s="6" t="n">
        <v>-9943702</v>
      </c>
    </row>
    <row r="20">
      <c r="A20" s="4" t="inlineStr">
        <is>
          <t>Income taxes expense (benefit)</t>
        </is>
      </c>
      <c r="B20" s="4" t="inlineStr">
        <is>
          <t xml:space="preserve"> </t>
        </is>
      </c>
      <c r="C20" s="4" t="inlineStr">
        <is>
          <t xml:space="preserve"> </t>
        </is>
      </c>
    </row>
    <row r="21">
      <c r="A21" s="4" t="inlineStr">
        <is>
          <t>Net loss</t>
        </is>
      </c>
      <c r="B21" s="6" t="n">
        <v>-8171232</v>
      </c>
      <c r="C21" s="6" t="n">
        <v>-9943702</v>
      </c>
    </row>
    <row r="22">
      <c r="A22" s="4" t="inlineStr">
        <is>
          <t>Preferred stock dividends</t>
        </is>
      </c>
      <c r="B22" s="6" t="n">
        <v>-90732</v>
      </c>
      <c r="C22" s="6" t="n">
        <v>-53912</v>
      </c>
    </row>
    <row r="23">
      <c r="A23" s="4" t="inlineStr">
        <is>
          <t>Net loss attributable to common shareholders</t>
        </is>
      </c>
      <c r="B23" s="5" t="n">
        <v>-8261964</v>
      </c>
      <c r="C23" s="5" t="n">
        <v>-9997614</v>
      </c>
    </row>
    <row r="24">
      <c r="A24" s="3" t="inlineStr">
        <is>
          <t>Basic and diluted income (loss) per common share</t>
        </is>
      </c>
      <c r="B24" s="4" t="inlineStr">
        <is>
          <t xml:space="preserve"> </t>
        </is>
      </c>
      <c r="C24" s="4" t="inlineStr">
        <is>
          <t xml:space="preserve"> </t>
        </is>
      </c>
    </row>
    <row r="25">
      <c r="A25" s="4" t="inlineStr">
        <is>
          <t>Net loss per share - diluted</t>
        </is>
      </c>
      <c r="B25" s="8" t="n">
        <v>-0.25</v>
      </c>
      <c r="C25" s="8" t="n">
        <v>-0.3</v>
      </c>
    </row>
    <row r="26">
      <c r="A26" s="4" t="inlineStr">
        <is>
          <t>Net loss per share - basic</t>
        </is>
      </c>
      <c r="B26" s="8" t="n">
        <v>-0.25</v>
      </c>
      <c r="C26" s="8" t="n">
        <v>-0.3</v>
      </c>
    </row>
    <row r="27">
      <c r="A27" s="4" t="inlineStr">
        <is>
          <t>Weighted average number of common shares outstanding - basic</t>
        </is>
      </c>
      <c r="B27" s="6" t="n">
        <v>32958288</v>
      </c>
      <c r="C27" s="6" t="n">
        <v>32958288</v>
      </c>
    </row>
    <row r="28">
      <c r="A28" s="4" t="inlineStr">
        <is>
          <t>Weighted average number of common shares outstanding - diluted</t>
        </is>
      </c>
      <c r="B28" s="6" t="n">
        <v>32958288</v>
      </c>
      <c r="C28" s="6" t="n">
        <v>32958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4" t="inlineStr">
        <is>
          <t xml:space="preserve"> </t>
        </is>
      </c>
      <c r="C3" s="4" t="inlineStr">
        <is>
          <t xml:space="preserve"> </t>
        </is>
      </c>
    </row>
    <row r="4">
      <c r="A4" s="4" t="inlineStr">
        <is>
          <t>Convertible 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t>
        </is>
      </c>
      <c r="B6" s="6" t="n">
        <v>12041712</v>
      </c>
      <c r="C6" s="6" t="n">
        <v>11035000</v>
      </c>
    </row>
    <row r="7">
      <c r="A7" s="4" t="inlineStr">
        <is>
          <t>Less: unamortized discounts</t>
        </is>
      </c>
      <c r="B7" s="4" t="inlineStr">
        <is>
          <t xml:space="preserve"> </t>
        </is>
      </c>
      <c r="C7" s="6" t="n">
        <v>-595108</v>
      </c>
    </row>
    <row r="8">
      <c r="A8" s="4" t="inlineStr">
        <is>
          <t>Total</t>
        </is>
      </c>
      <c r="B8" s="6" t="n">
        <v>12041712</v>
      </c>
      <c r="C8" s="6" t="n">
        <v>10439892</v>
      </c>
    </row>
    <row r="9">
      <c r="A9" s="4" t="inlineStr">
        <is>
          <t>Less current portion</t>
        </is>
      </c>
      <c r="B9" s="6" t="n">
        <v>-12041712</v>
      </c>
      <c r="C9" s="6" t="n">
        <v>-10439892</v>
      </c>
    </row>
    <row r="10">
      <c r="A10" s="4" t="inlineStr">
        <is>
          <t>Long-term portion</t>
        </is>
      </c>
      <c r="B10" s="4" t="inlineStr">
        <is>
          <t xml:space="preserve"> </t>
        </is>
      </c>
      <c r="C10" s="4" t="inlineStr">
        <is>
          <t xml:space="preserve"> </t>
        </is>
      </c>
    </row>
    <row r="11">
      <c r="A11" s="4" t="inlineStr">
        <is>
          <t>Convertible Notes Payable [Member] | 10% OID Senior Secured Convertible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5973000</v>
      </c>
      <c r="C13" s="6" t="n">
        <v>5973000</v>
      </c>
    </row>
    <row r="14">
      <c r="A14" s="4" t="inlineStr">
        <is>
          <t>Convertible Notes Payable [Member] | Thirty Five Percent O I D Senior Secured Convertibl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5600462</v>
      </c>
      <c r="C16" s="6" t="n">
        <v>5062000</v>
      </c>
    </row>
    <row r="17">
      <c r="A17" s="4" t="inlineStr">
        <is>
          <t>Convertible Notes Payable [Member] | Twenty Percent O I D Senior Secured Convertible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5" t="n">
        <v>468250</v>
      </c>
      <c r="C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5" customWidth="1" min="2" max="2"/>
  </cols>
  <sheetData>
    <row r="1">
      <c r="A1" s="1" t="inlineStr">
        <is>
          <t>SCHEDULE OF CONVERTIBLE NOTES PAYABLE (Details) (Parenthetical)</t>
        </is>
      </c>
      <c r="B1" s="2" t="inlineStr">
        <is>
          <t>12 Months Ended</t>
        </is>
      </c>
    </row>
    <row r="2">
      <c r="B2" s="2" t="inlineStr">
        <is>
          <t>Dec. 31, 2022 $ / shares</t>
        </is>
      </c>
    </row>
    <row r="3">
      <c r="A3" s="4" t="inlineStr">
        <is>
          <t>10% OID Senior Secured Convertible Notes [Member]</t>
        </is>
      </c>
      <c r="B3" s="4" t="inlineStr">
        <is>
          <t xml:space="preserve"> </t>
        </is>
      </c>
    </row>
    <row r="4">
      <c r="A4" s="3" t="inlineStr">
        <is>
          <t>Short-Term Debt [Line Items]</t>
        </is>
      </c>
      <c r="B4" s="4" t="inlineStr">
        <is>
          <t xml:space="preserve"> </t>
        </is>
      </c>
    </row>
    <row r="5">
      <c r="A5" s="4" t="inlineStr">
        <is>
          <t>Debt Instrument, Interest Rate, Stated Percentage</t>
        </is>
      </c>
      <c r="B5" s="10" t="n">
        <v>0.1</v>
      </c>
    </row>
    <row r="6">
      <c r="A6" s="4" t="inlineStr">
        <is>
          <t>Share Price</t>
        </is>
      </c>
      <c r="B6" s="8" t="n">
        <v>0.75</v>
      </c>
    </row>
    <row r="7">
      <c r="A7" s="4" t="inlineStr">
        <is>
          <t>35 % OID Super Priority Senior Secured Convertible Notes [Member]</t>
        </is>
      </c>
      <c r="B7" s="4" t="inlineStr">
        <is>
          <t xml:space="preserve"> </t>
        </is>
      </c>
    </row>
    <row r="8">
      <c r="A8" s="3" t="inlineStr">
        <is>
          <t>Short-Term Debt [Line Items]</t>
        </is>
      </c>
      <c r="B8" s="4" t="inlineStr">
        <is>
          <t xml:space="preserve"> </t>
        </is>
      </c>
    </row>
    <row r="9">
      <c r="A9" s="4" t="inlineStr">
        <is>
          <t>Debt Instrument, Interest Rate, Stated Percentage</t>
        </is>
      </c>
      <c r="B9" s="10" t="n">
        <v>0.35</v>
      </c>
    </row>
    <row r="10">
      <c r="A10" s="4" t="inlineStr">
        <is>
          <t>Debt Instrument, Term</t>
        </is>
      </c>
      <c r="B10" s="4" t="inlineStr">
        <is>
          <t>2 years</t>
        </is>
      </c>
    </row>
    <row r="11">
      <c r="A11" s="4" t="inlineStr">
        <is>
          <t>20% OID Senior Secured Convertible Notes Payable [Member]</t>
        </is>
      </c>
      <c r="B11" s="4" t="inlineStr">
        <is>
          <t xml:space="preserve"> </t>
        </is>
      </c>
    </row>
    <row r="12">
      <c r="A12" s="3" t="inlineStr">
        <is>
          <t>Short-Term Debt [Line Items]</t>
        </is>
      </c>
      <c r="B12" s="4" t="inlineStr">
        <is>
          <t xml:space="preserve"> </t>
        </is>
      </c>
    </row>
    <row r="13">
      <c r="A13" s="4" t="inlineStr">
        <is>
          <t>Debt Instrument, Interest Rate, Stated Percentage</t>
        </is>
      </c>
      <c r="B13" s="10" t="n">
        <v>0.1</v>
      </c>
    </row>
    <row r="14">
      <c r="A14" s="4" t="inlineStr">
        <is>
          <t>Share Price</t>
        </is>
      </c>
      <c r="B1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80" customWidth="1" min="7" max="7"/>
  </cols>
  <sheetData>
    <row r="1">
      <c r="A1" s="1" t="inlineStr">
        <is>
          <t>NOTES PAYABLE (Details Narrative) - USD ($)</t>
        </is>
      </c>
      <c r="C1" s="2" t="inlineStr">
        <is>
          <t>12 Months Ended</t>
        </is>
      </c>
      <c r="G1" s="2" t="inlineStr">
        <is>
          <t>36 Months Ended</t>
        </is>
      </c>
    </row>
    <row r="2">
      <c r="B2" s="2" t="inlineStr">
        <is>
          <t>Feb. 19, 2021</t>
        </is>
      </c>
      <c r="C2" s="2" t="inlineStr">
        <is>
          <t>Dec. 31, 2023</t>
        </is>
      </c>
      <c r="D2" s="2" t="inlineStr">
        <is>
          <t>Dec. 31, 2022</t>
        </is>
      </c>
      <c r="E2" s="2" t="inlineStr">
        <is>
          <t>Dec. 31, 2021</t>
        </is>
      </c>
      <c r="F2" s="2" t="inlineStr">
        <is>
          <t>Dec. 31, 2020</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5" t="n">
        <v>2909119</v>
      </c>
      <c r="D4" s="5" t="n">
        <v>1113925</v>
      </c>
      <c r="E4" s="4" t="inlineStr">
        <is>
          <t xml:space="preserve"> </t>
        </is>
      </c>
      <c r="F4" s="4" t="inlineStr">
        <is>
          <t xml:space="preserve"> </t>
        </is>
      </c>
      <c r="G4" s="5" t="n">
        <v>1113925</v>
      </c>
    </row>
    <row r="5">
      <c r="A5" s="4" t="inlineStr">
        <is>
          <t>Paycheck protection plan loan payable</t>
        </is>
      </c>
      <c r="B5" s="4" t="inlineStr">
        <is>
          <t xml:space="preserve"> </t>
        </is>
      </c>
      <c r="C5" s="6" t="n">
        <v>1283624</v>
      </c>
      <c r="D5" s="6" t="n">
        <v>1283624</v>
      </c>
      <c r="E5" s="4" t="inlineStr">
        <is>
          <t xml:space="preserve"> </t>
        </is>
      </c>
      <c r="F5" s="4" t="inlineStr">
        <is>
          <t xml:space="preserve"> </t>
        </is>
      </c>
      <c r="G5" s="6" t="n">
        <v>1283624</v>
      </c>
    </row>
    <row r="6">
      <c r="A6" s="4" t="inlineStr">
        <is>
          <t>Amortization of Debt Issuance Costs</t>
        </is>
      </c>
      <c r="B6" s="4" t="inlineStr">
        <is>
          <t xml:space="preserve"> </t>
        </is>
      </c>
      <c r="C6" s="6" t="n">
        <v>76927</v>
      </c>
      <c r="D6" s="4" t="inlineStr">
        <is>
          <t xml:space="preserve"> </t>
        </is>
      </c>
      <c r="E6" s="4" t="inlineStr">
        <is>
          <t xml:space="preserve"> </t>
        </is>
      </c>
      <c r="F6" s="4" t="inlineStr">
        <is>
          <t xml:space="preserve"> </t>
        </is>
      </c>
      <c r="G6" s="4" t="inlineStr">
        <is>
          <t xml:space="preserve"> </t>
        </is>
      </c>
    </row>
    <row r="7">
      <c r="A7" s="4" t="inlineStr">
        <is>
          <t>Paycheck Protection Plan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Unamortized Discount</t>
        </is>
      </c>
      <c r="B9" s="4" t="inlineStr">
        <is>
          <t xml:space="preserve"> </t>
        </is>
      </c>
      <c r="C9" s="6" t="n">
        <v>0</v>
      </c>
      <c r="D9" s="6" t="n">
        <v>0</v>
      </c>
      <c r="E9" s="4" t="inlineStr">
        <is>
          <t xml:space="preserve"> </t>
        </is>
      </c>
      <c r="F9" s="4" t="inlineStr">
        <is>
          <t xml:space="preserve"> </t>
        </is>
      </c>
      <c r="G9" s="6" t="n">
        <v>0</v>
      </c>
    </row>
    <row r="10">
      <c r="A10" s="4" t="inlineStr">
        <is>
          <t>Proceeds from Loans</t>
        </is>
      </c>
      <c r="B10" s="5" t="n">
        <v>103618</v>
      </c>
      <c r="C10" s="4" t="inlineStr">
        <is>
          <t xml:space="preserve"> </t>
        </is>
      </c>
      <c r="D10" s="4" t="inlineStr">
        <is>
          <t xml:space="preserve"> </t>
        </is>
      </c>
      <c r="E10" s="4" t="inlineStr">
        <is>
          <t xml:space="preserve"> </t>
        </is>
      </c>
      <c r="F10" s="5" t="n">
        <v>1386580</v>
      </c>
      <c r="G10" s="4" t="inlineStr">
        <is>
          <t xml:space="preserve"> </t>
        </is>
      </c>
    </row>
    <row r="11">
      <c r="A11" s="4" t="inlineStr">
        <is>
          <t>Amortization of Debt Issuance Costs and Discounts</t>
        </is>
      </c>
      <c r="B11" s="4" t="inlineStr">
        <is>
          <t xml:space="preserve"> </t>
        </is>
      </c>
      <c r="C11" s="6" t="n">
        <v>2135500</v>
      </c>
      <c r="D11" s="6" t="n">
        <v>441703</v>
      </c>
      <c r="E11" s="4" t="inlineStr">
        <is>
          <t xml:space="preserve"> </t>
        </is>
      </c>
      <c r="F11" s="4" t="inlineStr">
        <is>
          <t xml:space="preserve"> </t>
        </is>
      </c>
      <c r="G11" s="4" t="inlineStr">
        <is>
          <t xml:space="preserve"> </t>
        </is>
      </c>
    </row>
    <row r="12">
      <c r="A12" s="4" t="inlineStr">
        <is>
          <t>Eighteen Non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4" t="inlineStr">
        <is>
          <t xml:space="preserve"> </t>
        </is>
      </c>
      <c r="C14" s="4" t="inlineStr">
        <is>
          <t xml:space="preserve"> </t>
        </is>
      </c>
      <c r="D14" s="6" t="n">
        <v>2076158</v>
      </c>
      <c r="E14" s="5" t="n">
        <v>2076158</v>
      </c>
      <c r="F14" s="4" t="inlineStr">
        <is>
          <t xml:space="preserve"> </t>
        </is>
      </c>
      <c r="G14" s="6" t="n">
        <v>2076158</v>
      </c>
    </row>
    <row r="15">
      <c r="A15" s="4" t="inlineStr">
        <is>
          <t>Debt Instrument, Unamortized Discount</t>
        </is>
      </c>
      <c r="B15" s="4" t="inlineStr">
        <is>
          <t xml:space="preserve"> </t>
        </is>
      </c>
      <c r="C15" s="4" t="inlineStr">
        <is>
          <t xml:space="preserve"> </t>
        </is>
      </c>
      <c r="D15" s="4" t="inlineStr">
        <is>
          <t xml:space="preserve"> </t>
        </is>
      </c>
      <c r="E15" s="6" t="n">
        <v>408000</v>
      </c>
      <c r="F15" s="4" t="inlineStr">
        <is>
          <t xml:space="preserve"> </t>
        </is>
      </c>
      <c r="G15" s="4" t="inlineStr">
        <is>
          <t xml:space="preserve"> </t>
        </is>
      </c>
    </row>
    <row r="16">
      <c r="A16" s="4" t="inlineStr">
        <is>
          <t>Non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Debt</t>
        </is>
      </c>
      <c r="B18" s="4" t="inlineStr">
        <is>
          <t xml:space="preserve"> </t>
        </is>
      </c>
      <c r="C18" s="6" t="n">
        <v>156000</v>
      </c>
      <c r="D18" s="6" t="n">
        <v>310000</v>
      </c>
      <c r="E18" s="5" t="n">
        <v>817521</v>
      </c>
      <c r="F18" s="4" t="inlineStr">
        <is>
          <t xml:space="preserve"> </t>
        </is>
      </c>
      <c r="G18" s="4" t="inlineStr">
        <is>
          <t xml:space="preserve"> </t>
        </is>
      </c>
    </row>
    <row r="19">
      <c r="A19" s="4" t="inlineStr">
        <is>
          <t>Notes Payable</t>
        </is>
      </c>
      <c r="B19" s="4" t="inlineStr">
        <is>
          <t xml:space="preserve"> </t>
        </is>
      </c>
      <c r="C19" s="5" t="n">
        <v>792637</v>
      </c>
      <c r="D19" s="6" t="n">
        <v>792637</v>
      </c>
      <c r="E19" s="4" t="inlineStr">
        <is>
          <t xml:space="preserve"> </t>
        </is>
      </c>
      <c r="F19" s="4" t="inlineStr">
        <is>
          <t xml:space="preserve"> </t>
        </is>
      </c>
      <c r="G19" s="6" t="n">
        <v>792637</v>
      </c>
    </row>
    <row r="20">
      <c r="A20" s="4" t="inlineStr">
        <is>
          <t>10% OID Senior Secured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4" t="inlineStr">
        <is>
          <t xml:space="preserve"> </t>
        </is>
      </c>
      <c r="C22" s="4" t="inlineStr">
        <is>
          <t xml:space="preserve"> </t>
        </is>
      </c>
      <c r="D22" s="6" t="n">
        <v>660000</v>
      </c>
      <c r="E22" s="4" t="inlineStr">
        <is>
          <t xml:space="preserve"> </t>
        </is>
      </c>
      <c r="F22" s="4" t="inlineStr">
        <is>
          <t xml:space="preserve"> </t>
        </is>
      </c>
      <c r="G22" s="6" t="n">
        <v>660000</v>
      </c>
    </row>
    <row r="23">
      <c r="A23" s="4" t="inlineStr">
        <is>
          <t>Debt Instrument, Unamortized Discount</t>
        </is>
      </c>
      <c r="B23" s="4" t="inlineStr">
        <is>
          <t xml:space="preserve"> </t>
        </is>
      </c>
      <c r="C23" s="4" t="inlineStr">
        <is>
          <t xml:space="preserve"> </t>
        </is>
      </c>
      <c r="D23" s="6" t="n">
        <v>60000</v>
      </c>
      <c r="E23" s="4" t="inlineStr">
        <is>
          <t xml:space="preserve"> </t>
        </is>
      </c>
      <c r="F23" s="4" t="inlineStr">
        <is>
          <t xml:space="preserve"> </t>
        </is>
      </c>
      <c r="G23" s="5" t="n">
        <v>60000</v>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During
2020 to 2022, the Company entered into Security Purchase Agreements with lenders for the sale of 10% original issue discount senior secured
promissory notes (“10% Notes”)and warrants to purchase shares of the Company’s common stock equal to 50% of the face
value. The 10% Notes accrue interest at 10% per annum payable quarterly, are convertible into shares of the Company’s common stock
at the option of the holder at any time at a fixed ceiling price of $0.75 per share. The 10% Notes have full ratchet and anti-dilution
provisions, a principal adjustment provision upon default, providing for a principal increase to 110% at maturity if unpaid, 120% at
six months if unpaid and 130% at 12 months if unpaid. The 10% Notes were due March 31, 2022 and to date, all default provisions have
been waived. The amounts due under the 10% Secured Convertible Notes are secured by assets of the Company pursuant to a security agreement.</t>
        </is>
      </c>
    </row>
    <row r="25">
      <c r="A25" s="4" t="inlineStr">
        <is>
          <t>Long-Term Debt, Gross</t>
        </is>
      </c>
      <c r="B25" s="4" t="inlineStr">
        <is>
          <t xml:space="preserve"> </t>
        </is>
      </c>
      <c r="C25" s="4" t="inlineStr">
        <is>
          <t xml:space="preserve"> </t>
        </is>
      </c>
      <c r="D25" s="6" t="n">
        <v>600000</v>
      </c>
      <c r="E25" s="4" t="inlineStr">
        <is>
          <t xml:space="preserve"> </t>
        </is>
      </c>
      <c r="F25" s="4" t="inlineStr">
        <is>
          <t xml:space="preserve"> </t>
        </is>
      </c>
      <c r="G25" s="5" t="n">
        <v>600000</v>
      </c>
    </row>
    <row r="26">
      <c r="A26" s="4" t="inlineStr">
        <is>
          <t>Warrants exercisable description.</t>
        </is>
      </c>
      <c r="B26" s="4" t="inlineStr">
        <is>
          <t xml:space="preserve"> </t>
        </is>
      </c>
      <c r="C26" s="4" t="inlineStr">
        <is>
          <t>Warrants
to purchase shares of the Company’s common stock warrants have a five-year term, are exercisable upon the completion of a “Qualified
Financing” at a cash exercise price equal to the lower of 93.75% of the per share price of Company’s common stock sold to
third-party investors in that Qualified Financing, or $0.75 per share, subject to adjustment. The value of the warrants was recorded
as debt discounts that are being amortized to interest expense over the life of the notes.</t>
        </is>
      </c>
      <c r="D26" s="4" t="inlineStr">
        <is>
          <t xml:space="preserve"> </t>
        </is>
      </c>
      <c r="E26" s="4" t="inlineStr">
        <is>
          <t xml:space="preserve"> </t>
        </is>
      </c>
      <c r="F26" s="4" t="inlineStr">
        <is>
          <t xml:space="preserve"> </t>
        </is>
      </c>
      <c r="G26" s="4" t="inlineStr">
        <is>
          <t xml:space="preserve"> </t>
        </is>
      </c>
    </row>
    <row r="27">
      <c r="A27" s="4" t="inlineStr">
        <is>
          <t>Other Notes Payable</t>
        </is>
      </c>
      <c r="B27" s="4" t="inlineStr">
        <is>
          <t xml:space="preserve"> </t>
        </is>
      </c>
      <c r="C27" s="5" t="n">
        <v>5973000</v>
      </c>
      <c r="D27" s="6" t="n">
        <v>5973000</v>
      </c>
      <c r="E27" s="4" t="inlineStr">
        <is>
          <t xml:space="preserve"> </t>
        </is>
      </c>
      <c r="F27" s="4" t="inlineStr">
        <is>
          <t xml:space="preserve"> </t>
        </is>
      </c>
      <c r="G27" s="6" t="n">
        <v>5973000</v>
      </c>
    </row>
    <row r="28">
      <c r="A28" s="4" t="inlineStr">
        <is>
          <t>Original issuance discounts</t>
        </is>
      </c>
      <c r="B28" s="4" t="inlineStr">
        <is>
          <t xml:space="preserve"> </t>
        </is>
      </c>
      <c r="C28" s="6" t="n">
        <v>0</v>
      </c>
      <c r="D28" s="6" t="n">
        <v>175491</v>
      </c>
      <c r="E28" s="4" t="inlineStr">
        <is>
          <t xml:space="preserve"> </t>
        </is>
      </c>
      <c r="F28" s="4" t="inlineStr">
        <is>
          <t xml:space="preserve"> </t>
        </is>
      </c>
      <c r="G28" s="6" t="n">
        <v>175491</v>
      </c>
    </row>
    <row r="29">
      <c r="A29" s="4" t="inlineStr">
        <is>
          <t>Discounts from warrants</t>
        </is>
      </c>
      <c r="B29" s="4" t="inlineStr">
        <is>
          <t xml:space="preserve"> </t>
        </is>
      </c>
      <c r="C29" s="6" t="n">
        <v>0</v>
      </c>
      <c r="D29" s="6" t="n">
        <v>155261</v>
      </c>
      <c r="E29" s="4" t="inlineStr">
        <is>
          <t xml:space="preserve"> </t>
        </is>
      </c>
      <c r="F29" s="4" t="inlineStr">
        <is>
          <t xml:space="preserve"> </t>
        </is>
      </c>
      <c r="G29" s="6" t="n">
        <v>155261</v>
      </c>
    </row>
    <row r="30">
      <c r="A30" s="4" t="inlineStr">
        <is>
          <t>Discounts from deferred finance costs</t>
        </is>
      </c>
      <c r="B30" s="4" t="inlineStr">
        <is>
          <t xml:space="preserve"> </t>
        </is>
      </c>
      <c r="C30" s="6" t="n">
        <v>0</v>
      </c>
      <c r="D30" s="6" t="n">
        <v>40311</v>
      </c>
      <c r="E30" s="4" t="inlineStr">
        <is>
          <t xml:space="preserve"> </t>
        </is>
      </c>
      <c r="F30" s="4" t="inlineStr">
        <is>
          <t xml:space="preserve"> </t>
        </is>
      </c>
      <c r="G30" s="4" t="inlineStr">
        <is>
          <t xml:space="preserve"> </t>
        </is>
      </c>
    </row>
    <row r="31">
      <c r="A31" s="4" t="inlineStr">
        <is>
          <t>Interest Payable, Current</t>
        </is>
      </c>
      <c r="B31" s="4" t="inlineStr">
        <is>
          <t xml:space="preserve"> </t>
        </is>
      </c>
      <c r="C31" s="6" t="n">
        <v>828527</v>
      </c>
      <c r="D31" s="6" t="n">
        <v>1489291</v>
      </c>
      <c r="E31" s="4" t="inlineStr">
        <is>
          <t xml:space="preserve"> </t>
        </is>
      </c>
      <c r="F31" s="4" t="inlineStr">
        <is>
          <t xml:space="preserve"> </t>
        </is>
      </c>
      <c r="G31" s="6" t="n">
        <v>1489291</v>
      </c>
    </row>
    <row r="32">
      <c r="A32" s="4" t="inlineStr">
        <is>
          <t>Interest expense from amortization</t>
        </is>
      </c>
      <c r="B32" s="4" t="inlineStr">
        <is>
          <t xml:space="preserve"> </t>
        </is>
      </c>
      <c r="C32" s="6" t="n">
        <v>0</v>
      </c>
      <c r="D32" s="6" t="n">
        <v>235491</v>
      </c>
      <c r="E32" s="4" t="inlineStr">
        <is>
          <t xml:space="preserve"> </t>
        </is>
      </c>
      <c r="F32" s="4" t="inlineStr">
        <is>
          <t xml:space="preserve"> </t>
        </is>
      </c>
      <c r="G32" s="4" t="inlineStr">
        <is>
          <t xml:space="preserve"> </t>
        </is>
      </c>
    </row>
    <row r="33">
      <c r="A33" s="4" t="inlineStr">
        <is>
          <t>Interest expense amortization of debt discounts from warrants</t>
        </is>
      </c>
      <c r="B33" s="4" t="inlineStr">
        <is>
          <t xml:space="preserve"> </t>
        </is>
      </c>
      <c r="C33" s="6" t="n">
        <v>0</v>
      </c>
      <c r="D33" s="6" t="n">
        <v>162877</v>
      </c>
      <c r="E33" s="4" t="inlineStr">
        <is>
          <t xml:space="preserve"> </t>
        </is>
      </c>
      <c r="F33" s="4" t="inlineStr">
        <is>
          <t xml:space="preserve"> </t>
        </is>
      </c>
      <c r="G33" s="4" t="inlineStr">
        <is>
          <t xml:space="preserve"> </t>
        </is>
      </c>
    </row>
    <row r="34">
      <c r="A34" s="4" t="inlineStr">
        <is>
          <t>Amortization of Debt Issuance Costs</t>
        </is>
      </c>
      <c r="B34" s="4" t="inlineStr">
        <is>
          <t xml:space="preserve"> </t>
        </is>
      </c>
      <c r="C34" s="6" t="n">
        <v>0</v>
      </c>
      <c r="D34" s="6" t="n">
        <v>40311</v>
      </c>
      <c r="E34" s="4" t="inlineStr">
        <is>
          <t xml:space="preserve"> </t>
        </is>
      </c>
      <c r="F34" s="4" t="inlineStr">
        <is>
          <t xml:space="preserve"> </t>
        </is>
      </c>
      <c r="G34" s="4" t="inlineStr">
        <is>
          <t xml:space="preserve"> </t>
        </is>
      </c>
    </row>
    <row r="35">
      <c r="A35" s="4" t="inlineStr">
        <is>
          <t>Interest Payable</t>
        </is>
      </c>
      <c r="B35" s="4" t="inlineStr">
        <is>
          <t xml:space="preserve"> </t>
        </is>
      </c>
      <c r="C35" s="6" t="n">
        <v>660764</v>
      </c>
      <c r="D35" s="5" t="n">
        <v>594769</v>
      </c>
      <c r="E35" s="4" t="inlineStr">
        <is>
          <t xml:space="preserve"> </t>
        </is>
      </c>
      <c r="F35" s="4" t="inlineStr">
        <is>
          <t xml:space="preserve"> </t>
        </is>
      </c>
      <c r="G35" s="5" t="n">
        <v>594769</v>
      </c>
    </row>
    <row r="36">
      <c r="A36" s="4" t="inlineStr">
        <is>
          <t>10% OID Senior Secured Convertible Not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Outstanding</t>
        </is>
      </c>
      <c r="B38" s="4" t="inlineStr">
        <is>
          <t xml:space="preserve"> </t>
        </is>
      </c>
      <c r="C38" s="4" t="inlineStr">
        <is>
          <t xml:space="preserve"> </t>
        </is>
      </c>
      <c r="D38" s="6" t="n">
        <v>330000</v>
      </c>
      <c r="E38" s="4" t="inlineStr">
        <is>
          <t xml:space="preserve"> </t>
        </is>
      </c>
      <c r="F38" s="4" t="inlineStr">
        <is>
          <t xml:space="preserve"> </t>
        </is>
      </c>
      <c r="G38" s="6" t="n">
        <v>330000</v>
      </c>
    </row>
    <row r="39">
      <c r="A39" s="4" t="inlineStr">
        <is>
          <t>10% OID Senior Secured Convertible Notes [Member] |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Unamortized Discount (Premium) and Debt Issuance Costs, Net</t>
        </is>
      </c>
      <c r="B41" s="4" t="inlineStr">
        <is>
          <t xml:space="preserve"> </t>
        </is>
      </c>
      <c r="C41" s="4" t="inlineStr">
        <is>
          <t xml:space="preserve"> </t>
        </is>
      </c>
      <c r="D41" s="5" t="n">
        <v>7616</v>
      </c>
      <c r="E41" s="4" t="inlineStr">
        <is>
          <t xml:space="preserve"> </t>
        </is>
      </c>
      <c r="F41" s="4" t="inlineStr">
        <is>
          <t xml:space="preserve"> </t>
        </is>
      </c>
      <c r="G41" s="5" t="n">
        <v>7616</v>
      </c>
    </row>
    <row r="42">
      <c r="A42" s="4" t="inlineStr">
        <is>
          <t>35 % OID Super Priority Senior Secure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face amount</t>
        </is>
      </c>
      <c r="B44" s="4" t="inlineStr">
        <is>
          <t xml:space="preserve"> </t>
        </is>
      </c>
      <c r="C44" s="6" t="n">
        <v>538462</v>
      </c>
      <c r="D44" s="6" t="n">
        <v>5062000</v>
      </c>
      <c r="E44" s="4" t="inlineStr">
        <is>
          <t xml:space="preserve"> </t>
        </is>
      </c>
      <c r="F44" s="4" t="inlineStr">
        <is>
          <t xml:space="preserve"> </t>
        </is>
      </c>
      <c r="G44" s="6" t="n">
        <v>5062000</v>
      </c>
    </row>
    <row r="45">
      <c r="A45" s="4" t="inlineStr">
        <is>
          <t>Repayments of Debt</t>
        </is>
      </c>
      <c r="B45" s="4" t="inlineStr">
        <is>
          <t xml:space="preserve"> </t>
        </is>
      </c>
      <c r="C45" s="5" t="n">
        <v>0</v>
      </c>
      <c r="D45" s="5" t="n">
        <v>390000</v>
      </c>
      <c r="E45" s="4" t="inlineStr">
        <is>
          <t xml:space="preserve"> </t>
        </is>
      </c>
      <c r="F45" s="4" t="inlineStr">
        <is>
          <t xml:space="preserve"> </t>
        </is>
      </c>
      <c r="G45" s="4" t="inlineStr">
        <is>
          <t xml:space="preserve"> </t>
        </is>
      </c>
    </row>
    <row r="46">
      <c r="A46" s="4" t="inlineStr">
        <is>
          <t>Debt Instrument, Description</t>
        </is>
      </c>
      <c r="B46" s="4" t="inlineStr">
        <is>
          <t xml:space="preserve"> </t>
        </is>
      </c>
      <c r="C46" s="4" t="inlineStr">
        <is>
          <t xml:space="preserve"> </t>
        </is>
      </c>
      <c r="D46" s="4" t="inlineStr">
        <is>
          <t>During
the years ended December 31, 2023 and 2022, the Company entered into Security Purchase Agreements with lenders for the sale of 35% original
issue discount senior secured promissory notes (“35% Notes”), warrants to purchase shares of the Company’s common
and shares of the Company’s common stock as incentives. The 35% Notes have a 35% original issuance discount being amortized to
interest expense through maturity, are non-interest bearing, are due at the earlier of six months from the date of issue or upon the
occurrence of a liquidity event and are prepayable by the Company at any time at a premium of 120% of the outstanding balance. Upon an
occurrence of default, the holder shall have the right to convert the 35% Note and outstanding interest at the lower of a discount to
market or subsequent financings. The amounts due under the 35% Notes are secured by assets of the Company pursuant to a security agreement.</t>
        </is>
      </c>
      <c r="E46" s="4" t="inlineStr">
        <is>
          <t xml:space="preserve"> </t>
        </is>
      </c>
      <c r="F46" s="4" t="inlineStr">
        <is>
          <t xml:space="preserve"> </t>
        </is>
      </c>
      <c r="G46" s="4" t="inlineStr">
        <is>
          <t xml:space="preserve"> </t>
        </is>
      </c>
    </row>
    <row r="47">
      <c r="A47" s="4" t="inlineStr">
        <is>
          <t>Warrants exercisable description.</t>
        </is>
      </c>
      <c r="B47" s="4" t="inlineStr">
        <is>
          <t xml:space="preserve"> </t>
        </is>
      </c>
      <c r="C47" s="4" t="inlineStr">
        <is>
          <t>Warrants
to purchase shares of the Company’s common stock warrants have a five-year term, are exercisable upon the completion of a Qualified
Financing at a cash exercise price equal to 93.75% of the per share price of Company’s common stock sold to third-party investors
in a Qualified Financing.</t>
        </is>
      </c>
      <c r="D47" s="4" t="inlineStr">
        <is>
          <t xml:space="preserve"> </t>
        </is>
      </c>
      <c r="E47" s="4" t="inlineStr">
        <is>
          <t xml:space="preserve"> </t>
        </is>
      </c>
      <c r="F47" s="4" t="inlineStr">
        <is>
          <t xml:space="preserve"> </t>
        </is>
      </c>
      <c r="G47" s="4" t="inlineStr">
        <is>
          <t xml:space="preserve"> </t>
        </is>
      </c>
    </row>
    <row r="48">
      <c r="A48" s="4" t="inlineStr">
        <is>
          <t>Other Notes Payable</t>
        </is>
      </c>
      <c r="B48" s="4" t="inlineStr">
        <is>
          <t xml:space="preserve"> </t>
        </is>
      </c>
      <c r="C48" s="5" t="n">
        <v>5600462</v>
      </c>
      <c r="D48" s="5" t="n">
        <v>5062000</v>
      </c>
      <c r="E48" s="4" t="inlineStr">
        <is>
          <t xml:space="preserve"> </t>
        </is>
      </c>
      <c r="F48" s="4" t="inlineStr">
        <is>
          <t xml:space="preserve"> </t>
        </is>
      </c>
      <c r="G48" s="6" t="n">
        <v>5062000</v>
      </c>
    </row>
    <row r="49">
      <c r="A49" s="4" t="inlineStr">
        <is>
          <t>Original issuance discounts</t>
        </is>
      </c>
      <c r="B49" s="4" t="inlineStr">
        <is>
          <t xml:space="preserve"> </t>
        </is>
      </c>
      <c r="C49" s="6" t="n">
        <v>0</v>
      </c>
      <c r="D49" s="6" t="n">
        <v>203195</v>
      </c>
      <c r="E49" s="4" t="inlineStr">
        <is>
          <t xml:space="preserve"> </t>
        </is>
      </c>
      <c r="F49" s="4" t="inlineStr">
        <is>
          <t xml:space="preserve"> </t>
        </is>
      </c>
      <c r="G49" s="6" t="n">
        <v>203195</v>
      </c>
    </row>
    <row r="50">
      <c r="A50" s="4" t="inlineStr">
        <is>
          <t>Discounts from warrants</t>
        </is>
      </c>
      <c r="B50" s="4" t="inlineStr">
        <is>
          <t xml:space="preserve"> </t>
        </is>
      </c>
      <c r="C50" s="6" t="n">
        <v>0</v>
      </c>
      <c r="D50" s="6" t="n">
        <v>4806</v>
      </c>
      <c r="E50" s="4" t="inlineStr">
        <is>
          <t xml:space="preserve"> </t>
        </is>
      </c>
      <c r="F50" s="4" t="inlineStr">
        <is>
          <t xml:space="preserve"> </t>
        </is>
      </c>
      <c r="G50" s="6" t="n">
        <v>4806</v>
      </c>
    </row>
    <row r="51">
      <c r="A51" s="4" t="inlineStr">
        <is>
          <t>Discounts from deferred finance costs</t>
        </is>
      </c>
      <c r="B51" s="4" t="inlineStr">
        <is>
          <t xml:space="preserve"> </t>
        </is>
      </c>
      <c r="C51" s="6" t="n">
        <v>0</v>
      </c>
      <c r="D51" s="6" t="n">
        <v>12940</v>
      </c>
      <c r="E51" s="4" t="inlineStr">
        <is>
          <t xml:space="preserve"> </t>
        </is>
      </c>
      <c r="F51" s="4" t="inlineStr">
        <is>
          <t xml:space="preserve"> </t>
        </is>
      </c>
      <c r="G51" s="4" t="inlineStr">
        <is>
          <t xml:space="preserve"> </t>
        </is>
      </c>
    </row>
    <row r="52">
      <c r="A52" s="4" t="inlineStr">
        <is>
          <t>Interest expense from amortization</t>
        </is>
      </c>
      <c r="B52" s="4" t="inlineStr">
        <is>
          <t xml:space="preserve"> </t>
        </is>
      </c>
      <c r="C52" s="6" t="n">
        <v>224025</v>
      </c>
      <c r="D52" s="6" t="n">
        <v>1568805</v>
      </c>
      <c r="E52" s="4" t="inlineStr">
        <is>
          <t xml:space="preserve"> </t>
        </is>
      </c>
      <c r="F52" s="4" t="inlineStr">
        <is>
          <t xml:space="preserve"> </t>
        </is>
      </c>
      <c r="G52" s="4" t="inlineStr">
        <is>
          <t xml:space="preserve"> </t>
        </is>
      </c>
    </row>
    <row r="53">
      <c r="A53" s="4" t="inlineStr">
        <is>
          <t>Interest expense amortization of debt discounts from warrants</t>
        </is>
      </c>
      <c r="B53" s="4" t="inlineStr">
        <is>
          <t xml:space="preserve"> </t>
        </is>
      </c>
      <c r="C53" s="6" t="n">
        <v>1672</v>
      </c>
      <c r="D53" s="6" t="n">
        <v>151774</v>
      </c>
      <c r="E53" s="4" t="inlineStr">
        <is>
          <t xml:space="preserve"> </t>
        </is>
      </c>
      <c r="F53" s="4" t="inlineStr">
        <is>
          <t xml:space="preserve"> </t>
        </is>
      </c>
      <c r="G53" s="4" t="inlineStr">
        <is>
          <t xml:space="preserve"> </t>
        </is>
      </c>
    </row>
    <row r="54">
      <c r="A54" s="4" t="inlineStr">
        <is>
          <t>Amortization of Debt Issuance Costs</t>
        </is>
      </c>
      <c r="B54" s="4" t="inlineStr">
        <is>
          <t xml:space="preserve"> </t>
        </is>
      </c>
      <c r="C54" s="6" t="n">
        <v>0</v>
      </c>
      <c r="D54" s="6" t="n">
        <v>228060</v>
      </c>
      <c r="E54" s="4" t="inlineStr">
        <is>
          <t xml:space="preserve"> </t>
        </is>
      </c>
      <c r="F54" s="4" t="inlineStr">
        <is>
          <t xml:space="preserve"> </t>
        </is>
      </c>
      <c r="G54" s="4" t="inlineStr">
        <is>
          <t xml:space="preserve"> </t>
        </is>
      </c>
    </row>
    <row r="55">
      <c r="A55" s="4" t="inlineStr">
        <is>
          <t>Debt Instrument, Unamortized Discount (Premium), Net</t>
        </is>
      </c>
      <c r="B55" s="4" t="inlineStr">
        <is>
          <t xml:space="preserve"> </t>
        </is>
      </c>
      <c r="C55" s="6" t="n">
        <v>188462</v>
      </c>
      <c r="D55" s="6" t="n">
        <v>1772000</v>
      </c>
      <c r="E55" s="4" t="inlineStr">
        <is>
          <t xml:space="preserve"> </t>
        </is>
      </c>
      <c r="F55" s="4" t="inlineStr">
        <is>
          <t xml:space="preserve"> </t>
        </is>
      </c>
      <c r="G55" s="6" t="n">
        <v>1772000</v>
      </c>
    </row>
    <row r="56">
      <c r="A56" s="4" t="inlineStr">
        <is>
          <t>Deferred Costs, Noncurrent</t>
        </is>
      </c>
      <c r="B56" s="4" t="inlineStr">
        <is>
          <t xml:space="preserve"> </t>
        </is>
      </c>
      <c r="C56" s="6" t="n">
        <v>70000</v>
      </c>
      <c r="D56" s="6" t="n">
        <v>241000</v>
      </c>
      <c r="E56" s="4" t="inlineStr">
        <is>
          <t xml:space="preserve"> </t>
        </is>
      </c>
      <c r="F56" s="4" t="inlineStr">
        <is>
          <t xml:space="preserve"> </t>
        </is>
      </c>
      <c r="G56" s="6" t="n">
        <v>241000</v>
      </c>
    </row>
    <row r="57">
      <c r="A57" s="4" t="inlineStr">
        <is>
          <t>Cash</t>
        </is>
      </c>
      <c r="B57" s="4" t="inlineStr">
        <is>
          <t xml:space="preserve"> </t>
        </is>
      </c>
      <c r="C57" s="6" t="n">
        <v>280000</v>
      </c>
      <c r="D57" s="6" t="n">
        <v>2659000</v>
      </c>
      <c r="E57" s="4" t="inlineStr">
        <is>
          <t xml:space="preserve"> </t>
        </is>
      </c>
      <c r="F57" s="4" t="inlineStr">
        <is>
          <t xml:space="preserve"> </t>
        </is>
      </c>
      <c r="G57" s="5" t="n">
        <v>2659000</v>
      </c>
    </row>
    <row r="58">
      <c r="A58" s="4" t="inlineStr">
        <is>
          <t>Discounts from incentive shares</t>
        </is>
      </c>
      <c r="B58" s="4" t="inlineStr">
        <is>
          <t xml:space="preserve"> </t>
        </is>
      </c>
      <c r="C58" s="6" t="n">
        <v>0</v>
      </c>
      <c r="D58" s="6" t="n">
        <v>3084</v>
      </c>
      <c r="E58" s="4" t="inlineStr">
        <is>
          <t xml:space="preserve"> </t>
        </is>
      </c>
      <c r="F58" s="4" t="inlineStr">
        <is>
          <t xml:space="preserve"> </t>
        </is>
      </c>
      <c r="G58" s="4" t="inlineStr">
        <is>
          <t xml:space="preserve"> </t>
        </is>
      </c>
    </row>
    <row r="59">
      <c r="A59" s="4" t="inlineStr">
        <is>
          <t>Amortization of incentive shares</t>
        </is>
      </c>
      <c r="B59" s="4" t="inlineStr">
        <is>
          <t xml:space="preserve"> </t>
        </is>
      </c>
      <c r="C59" s="5" t="n">
        <v>48774</v>
      </c>
      <c r="D59" s="5" t="n">
        <v>900</v>
      </c>
      <c r="E59" s="4" t="inlineStr">
        <is>
          <t xml:space="preserve"> </t>
        </is>
      </c>
      <c r="F59" s="4" t="inlineStr">
        <is>
          <t xml:space="preserve"> </t>
        </is>
      </c>
      <c r="G59" s="4" t="inlineStr">
        <is>
          <t xml:space="preserve"> </t>
        </is>
      </c>
    </row>
    <row r="60">
      <c r="A60" s="4" t="inlineStr">
        <is>
          <t>35 % OID Super Priority Senior Secured Convertible Notes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lass of Warrant or Right, Outstanding</t>
        </is>
      </c>
      <c r="B62" s="4" t="inlineStr">
        <is>
          <t xml:space="preserve"> </t>
        </is>
      </c>
      <c r="C62" s="6" t="n">
        <v>269231</v>
      </c>
      <c r="D62" s="6" t="n">
        <v>3005960</v>
      </c>
      <c r="E62" s="4" t="inlineStr">
        <is>
          <t xml:space="preserve"> </t>
        </is>
      </c>
      <c r="F62" s="4" t="inlineStr">
        <is>
          <t xml:space="preserve"> </t>
        </is>
      </c>
      <c r="G62" s="6" t="n">
        <v>3005960</v>
      </c>
    </row>
    <row r="63">
      <c r="A63" s="4" t="inlineStr">
        <is>
          <t>Stock Issued During Period, Shares, New Issues</t>
        </is>
      </c>
      <c r="B63" s="4" t="inlineStr">
        <is>
          <t xml:space="preserve"> </t>
        </is>
      </c>
      <c r="C63" s="6" t="n">
        <v>100000</v>
      </c>
      <c r="D63" s="6" t="n">
        <v>1000000</v>
      </c>
      <c r="E63" s="4" t="inlineStr">
        <is>
          <t xml:space="preserve"> </t>
        </is>
      </c>
      <c r="F63" s="4" t="inlineStr">
        <is>
          <t xml:space="preserve"> </t>
        </is>
      </c>
      <c r="G63" s="4" t="inlineStr">
        <is>
          <t xml:space="preserve"> </t>
        </is>
      </c>
    </row>
    <row r="64">
      <c r="A64" s="4" t="inlineStr">
        <is>
          <t>20% OID Senior Secured 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face amount</t>
        </is>
      </c>
      <c r="B66" s="4" t="inlineStr">
        <is>
          <t xml:space="preserve"> </t>
        </is>
      </c>
      <c r="C66" s="5" t="n">
        <v>468250</v>
      </c>
      <c r="D66" s="4" t="inlineStr">
        <is>
          <t xml:space="preserve"> </t>
        </is>
      </c>
      <c r="E66" s="4" t="inlineStr">
        <is>
          <t xml:space="preserve"> </t>
        </is>
      </c>
      <c r="F66" s="4" t="inlineStr">
        <is>
          <t xml:space="preserve"> </t>
        </is>
      </c>
      <c r="G66" s="4" t="inlineStr">
        <is>
          <t xml:space="preserve"> </t>
        </is>
      </c>
    </row>
    <row r="67">
      <c r="A67" s="4" t="inlineStr">
        <is>
          <t>Notes Payable</t>
        </is>
      </c>
      <c r="B67" s="4" t="inlineStr">
        <is>
          <t xml:space="preserve"> </t>
        </is>
      </c>
      <c r="C67" s="4" t="inlineStr">
        <is>
          <t xml:space="preserve"> </t>
        </is>
      </c>
      <c r="D67" s="5" t="n">
        <v>468250</v>
      </c>
      <c r="E67" s="4" t="inlineStr">
        <is>
          <t xml:space="preserve"> </t>
        </is>
      </c>
      <c r="F67" s="4" t="inlineStr">
        <is>
          <t xml:space="preserve"> </t>
        </is>
      </c>
      <c r="G67" s="5" t="n">
        <v>468250</v>
      </c>
    </row>
    <row r="68">
      <c r="A68" s="4" t="inlineStr">
        <is>
          <t>Debt Instrument, Description</t>
        </is>
      </c>
      <c r="B68" s="4" t="inlineStr">
        <is>
          <t xml:space="preserve"> </t>
        </is>
      </c>
      <c r="C68" s="4" t="inlineStr">
        <is>
          <t>During
2023, the Company entered into Security Purchase Agreements with lenders for the sale of 20% original issue discount senior secured promissory
notes (“20% Notes”), warrants to purchase shares of the Company’s common stock with a five-year term, exercisable at
any time at the option of the holder at a cash exercise price equal to 93.75% of the per share price of Company’s common stock
sold to third-party investors in a qualified financing and incentive shares of the Company’s common stock. The 20% Notes accrue
interest at 10% per annum, principal and interest are due at the earlier of six months from the date of issue or upon the occurrence
of a liquidity event.</t>
        </is>
      </c>
      <c r="D68" s="4" t="inlineStr">
        <is>
          <t xml:space="preserve"> </t>
        </is>
      </c>
      <c r="E68" s="4" t="inlineStr">
        <is>
          <t xml:space="preserve"> </t>
        </is>
      </c>
      <c r="F68" s="4" t="inlineStr">
        <is>
          <t xml:space="preserve"> </t>
        </is>
      </c>
      <c r="G68" s="4" t="inlineStr">
        <is>
          <t xml:space="preserve"> </t>
        </is>
      </c>
    </row>
    <row r="69">
      <c r="A69" s="4" t="inlineStr">
        <is>
          <t>Warrants exercisable description.</t>
        </is>
      </c>
      <c r="B69" s="4" t="inlineStr">
        <is>
          <t xml:space="preserve"> </t>
        </is>
      </c>
      <c r="C69" s="4" t="inlineStr">
        <is>
          <t>The
holder shall have the right to convert the 20% Notes and outstanding interest on a Qualified Financing at a price equal to 85% of the
offering price, or a 15% discount to the volume weighted average price of the Company’s common stock for the five days preceding
the dates of conversions, subject to a maximum price of $1.00. The amounts due under the 20% Notes are secured by assets of the Company
pursuant to a security agreement.</t>
        </is>
      </c>
      <c r="D69" s="4" t="inlineStr">
        <is>
          <t xml:space="preserve"> </t>
        </is>
      </c>
      <c r="E69" s="4" t="inlineStr">
        <is>
          <t xml:space="preserve"> </t>
        </is>
      </c>
      <c r="F69" s="4" t="inlineStr">
        <is>
          <t xml:space="preserve"> </t>
        </is>
      </c>
      <c r="G69" s="4" t="inlineStr">
        <is>
          <t xml:space="preserve"> </t>
        </is>
      </c>
    </row>
    <row r="70">
      <c r="A70" s="4" t="inlineStr">
        <is>
          <t>Original issuance discounts</t>
        </is>
      </c>
      <c r="B70" s="4" t="inlineStr">
        <is>
          <t xml:space="preserve"> </t>
        </is>
      </c>
      <c r="C70" s="4" t="inlineStr">
        <is>
          <t xml:space="preserve"> </t>
        </is>
      </c>
      <c r="D70" s="6" t="n">
        <v>85000</v>
      </c>
      <c r="E70" s="4" t="inlineStr">
        <is>
          <t xml:space="preserve"> </t>
        </is>
      </c>
      <c r="F70" s="4" t="inlineStr">
        <is>
          <t xml:space="preserve"> </t>
        </is>
      </c>
      <c r="G70" s="6" t="n">
        <v>85000</v>
      </c>
    </row>
    <row r="71">
      <c r="A71" s="4" t="inlineStr">
        <is>
          <t>Interest Payable, Current</t>
        </is>
      </c>
      <c r="B71" s="4" t="inlineStr">
        <is>
          <t xml:space="preserve"> </t>
        </is>
      </c>
      <c r="C71" s="5" t="n">
        <v>1727</v>
      </c>
      <c r="D71" s="4" t="inlineStr">
        <is>
          <t xml:space="preserve"> </t>
        </is>
      </c>
      <c r="E71" s="4" t="inlineStr">
        <is>
          <t xml:space="preserve"> </t>
        </is>
      </c>
      <c r="F71" s="4" t="inlineStr">
        <is>
          <t xml:space="preserve"> </t>
        </is>
      </c>
      <c r="G71" s="4" t="inlineStr">
        <is>
          <t xml:space="preserve"> </t>
        </is>
      </c>
    </row>
    <row r="72">
      <c r="A72" s="4" t="inlineStr">
        <is>
          <t>Interest expense from amortization</t>
        </is>
      </c>
      <c r="B72" s="4" t="inlineStr">
        <is>
          <t xml:space="preserve"> </t>
        </is>
      </c>
      <c r="C72" s="6" t="n">
        <v>8250</v>
      </c>
      <c r="D72" s="4" t="inlineStr">
        <is>
          <t xml:space="preserve"> </t>
        </is>
      </c>
      <c r="E72" s="4" t="inlineStr">
        <is>
          <t xml:space="preserve"> </t>
        </is>
      </c>
      <c r="F72" s="4" t="inlineStr">
        <is>
          <t xml:space="preserve"> </t>
        </is>
      </c>
      <c r="G72" s="4" t="inlineStr">
        <is>
          <t xml:space="preserve"> </t>
        </is>
      </c>
    </row>
    <row r="73">
      <c r="A73" s="4" t="inlineStr">
        <is>
          <t>Debt Instrument, Unamortized Discount (Premium), Net</t>
        </is>
      </c>
      <c r="B73" s="4" t="inlineStr">
        <is>
          <t xml:space="preserve"> </t>
        </is>
      </c>
      <c r="C73" s="6" t="n">
        <v>93250</v>
      </c>
      <c r="D73" s="4" t="inlineStr">
        <is>
          <t xml:space="preserve"> </t>
        </is>
      </c>
      <c r="E73" s="4" t="inlineStr">
        <is>
          <t xml:space="preserve"> </t>
        </is>
      </c>
      <c r="F73" s="4" t="inlineStr">
        <is>
          <t xml:space="preserve"> </t>
        </is>
      </c>
      <c r="G73" s="4" t="inlineStr">
        <is>
          <t xml:space="preserve"> </t>
        </is>
      </c>
    </row>
    <row r="74">
      <c r="A74" s="4" t="inlineStr">
        <is>
          <t>Cash</t>
        </is>
      </c>
      <c r="B74" s="4" t="inlineStr">
        <is>
          <t xml:space="preserve"> </t>
        </is>
      </c>
      <c r="C74" s="6" t="n">
        <v>375</v>
      </c>
      <c r="D74" s="4" t="inlineStr">
        <is>
          <t xml:space="preserve"> </t>
        </is>
      </c>
      <c r="E74" s="4" t="inlineStr">
        <is>
          <t xml:space="preserve"> </t>
        </is>
      </c>
      <c r="F74" s="4" t="inlineStr">
        <is>
          <t xml:space="preserve"> </t>
        </is>
      </c>
      <c r="G74" s="4" t="inlineStr">
        <is>
          <t xml:space="preserve"> </t>
        </is>
      </c>
    </row>
    <row r="75">
      <c r="A75" s="4" t="inlineStr">
        <is>
          <t>Amortization of incentive shares</t>
        </is>
      </c>
      <c r="B75" s="4" t="inlineStr">
        <is>
          <t xml:space="preserve"> </t>
        </is>
      </c>
      <c r="C75" s="5" t="n">
        <v>1803</v>
      </c>
      <c r="D75" s="4" t="inlineStr">
        <is>
          <t xml:space="preserve"> </t>
        </is>
      </c>
      <c r="E75" s="4" t="inlineStr">
        <is>
          <t xml:space="preserve"> </t>
        </is>
      </c>
      <c r="F75" s="4" t="inlineStr">
        <is>
          <t xml:space="preserve"> </t>
        </is>
      </c>
      <c r="G75" s="4" t="inlineStr">
        <is>
          <t xml:space="preserve"> </t>
        </is>
      </c>
    </row>
    <row r="76">
      <c r="A76" s="4" t="inlineStr">
        <is>
          <t>20% OID Senior Secured Convertible Notes Payable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lass of Warrant or Right, Outstanding</t>
        </is>
      </c>
      <c r="B78" s="4" t="inlineStr">
        <is>
          <t xml:space="preserve"> </t>
        </is>
      </c>
      <c r="C78" s="6" t="n">
        <v>233500</v>
      </c>
      <c r="D78" s="4" t="inlineStr">
        <is>
          <t xml:space="preserve"> </t>
        </is>
      </c>
      <c r="E78" s="4" t="inlineStr">
        <is>
          <t xml:space="preserve"> </t>
        </is>
      </c>
      <c r="F78" s="4" t="inlineStr">
        <is>
          <t xml:space="preserve"> </t>
        </is>
      </c>
      <c r="G78" s="4" t="inlineStr">
        <is>
          <t xml:space="preserve"> </t>
        </is>
      </c>
    </row>
    <row r="79">
      <c r="A79" s="4" t="inlineStr">
        <is>
          <t>Stock Issued During Period, Shares, New Issues</t>
        </is>
      </c>
      <c r="B79" s="4" t="inlineStr">
        <is>
          <t xml:space="preserve"> </t>
        </is>
      </c>
      <c r="C79" s="6" t="n">
        <v>468250</v>
      </c>
      <c r="D79" s="4" t="inlineStr">
        <is>
          <t xml:space="preserve"> </t>
        </is>
      </c>
      <c r="E79" s="4" t="inlineStr">
        <is>
          <t xml:space="preserve"> </t>
        </is>
      </c>
      <c r="F79" s="4" t="inlineStr">
        <is>
          <t xml:space="preserve"> </t>
        </is>
      </c>
      <c r="G79" s="4" t="inlineStr">
        <is>
          <t xml:space="preserve"> </t>
        </is>
      </c>
    </row>
    <row r="80">
      <c r="A80" s="4" t="inlineStr">
        <is>
          <t>Convertibl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riginal issuance discounts</t>
        </is>
      </c>
      <c r="B82" s="4" t="inlineStr">
        <is>
          <t xml:space="preserve"> </t>
        </is>
      </c>
      <c r="C82" s="5" t="n">
        <v>3002702</v>
      </c>
      <c r="D82" s="4" t="inlineStr">
        <is>
          <t xml:space="preserve"> </t>
        </is>
      </c>
      <c r="E82" s="4" t="inlineStr">
        <is>
          <t xml:space="preserve"> </t>
        </is>
      </c>
      <c r="F82" s="4" t="inlineStr">
        <is>
          <t xml:space="preserve"> </t>
        </is>
      </c>
      <c r="G82" s="4" t="inlineStr">
        <is>
          <t xml:space="preserve"> </t>
        </is>
      </c>
    </row>
    <row r="83">
      <c r="A83" s="4" t="inlineStr">
        <is>
          <t>Convertible debt fees</t>
        </is>
      </c>
      <c r="B83" s="4" t="inlineStr">
        <is>
          <t xml:space="preserve"> </t>
        </is>
      </c>
      <c r="C83" s="6" t="n">
        <v>527051</v>
      </c>
      <c r="D83" s="4" t="inlineStr">
        <is>
          <t xml:space="preserve"> </t>
        </is>
      </c>
      <c r="E83" s="4" t="inlineStr">
        <is>
          <t xml:space="preserve"> </t>
        </is>
      </c>
      <c r="F83" s="4" t="inlineStr">
        <is>
          <t xml:space="preserve"> </t>
        </is>
      </c>
      <c r="G83" s="4" t="inlineStr">
        <is>
          <t xml:space="preserve"> </t>
        </is>
      </c>
    </row>
    <row r="84">
      <c r="A84" s="4" t="inlineStr">
        <is>
          <t>Convertible Debt</t>
        </is>
      </c>
      <c r="B84" s="4" t="inlineStr">
        <is>
          <t xml:space="preserve"> </t>
        </is>
      </c>
      <c r="C84" s="6" t="n">
        <v>281712</v>
      </c>
      <c r="D84" s="6" t="n">
        <v>1894500</v>
      </c>
      <c r="E84" s="4" t="inlineStr">
        <is>
          <t xml:space="preserve"> </t>
        </is>
      </c>
      <c r="F84" s="4" t="inlineStr">
        <is>
          <t xml:space="preserve"> </t>
        </is>
      </c>
      <c r="G84" s="5" t="n">
        <v>1894500</v>
      </c>
    </row>
    <row r="85">
      <c r="A85" s="4" t="inlineStr">
        <is>
          <t>Outstanding balance of debt discount</t>
        </is>
      </c>
      <c r="B85" s="4" t="inlineStr">
        <is>
          <t xml:space="preserve"> </t>
        </is>
      </c>
      <c r="C85" s="5" t="n">
        <v>85000</v>
      </c>
      <c r="D85" s="5" t="n">
        <v>0</v>
      </c>
      <c r="E85" s="4" t="inlineStr">
        <is>
          <t xml:space="preserve"> </t>
        </is>
      </c>
      <c r="F85" s="4" t="inlineStr">
        <is>
          <t xml:space="preserve"> </t>
        </is>
      </c>
      <c r="G85"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299244</v>
      </c>
      <c r="C3" s="4" t="inlineStr">
        <is>
          <t xml:space="preserve"> </t>
        </is>
      </c>
    </row>
    <row r="4">
      <c r="A4" s="4" t="inlineStr">
        <is>
          <t>2025</t>
        </is>
      </c>
      <c r="B4" s="6" t="n">
        <v>596223</v>
      </c>
      <c r="C4" s="4" t="inlineStr">
        <is>
          <t xml:space="preserve"> </t>
        </is>
      </c>
    </row>
    <row r="5">
      <c r="A5" s="4" t="inlineStr">
        <is>
          <t>2026</t>
        </is>
      </c>
      <c r="B5" s="6" t="n">
        <v>368340</v>
      </c>
      <c r="C5" s="4" t="inlineStr">
        <is>
          <t xml:space="preserve"> </t>
        </is>
      </c>
    </row>
    <row r="6">
      <c r="A6" s="4" t="inlineStr">
        <is>
          <t>2027</t>
        </is>
      </c>
      <c r="B6" s="6" t="n">
        <v>377442</v>
      </c>
      <c r="C6" s="4" t="inlineStr">
        <is>
          <t xml:space="preserve"> </t>
        </is>
      </c>
    </row>
    <row r="7">
      <c r="A7" s="4" t="inlineStr">
        <is>
          <t>Thereafter</t>
        </is>
      </c>
      <c r="B7" s="6" t="n">
        <v>1452951</v>
      </c>
      <c r="C7" s="4" t="inlineStr">
        <is>
          <t xml:space="preserve"> </t>
        </is>
      </c>
    </row>
    <row r="8">
      <c r="A8" s="4" t="inlineStr">
        <is>
          <t>Total Lease Payments</t>
        </is>
      </c>
      <c r="B8" s="6" t="n">
        <v>3094200</v>
      </c>
      <c r="C8" s="4" t="inlineStr">
        <is>
          <t xml:space="preserve"> </t>
        </is>
      </c>
    </row>
    <row r="9">
      <c r="A9" s="4" t="inlineStr">
        <is>
          <t>Less Interest</t>
        </is>
      </c>
      <c r="B9" s="6" t="n">
        <v>-352437</v>
      </c>
      <c r="C9" s="4" t="inlineStr">
        <is>
          <t xml:space="preserve"> </t>
        </is>
      </c>
    </row>
    <row r="10">
      <c r="A10" s="4" t="inlineStr">
        <is>
          <t>Total Lease Liabilities</t>
        </is>
      </c>
      <c r="B10" s="6" t="n">
        <v>2741763</v>
      </c>
      <c r="C10" s="4" t="inlineStr">
        <is>
          <t xml:space="preserve"> </t>
        </is>
      </c>
    </row>
    <row r="11">
      <c r="A11" s="4" t="inlineStr">
        <is>
          <t>Less: Current Portion</t>
        </is>
      </c>
      <c r="B11" s="6" t="n">
        <v>-299244</v>
      </c>
      <c r="C11" s="5" t="n">
        <v>-486806</v>
      </c>
    </row>
    <row r="12">
      <c r="A12" s="4" t="inlineStr">
        <is>
          <t>Long-Term Liabilities</t>
        </is>
      </c>
      <c r="B12" s="5" t="n">
        <v>2442519</v>
      </c>
      <c r="C12" s="5" t="n">
        <v>40584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RENT INSTALLMENT PAYMENTS (Details) - USD ($)</t>
        </is>
      </c>
      <c r="B1" s="2" t="inlineStr">
        <is>
          <t>Feb. 15, 2022</t>
        </is>
      </c>
      <c r="C1" s="2" t="inlineStr">
        <is>
          <t>Feb. 08, 2022</t>
        </is>
      </c>
      <c r="D1" s="2" t="inlineStr">
        <is>
          <t>Jan. 15, 2022</t>
        </is>
      </c>
      <c r="E1" s="2" t="inlineStr">
        <is>
          <t>Jan. 07, 2022</t>
        </is>
      </c>
      <c r="F1" s="2" t="inlineStr">
        <is>
          <t>Dec. 15, 2021</t>
        </is>
      </c>
      <c r="G1" s="2" t="inlineStr">
        <is>
          <t>Nov. 15, 2021</t>
        </is>
      </c>
      <c r="H1" s="2" t="inlineStr">
        <is>
          <t>Oct. 19, 2021</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nt installment payment</t>
        </is>
      </c>
      <c r="B3" s="5" t="n">
        <v>31166</v>
      </c>
      <c r="C3" s="5" t="n">
        <v>300000</v>
      </c>
      <c r="D3" s="5" t="n">
        <v>31166</v>
      </c>
      <c r="E3" s="5" t="n">
        <v>275000</v>
      </c>
      <c r="F3" s="5" t="n">
        <v>306166</v>
      </c>
      <c r="G3" s="5" t="n">
        <v>250000</v>
      </c>
      <c r="H3" s="5" t="n">
        <v>2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46" customWidth="1" min="1" max="1"/>
    <col width="14" customWidth="1" min="2" max="2"/>
    <col width="80" customWidth="1" min="3" max="3"/>
    <col width="15" customWidth="1" min="4" max="4"/>
    <col width="13" customWidth="1" min="5" max="5"/>
    <col width="16" customWidth="1" min="6" max="6"/>
    <col width="14" customWidth="1" min="7" max="7"/>
    <col width="14" customWidth="1" min="8" max="8"/>
    <col width="14" customWidth="1" min="9" max="9"/>
  </cols>
  <sheetData>
    <row r="1">
      <c r="A1" s="1" t="inlineStr">
        <is>
          <t>LEASES (Details Narrative) - USD ($)</t>
        </is>
      </c>
      <c r="D1" s="2" t="inlineStr">
        <is>
          <t>1 Months Ended</t>
        </is>
      </c>
      <c r="F1" s="2" t="inlineStr">
        <is>
          <t>12 Months Ended</t>
        </is>
      </c>
    </row>
    <row r="2">
      <c r="B2" s="2" t="inlineStr">
        <is>
          <t>Oct. 12, 2021</t>
        </is>
      </c>
      <c r="C2" s="2" t="inlineStr">
        <is>
          <t>Mar. 31, 2016</t>
        </is>
      </c>
      <c r="D2" s="2" t="inlineStr">
        <is>
          <t>Apr. 30, 2023</t>
        </is>
      </c>
      <c r="E2" s="2" t="inlineStr">
        <is>
          <t>May 31, 2018</t>
        </is>
      </c>
      <c r="F2" s="2" t="inlineStr">
        <is>
          <t>Dec. 31, 2023</t>
        </is>
      </c>
      <c r="G2" s="2" t="inlineStr">
        <is>
          <t>Jun. 30, 2023</t>
        </is>
      </c>
      <c r="H2" s="2" t="inlineStr">
        <is>
          <t>Apr. 01, 2023</t>
        </is>
      </c>
      <c r="I2" s="2" t="inlineStr">
        <is>
          <t>Jan. 0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5</v>
      </c>
    </row>
    <row r="5">
      <c r="A5" s="4" t="inlineStr">
        <is>
          <t>Sale Leaseback Transaction, Lease Terms</t>
        </is>
      </c>
      <c r="B5" s="4" t="inlineStr">
        <is>
          <t xml:space="preserve"> </t>
        </is>
      </c>
      <c r="C5" s="4" t="inlineStr">
        <is>
          <t>the Company entered
into a lease of Marina Towers under a sale/leaseback transaction, via a 10-year absolute triple-net master lease agreement, to expire
in 2026. The Company has two successive options to renew the lease for five-year periods on the same terms and conditions and did not
have any residual interest or the option to repurchase the facility at the end of the lease term.</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Payments</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Fee Expense</t>
        </is>
      </c>
      <c r="B7" s="4" t="inlineStr">
        <is>
          <t xml:space="preserve"> </t>
        </is>
      </c>
      <c r="C7" s="4" t="inlineStr">
        <is>
          <t xml:space="preserve"> </t>
        </is>
      </c>
      <c r="D7" s="4" t="inlineStr">
        <is>
          <t xml:space="preserve"> </t>
        </is>
      </c>
      <c r="E7" s="4" t="inlineStr">
        <is>
          <t xml:space="preserve"> </t>
        </is>
      </c>
      <c r="F7" s="5" t="n">
        <v>1443498</v>
      </c>
      <c r="G7" s="4" t="inlineStr">
        <is>
          <t xml:space="preserve"> </t>
        </is>
      </c>
      <c r="H7" s="4" t="inlineStr">
        <is>
          <t xml:space="preserve"> </t>
        </is>
      </c>
      <c r="I7" s="4" t="inlineStr">
        <is>
          <t xml:space="preserve"> </t>
        </is>
      </c>
    </row>
    <row r="8">
      <c r="A8" s="4" t="inlineStr">
        <is>
          <t>Contractual Obligation</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5" t="n">
        <v>1200000</v>
      </c>
      <c r="G9" s="4" t="inlineStr">
        <is>
          <t xml:space="preserve"> </t>
        </is>
      </c>
      <c r="H9" s="4" t="inlineStr">
        <is>
          <t xml:space="preserve"> </t>
        </is>
      </c>
      <c r="I9" s="4" t="inlineStr">
        <is>
          <t xml:space="preserve"> </t>
        </is>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nce Lease, Principal Payments</t>
        </is>
      </c>
      <c r="B12" s="4" t="inlineStr">
        <is>
          <t xml:space="preserve"> </t>
        </is>
      </c>
      <c r="C12" s="4" t="inlineStr">
        <is>
          <t xml:space="preserve"> </t>
        </is>
      </c>
      <c r="D12" s="5" t="n">
        <v>2112</v>
      </c>
      <c r="E12" s="5" t="n">
        <v>2112</v>
      </c>
      <c r="F12" s="4" t="inlineStr">
        <is>
          <t xml:space="preserve"> </t>
        </is>
      </c>
      <c r="G12" s="4" t="inlineStr">
        <is>
          <t xml:space="preserve"> </t>
        </is>
      </c>
      <c r="H12" s="4" t="inlineStr">
        <is>
          <t xml:space="preserve"> </t>
        </is>
      </c>
      <c r="I12" s="4" t="inlineStr">
        <is>
          <t xml:space="preserve"> </t>
        </is>
      </c>
    </row>
    <row r="13">
      <c r="A13" s="4" t="inlineStr">
        <is>
          <t>Lessee, Finance Lease, Discount Rate</t>
        </is>
      </c>
      <c r="B13" s="4" t="inlineStr">
        <is>
          <t xml:space="preserve"> </t>
        </is>
      </c>
      <c r="C13" s="4" t="inlineStr">
        <is>
          <t xml:space="preserve"> </t>
        </is>
      </c>
      <c r="D13" s="4" t="inlineStr">
        <is>
          <t xml:space="preserve"> </t>
        </is>
      </c>
      <c r="E13" s="10" t="n">
        <v>0.05</v>
      </c>
      <c r="F13" s="4" t="inlineStr">
        <is>
          <t xml:space="preserve"> </t>
        </is>
      </c>
      <c r="G13" s="4" t="inlineStr">
        <is>
          <t xml:space="preserve"> </t>
        </is>
      </c>
      <c r="H13" s="10" t="n">
        <v>0.05</v>
      </c>
      <c r="I13" s="4" t="inlineStr">
        <is>
          <t xml:space="preserve"> </t>
        </is>
      </c>
    </row>
    <row r="14">
      <c r="A14" s="4" t="inlineStr">
        <is>
          <t>Debt Instrument, Annual Principal Payment</t>
        </is>
      </c>
      <c r="B14" s="4" t="inlineStr">
        <is>
          <t xml:space="preserve"> </t>
        </is>
      </c>
      <c r="C14" s="4" t="inlineStr">
        <is>
          <t xml:space="preserve"> </t>
        </is>
      </c>
      <c r="D14" s="4" t="inlineStr">
        <is>
          <t xml:space="preserve"> </t>
        </is>
      </c>
      <c r="E14" s="4" t="inlineStr">
        <is>
          <t xml:space="preserve"> </t>
        </is>
      </c>
      <c r="F14" s="4" t="inlineStr">
        <is>
          <t xml:space="preserve"> </t>
        </is>
      </c>
      <c r="G14" s="5" t="n">
        <v>19473</v>
      </c>
      <c r="H14" s="4" t="inlineStr">
        <is>
          <t xml:space="preserve"> </t>
        </is>
      </c>
      <c r="I14" s="4" t="inlineStr">
        <is>
          <t xml:space="preserve"> </t>
        </is>
      </c>
    </row>
    <row r="15">
      <c r="A15" s="4" t="inlineStr">
        <is>
          <t>Debt, Current</t>
        </is>
      </c>
      <c r="B15" s="4" t="inlineStr">
        <is>
          <t xml:space="preserve"> </t>
        </is>
      </c>
      <c r="C15" s="4" t="inlineStr">
        <is>
          <t xml:space="preserve"> </t>
        </is>
      </c>
      <c r="D15" s="4" t="inlineStr">
        <is>
          <t xml:space="preserve"> </t>
        </is>
      </c>
      <c r="E15" s="4" t="inlineStr">
        <is>
          <t xml:space="preserve"> </t>
        </is>
      </c>
      <c r="F15" s="4" t="inlineStr">
        <is>
          <t xml:space="preserve"> </t>
        </is>
      </c>
      <c r="G15" s="5" t="n">
        <v>9000</v>
      </c>
      <c r="H15" s="4" t="inlineStr">
        <is>
          <t xml:space="preserve"> </t>
        </is>
      </c>
      <c r="I15" s="4" t="inlineStr">
        <is>
          <t xml:space="preserve"> </t>
        </is>
      </c>
    </row>
    <row r="16">
      <c r="A16" s="4" t="inlineStr">
        <is>
          <t>Offi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ee, Operating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7 years</t>
        </is>
      </c>
    </row>
    <row r="19">
      <c r="A19" s="4" t="inlineStr">
        <is>
          <t>Clinic Lo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ssee, Operating Lease, Remaining Lease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year</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80" customWidth="1" min="5" max="5"/>
    <col width="14" customWidth="1" min="6" max="6"/>
  </cols>
  <sheetData>
    <row r="1">
      <c r="A1" s="1" t="inlineStr">
        <is>
          <t>CAPITAL STOCK (Details Narrative) - USD ($)</t>
        </is>
      </c>
      <c r="B1" s="2" t="inlineStr">
        <is>
          <t>3 Months Ended</t>
        </is>
      </c>
      <c r="C1" s="2" t="inlineStr">
        <is>
          <t>6 Months Ended</t>
        </is>
      </c>
      <c r="E1" s="2" t="inlineStr">
        <is>
          <t>12 Months Ended</t>
        </is>
      </c>
    </row>
    <row r="2">
      <c r="B2" s="2" t="inlineStr">
        <is>
          <t>Mar. 31, 2018</t>
        </is>
      </c>
      <c r="C2" s="2" t="inlineStr">
        <is>
          <t>Jun. 30, 2023</t>
        </is>
      </c>
      <c r="D2" s="2" t="inlineStr">
        <is>
          <t>Jun. 30, 2022</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45000</v>
      </c>
      <c r="F4" s="5" t="n">
        <v>951750</v>
      </c>
    </row>
    <row r="5">
      <c r="A5" s="4" t="inlineStr">
        <is>
          <t>Common Stock, Terms of Conversion</t>
        </is>
      </c>
      <c r="B5" s="4" t="inlineStr">
        <is>
          <t xml:space="preserve"> </t>
        </is>
      </c>
      <c r="C5" s="4" t="inlineStr">
        <is>
          <t xml:space="preserve"> </t>
        </is>
      </c>
      <c r="D5" s="4" t="inlineStr">
        <is>
          <t xml:space="preserve"> </t>
        </is>
      </c>
      <c r="E5" s="4" t="inlineStr">
        <is>
          <t>the Company has agreed that, on
or after April 1, 2022, upon ninety (90) days prior written notice, Steward may sell fifty percent (50%) of the common stock to the Company
one-time during each of the following two (2) calendar years thereafter at a price equal to the purchase price under the Purchase Agreement
pro-rated for the number of shares being purchased. Notwithstanding the foregoing, the put option shall automatically terminate and be
of no further force and effect in the event the market capitalization (as defined in the Purchase Agreement) of the Company is equal
to or more than $100,000,000 at any time after the date of the Purchase Agreement.</t>
        </is>
      </c>
      <c r="F5" s="4" t="inlineStr">
        <is>
          <t xml:space="preserve"> </t>
        </is>
      </c>
    </row>
    <row r="6">
      <c r="A6" s="4" t="inlineStr">
        <is>
          <t>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6" t="n">
        <v>5000000</v>
      </c>
      <c r="C8" s="4" t="inlineStr">
        <is>
          <t xml:space="preserve"> </t>
        </is>
      </c>
      <c r="D8" s="4" t="inlineStr">
        <is>
          <t xml:space="preserve"> </t>
        </is>
      </c>
      <c r="E8" s="4" t="inlineStr">
        <is>
          <t xml:space="preserve"> </t>
        </is>
      </c>
      <c r="F8" s="4" t="inlineStr">
        <is>
          <t xml:space="preserve"> </t>
        </is>
      </c>
    </row>
    <row r="9">
      <c r="A9" s="4" t="inlineStr">
        <is>
          <t>Proceeds from Issuance of Common Stock</t>
        </is>
      </c>
      <c r="B9" s="5" t="n">
        <v>7500000</v>
      </c>
      <c r="C9" s="4" t="inlineStr">
        <is>
          <t xml:space="preserve"> </t>
        </is>
      </c>
      <c r="D9" s="4" t="inlineStr">
        <is>
          <t xml:space="preserve"> </t>
        </is>
      </c>
      <c r="E9" s="4" t="inlineStr">
        <is>
          <t xml:space="preserve"> </t>
        </is>
      </c>
      <c r="F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Member] | 35% OID Super Priority Convertible Notes 202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6" t="n">
        <v>1000000</v>
      </c>
      <c r="F15" s="4" t="inlineStr">
        <is>
          <t xml:space="preserve"> </t>
        </is>
      </c>
    </row>
    <row r="16">
      <c r="A16" s="4" t="inlineStr">
        <is>
          <t>Common Stock [Member] | 35% OID Super Priority Convertible Notes 2023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6" t="n">
        <v>100000</v>
      </c>
      <c r="F18" s="4" t="inlineStr">
        <is>
          <t xml:space="preserve"> </t>
        </is>
      </c>
    </row>
    <row r="19">
      <c r="A19" s="4" t="inlineStr">
        <is>
          <t>Common Stock [Member] | 20% OID Convertible Notes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6" t="n">
        <v>468250</v>
      </c>
      <c r="F21" s="4" t="inlineStr">
        <is>
          <t xml:space="preserve"> </t>
        </is>
      </c>
    </row>
    <row r="22">
      <c r="A22" s="4" t="inlineStr">
        <is>
          <t>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6" t="n">
        <v>6</v>
      </c>
      <c r="F24" s="6" t="n">
        <v>141</v>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5" t="n">
        <v>1</v>
      </c>
    </row>
    <row r="26">
      <c r="A26" s="4" t="inlineStr">
        <is>
          <t>Series A Preferred Convertible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6" t="n">
        <v>40000</v>
      </c>
      <c r="F28" s="4" t="inlineStr">
        <is>
          <t xml:space="preserve"> </t>
        </is>
      </c>
    </row>
    <row r="29">
      <c r="A29" s="4" t="inlineStr">
        <is>
          <t>Preferred Stock, Par or Stated Value Per Share</t>
        </is>
      </c>
      <c r="B29" s="4" t="inlineStr">
        <is>
          <t xml:space="preserve"> </t>
        </is>
      </c>
      <c r="C29" s="4" t="inlineStr">
        <is>
          <t xml:space="preserve"> </t>
        </is>
      </c>
      <c r="D29" s="4" t="inlineStr">
        <is>
          <t xml:space="preserve"> </t>
        </is>
      </c>
      <c r="E29" s="8" t="n">
        <v>0.01</v>
      </c>
      <c r="F29" s="4" t="inlineStr">
        <is>
          <t xml:space="preserve"> </t>
        </is>
      </c>
    </row>
    <row r="30">
      <c r="A30" s="4" t="inlineStr">
        <is>
          <t>Series A Preferred Convertible Stock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Conversion of Convertible Securities</t>
        </is>
      </c>
      <c r="B32" s="4" t="inlineStr">
        <is>
          <t xml:space="preserve"> </t>
        </is>
      </c>
      <c r="C32" s="4" t="inlineStr">
        <is>
          <t xml:space="preserve"> </t>
        </is>
      </c>
      <c r="D32" s="4" t="inlineStr">
        <is>
          <t xml:space="preserve"> </t>
        </is>
      </c>
      <c r="E32" s="6" t="n">
        <v>10000</v>
      </c>
      <c r="F32" s="4" t="inlineStr">
        <is>
          <t xml:space="preserve"> </t>
        </is>
      </c>
    </row>
    <row r="33">
      <c r="A33" s="4" t="inlineStr">
        <is>
          <t>Series A 10%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 or Stated Value Per Share</t>
        </is>
      </c>
      <c r="B35" s="4" t="inlineStr">
        <is>
          <t xml:space="preserve"> </t>
        </is>
      </c>
      <c r="C35" s="8" t="n">
        <v>0.01</v>
      </c>
      <c r="D35" s="4" t="inlineStr">
        <is>
          <t xml:space="preserve"> </t>
        </is>
      </c>
      <c r="E35" s="4" t="inlineStr">
        <is>
          <t xml:space="preserve"> </t>
        </is>
      </c>
      <c r="F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10" t="n">
        <v>0.1</v>
      </c>
      <c r="F36" s="4" t="inlineStr">
        <is>
          <t xml:space="preserve"> </t>
        </is>
      </c>
    </row>
    <row r="37">
      <c r="A37" s="4" t="inlineStr">
        <is>
          <t>Preferred stock discount rate percentage</t>
        </is>
      </c>
      <c r="B37" s="4" t="inlineStr">
        <is>
          <t xml:space="preserve"> </t>
        </is>
      </c>
      <c r="C37" s="10" t="n">
        <v>0.1</v>
      </c>
      <c r="D37" s="4" t="inlineStr">
        <is>
          <t xml:space="preserve"> </t>
        </is>
      </c>
      <c r="E37" s="4" t="inlineStr">
        <is>
          <t xml:space="preserve"> </t>
        </is>
      </c>
      <c r="F37" s="4" t="inlineStr">
        <is>
          <t xml:space="preserve"> </t>
        </is>
      </c>
    </row>
    <row r="38">
      <c r="A38" s="4" t="inlineStr">
        <is>
          <t>Debt Instrument, Unamortized Discount</t>
        </is>
      </c>
      <c r="B38" s="4" t="inlineStr">
        <is>
          <t xml:space="preserve"> </t>
        </is>
      </c>
      <c r="C38" s="5" t="n">
        <v>5000</v>
      </c>
      <c r="D38" s="4" t="inlineStr">
        <is>
          <t xml:space="preserve"> </t>
        </is>
      </c>
      <c r="E38" s="4" t="inlineStr">
        <is>
          <t xml:space="preserve"> </t>
        </is>
      </c>
      <c r="F38" s="4" t="inlineStr">
        <is>
          <t xml:space="preserve"> </t>
        </is>
      </c>
    </row>
    <row r="39">
      <c r="A39" s="4" t="inlineStr">
        <is>
          <t>Cash</t>
        </is>
      </c>
      <c r="B39" s="4" t="inlineStr">
        <is>
          <t xml:space="preserve"> </t>
        </is>
      </c>
      <c r="C39" s="6" t="n">
        <v>45000</v>
      </c>
      <c r="D39" s="4" t="inlineStr">
        <is>
          <t xml:space="preserve"> </t>
        </is>
      </c>
      <c r="E39" s="4" t="inlineStr">
        <is>
          <t xml:space="preserve"> </t>
        </is>
      </c>
      <c r="F39" s="4" t="inlineStr">
        <is>
          <t xml:space="preserve"> </t>
        </is>
      </c>
    </row>
    <row r="40">
      <c r="A40" s="4" t="inlineStr">
        <is>
          <t>Payments for Brokerage Fees</t>
        </is>
      </c>
      <c r="B40" s="4" t="inlineStr">
        <is>
          <t xml:space="preserve"> </t>
        </is>
      </c>
      <c r="C40" s="5" t="n">
        <v>0</v>
      </c>
      <c r="D40" s="4" t="inlineStr">
        <is>
          <t xml:space="preserve"> </t>
        </is>
      </c>
      <c r="E40" s="4" t="inlineStr">
        <is>
          <t xml:space="preserve"> </t>
        </is>
      </c>
      <c r="F40" s="4" t="inlineStr">
        <is>
          <t xml:space="preserve"> </t>
        </is>
      </c>
    </row>
    <row r="41">
      <c r="A41" s="4" t="inlineStr">
        <is>
          <t>Sale of Stock, Number of Shares Issued in Transaction</t>
        </is>
      </c>
      <c r="B41" s="4" t="inlineStr">
        <is>
          <t xml:space="preserve"> </t>
        </is>
      </c>
      <c r="C41" s="6" t="n">
        <v>6</v>
      </c>
      <c r="D41" s="4" t="inlineStr">
        <is>
          <t xml:space="preserve"> </t>
        </is>
      </c>
      <c r="E41" s="4" t="inlineStr">
        <is>
          <t xml:space="preserve"> </t>
        </is>
      </c>
      <c r="F41" s="4" t="inlineStr">
        <is>
          <t xml:space="preserve"> </t>
        </is>
      </c>
    </row>
    <row r="42">
      <c r="A42" s="4" t="inlineStr">
        <is>
          <t>Series A 10% Convertible Preferred Stock [Member] | 1 Investo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t>
        </is>
      </c>
      <c r="B44" s="4" t="inlineStr">
        <is>
          <t xml:space="preserve"> </t>
        </is>
      </c>
      <c r="C44" s="5" t="n">
        <v>7500</v>
      </c>
      <c r="D44" s="4" t="inlineStr">
        <is>
          <t xml:space="preserve"> </t>
        </is>
      </c>
      <c r="E44" s="4" t="inlineStr">
        <is>
          <t xml:space="preserve"> </t>
        </is>
      </c>
      <c r="F44" s="4" t="inlineStr">
        <is>
          <t xml:space="preserve"> </t>
        </is>
      </c>
    </row>
    <row r="45">
      <c r="A45" s="4" t="inlineStr">
        <is>
          <t>Sale of Stock, Consideration Received on Transaction</t>
        </is>
      </c>
      <c r="B45" s="4" t="inlineStr">
        <is>
          <t xml:space="preserve"> </t>
        </is>
      </c>
      <c r="C45" s="5" t="n">
        <v>50000</v>
      </c>
      <c r="D45" s="4" t="inlineStr">
        <is>
          <t xml:space="preserve"> </t>
        </is>
      </c>
      <c r="E45" s="4" t="inlineStr">
        <is>
          <t xml:space="preserve"> </t>
        </is>
      </c>
      <c r="F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Par or Stated Value Per Share</t>
        </is>
      </c>
      <c r="B48" s="4" t="inlineStr">
        <is>
          <t xml:space="preserve"> </t>
        </is>
      </c>
      <c r="C48" s="4" t="inlineStr">
        <is>
          <t xml:space="preserve"> </t>
        </is>
      </c>
      <c r="D48" s="8" t="n">
        <v>0.01</v>
      </c>
      <c r="E48" s="4" t="inlineStr">
        <is>
          <t xml:space="preserve"> </t>
        </is>
      </c>
      <c r="F48" s="4" t="inlineStr">
        <is>
          <t xml:space="preserve"> </t>
        </is>
      </c>
    </row>
    <row r="49">
      <c r="A49" s="4" t="inlineStr">
        <is>
          <t>Preferred Stock, Dividend Rate, Percentage</t>
        </is>
      </c>
      <c r="B49" s="4" t="inlineStr">
        <is>
          <t xml:space="preserve"> </t>
        </is>
      </c>
      <c r="C49" s="4" t="inlineStr">
        <is>
          <t xml:space="preserve"> </t>
        </is>
      </c>
      <c r="D49" s="10" t="n">
        <v>0.1</v>
      </c>
      <c r="E49" s="4" t="inlineStr">
        <is>
          <t xml:space="preserve"> </t>
        </is>
      </c>
      <c r="F49" s="4" t="inlineStr">
        <is>
          <t xml:space="preserve"> </t>
        </is>
      </c>
    </row>
    <row r="50">
      <c r="A50" s="4" t="inlineStr">
        <is>
          <t>Stock Issued During Period, Shares, New Issues</t>
        </is>
      </c>
      <c r="B50" s="4" t="inlineStr">
        <is>
          <t xml:space="preserve"> </t>
        </is>
      </c>
      <c r="C50" s="4" t="inlineStr">
        <is>
          <t xml:space="preserve"> </t>
        </is>
      </c>
      <c r="D50" s="6" t="n">
        <v>141</v>
      </c>
      <c r="E50" s="4" t="inlineStr">
        <is>
          <t xml:space="preserve"> </t>
        </is>
      </c>
      <c r="F50" s="4" t="inlineStr">
        <is>
          <t xml:space="preserve"> </t>
        </is>
      </c>
    </row>
    <row r="51">
      <c r="A51" s="4" t="inlineStr">
        <is>
          <t>Preferred stock discount rate percentage</t>
        </is>
      </c>
      <c r="B51" s="4" t="inlineStr">
        <is>
          <t xml:space="preserve"> </t>
        </is>
      </c>
      <c r="C51" s="4" t="inlineStr">
        <is>
          <t xml:space="preserve"> </t>
        </is>
      </c>
      <c r="D51" s="10" t="n">
        <v>0.1</v>
      </c>
      <c r="E51" s="4" t="inlineStr">
        <is>
          <t xml:space="preserve"> </t>
        </is>
      </c>
      <c r="F51" s="4" t="inlineStr">
        <is>
          <t xml:space="preserve"> </t>
        </is>
      </c>
    </row>
    <row r="52">
      <c r="A52" s="4" t="inlineStr">
        <is>
          <t>Debt Instrument, Unamortized Discount</t>
        </is>
      </c>
      <c r="B52" s="4" t="inlineStr">
        <is>
          <t xml:space="preserve"> </t>
        </is>
      </c>
      <c r="C52" s="4" t="inlineStr">
        <is>
          <t xml:space="preserve"> </t>
        </is>
      </c>
      <c r="D52" s="5" t="n">
        <v>105450</v>
      </c>
      <c r="E52" s="4" t="inlineStr">
        <is>
          <t xml:space="preserve"> </t>
        </is>
      </c>
      <c r="F52" s="4" t="inlineStr">
        <is>
          <t xml:space="preserve"> </t>
        </is>
      </c>
    </row>
    <row r="53">
      <c r="A53" s="4" t="inlineStr">
        <is>
          <t>Cash</t>
        </is>
      </c>
      <c r="B53" s="4" t="inlineStr">
        <is>
          <t xml:space="preserve"> </t>
        </is>
      </c>
      <c r="C53" s="4" t="inlineStr">
        <is>
          <t xml:space="preserve"> </t>
        </is>
      </c>
      <c r="D53" s="6" t="n">
        <v>951750</v>
      </c>
      <c r="E53" s="4" t="inlineStr">
        <is>
          <t xml:space="preserve"> </t>
        </is>
      </c>
      <c r="F53" s="4" t="inlineStr">
        <is>
          <t xml:space="preserve"> </t>
        </is>
      </c>
    </row>
    <row r="54">
      <c r="A54" s="4" t="inlineStr">
        <is>
          <t>Payments for Brokerage Fees</t>
        </is>
      </c>
      <c r="B54" s="4" t="inlineStr">
        <is>
          <t xml:space="preserve"> </t>
        </is>
      </c>
      <c r="C54" s="4" t="inlineStr">
        <is>
          <t xml:space="preserve"> </t>
        </is>
      </c>
      <c r="D54" s="5" t="n">
        <v>53994</v>
      </c>
      <c r="E54" s="4" t="inlineStr">
        <is>
          <t xml:space="preserve"> </t>
        </is>
      </c>
      <c r="F54" s="4" t="inlineStr">
        <is>
          <t xml:space="preserve"> </t>
        </is>
      </c>
    </row>
    <row r="55">
      <c r="A55" s="4" t="inlineStr">
        <is>
          <t>Series A Preferred Stock [Member] | 15 Investo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 Price</t>
        </is>
      </c>
      <c r="B57" s="4" t="inlineStr">
        <is>
          <t xml:space="preserve"> </t>
        </is>
      </c>
      <c r="C57" s="4" t="inlineStr">
        <is>
          <t xml:space="preserve"> </t>
        </is>
      </c>
      <c r="D57" s="5" t="n">
        <v>6750</v>
      </c>
      <c r="E57" s="4" t="inlineStr">
        <is>
          <t xml:space="preserve"> </t>
        </is>
      </c>
      <c r="F57" s="4" t="inlineStr">
        <is>
          <t xml:space="preserve"> </t>
        </is>
      </c>
    </row>
    <row r="58">
      <c r="A58" s="4" t="inlineStr">
        <is>
          <t>Stock Issued During Period, Value, New Issues</t>
        </is>
      </c>
      <c r="B58" s="4" t="inlineStr">
        <is>
          <t xml:space="preserve"> </t>
        </is>
      </c>
      <c r="C58" s="4" t="inlineStr">
        <is>
          <t xml:space="preserve"> </t>
        </is>
      </c>
      <c r="D58" s="5" t="n">
        <v>1057200</v>
      </c>
      <c r="E58" s="4" t="inlineStr">
        <is>
          <t xml:space="preserve"> </t>
        </is>
      </c>
      <c r="F58" s="4" t="inlineStr">
        <is>
          <t xml:space="preserve"> </t>
        </is>
      </c>
    </row>
    <row r="59">
      <c r="A59" s="4" t="inlineStr">
        <is>
          <t>Series A Preferred Stock [Member] |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6" t="n">
        <v>40000</v>
      </c>
      <c r="F61" s="6" t="n">
        <v>40000</v>
      </c>
    </row>
    <row r="62">
      <c r="A62" s="4" t="inlineStr">
        <is>
          <t>Preferred Stock, Par or Stated Value Per Share</t>
        </is>
      </c>
      <c r="B62" s="4" t="inlineStr">
        <is>
          <t xml:space="preserve"> </t>
        </is>
      </c>
      <c r="C62" s="4" t="inlineStr">
        <is>
          <t xml:space="preserve"> </t>
        </is>
      </c>
      <c r="D62" s="4" t="inlineStr">
        <is>
          <t xml:space="preserve"> </t>
        </is>
      </c>
      <c r="E62" s="8" t="n">
        <v>0.01</v>
      </c>
      <c r="F62" s="8" t="n">
        <v>0.01</v>
      </c>
    </row>
    <row r="63">
      <c r="A63" s="4" t="inlineStr">
        <is>
          <t>Preferred Stock, Shares Outstanding</t>
        </is>
      </c>
      <c r="B63" s="4" t="inlineStr">
        <is>
          <t xml:space="preserve"> </t>
        </is>
      </c>
      <c r="C63" s="4" t="inlineStr">
        <is>
          <t xml:space="preserve"> </t>
        </is>
      </c>
      <c r="D63" s="4" t="inlineStr">
        <is>
          <t xml:space="preserve"> </t>
        </is>
      </c>
      <c r="E63" s="6" t="n">
        <v>147</v>
      </c>
      <c r="F63" s="6" t="n">
        <v>141</v>
      </c>
    </row>
    <row r="64">
      <c r="A64" s="4" t="inlineStr">
        <is>
          <t>Series B Preferred Convertible Stock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Convertible, Terms</t>
        </is>
      </c>
      <c r="B66" s="4" t="inlineStr">
        <is>
          <t xml:space="preserve"> </t>
        </is>
      </c>
      <c r="C66" s="4" t="inlineStr">
        <is>
          <t xml:space="preserve"> </t>
        </is>
      </c>
      <c r="D66" s="4" t="inlineStr">
        <is>
          <t xml:space="preserve"> </t>
        </is>
      </c>
      <c r="E66" s="4" t="inlineStr">
        <is>
          <t>In
the fourth quarter of 2023, contingent to a Qualified Financing occurring no later than November 30, 2023, the Company proposed the
exchange of (i) all outstanding 10% Senior Secured Convertible Notes including accrued interest, (ii) all outstanding 35% Senior
Secured Convertible Notes including accrued interest, (iii) all outstanding Promissory Notes including accrued interest, (iv) all
outstanding Series A Preferred Convertible Stock including accrued dividends payable, and (v) all open trade payables, for shares of
a newly proposed Series B preferred stock with an exchange value of $10 per share. The proposed exchange also included the exchange
of all warrants to purchase common stock previously issued in conjunction with (i), (ii), (iii), and (iv) above for new warrants at
a quantity calculated at 80% of the original face value of each of the notes and a holder’s initial investment in the Series A
Preferred Convertible Stock.</t>
        </is>
      </c>
      <c r="F6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ISSUED (Details) - Restricted Stock Units (RSUs)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hares units issued, Beginning</t>
        </is>
      </c>
      <c r="B4" s="6" t="n">
        <v>1357308</v>
      </c>
      <c r="C4" s="6" t="n">
        <v>1357308</v>
      </c>
    </row>
    <row r="5">
      <c r="A5" s="4" t="inlineStr">
        <is>
          <t>Restricted shares units, granted</t>
        </is>
      </c>
      <c r="B5" s="4" t="inlineStr">
        <is>
          <t xml:space="preserve"> </t>
        </is>
      </c>
      <c r="C5" s="4" t="inlineStr">
        <is>
          <t xml:space="preserve"> </t>
        </is>
      </c>
    </row>
    <row r="6">
      <c r="A6" s="4" t="inlineStr">
        <is>
          <t>Restricted shares units, forfeited</t>
        </is>
      </c>
      <c r="B6" s="4" t="inlineStr">
        <is>
          <t xml:space="preserve"> </t>
        </is>
      </c>
      <c r="C6" s="4" t="inlineStr">
        <is>
          <t xml:space="preserve"> </t>
        </is>
      </c>
    </row>
    <row r="7">
      <c r="A7" s="4" t="inlineStr">
        <is>
          <t>Restricted shares units issued, ending balance</t>
        </is>
      </c>
      <c r="B7" s="6" t="n">
        <v>1357308</v>
      </c>
      <c r="C7" s="6" t="n">
        <v>13573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WARRANT ISSUED (Details) - Warrant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number of shares, beginning</t>
        </is>
      </c>
      <c r="B4" s="6" t="n">
        <v>11246433</v>
      </c>
      <c r="C4" s="6" t="n">
        <v>7035473</v>
      </c>
    </row>
    <row r="5">
      <c r="A5" s="4" t="inlineStr">
        <is>
          <t>Outstanding, number of shares, issued</t>
        </is>
      </c>
      <c r="B5" s="6" t="n">
        <v>527731</v>
      </c>
      <c r="C5" s="6" t="n">
        <v>4210960</v>
      </c>
    </row>
    <row r="6">
      <c r="A6" s="4" t="inlineStr">
        <is>
          <t>Outstanding, number of shares, exercised</t>
        </is>
      </c>
      <c r="B6" s="4" t="inlineStr">
        <is>
          <t xml:space="preserve"> </t>
        </is>
      </c>
      <c r="C6" s="4" t="inlineStr">
        <is>
          <t xml:space="preserve"> </t>
        </is>
      </c>
    </row>
    <row r="7">
      <c r="A7" s="4" t="inlineStr">
        <is>
          <t>Outstanding, number of shares, expired</t>
        </is>
      </c>
      <c r="B7" s="4" t="inlineStr">
        <is>
          <t xml:space="preserve"> </t>
        </is>
      </c>
      <c r="C7" s="4" t="inlineStr">
        <is>
          <t xml:space="preserve"> </t>
        </is>
      </c>
    </row>
    <row r="8">
      <c r="A8" s="4" t="inlineStr">
        <is>
          <t>Outstanding, number of shares, ending balance</t>
        </is>
      </c>
      <c r="B8" s="6" t="n">
        <v>11774164</v>
      </c>
      <c r="C8" s="6" t="n">
        <v>112464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WARRANTS AND RESTRICTED STOCK UNITS (Details Narrative) - USD ($)</t>
        </is>
      </c>
      <c r="B1" s="2" t="inlineStr">
        <is>
          <t>12 Months Ended</t>
        </is>
      </c>
    </row>
    <row r="2">
      <c r="B2" s="2" t="inlineStr">
        <is>
          <t>Dec. 31, 2023</t>
        </is>
      </c>
      <c r="C2" s="2" t="inlineStr">
        <is>
          <t>Dec. 31, 2022</t>
        </is>
      </c>
      <c r="D2" s="2" t="inlineStr">
        <is>
          <t>Mar. 14, 2012</t>
        </is>
      </c>
    </row>
    <row r="3">
      <c r="A3" s="4" t="inlineStr">
        <is>
          <t>Warrant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Granted</t>
        </is>
      </c>
      <c r="B5" s="6" t="n">
        <v>4210960</v>
      </c>
      <c r="C5" s="6" t="n">
        <v>527731</v>
      </c>
      <c r="D5" s="4" t="inlineStr">
        <is>
          <t xml:space="preserve"> </t>
        </is>
      </c>
    </row>
    <row r="6">
      <c r="A6" s="4" t="inlineStr">
        <is>
          <t>Estimated fair value of warrants issued</t>
        </is>
      </c>
      <c r="B6" s="5" t="n">
        <v>1672</v>
      </c>
      <c r="C6" s="5" t="n">
        <v>164196</v>
      </c>
      <c r="D6" s="4" t="inlineStr">
        <is>
          <t xml:space="preserve"> </t>
        </is>
      </c>
    </row>
    <row r="7">
      <c r="A7" s="4" t="inlineStr">
        <is>
          <t>2011 Incentive Stock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Capital Shares Reserved for Future Issuance</t>
        </is>
      </c>
      <c r="B9" s="4" t="inlineStr">
        <is>
          <t xml:space="preserve"> </t>
        </is>
      </c>
      <c r="C9" s="4" t="inlineStr">
        <is>
          <t xml:space="preserve"> </t>
        </is>
      </c>
      <c r="D9" s="6" t="n">
        <v>500000</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4" t="inlineStr">
        <is>
          <t xml:space="preserve"> </t>
        </is>
      </c>
    </row>
    <row r="13">
      <c r="A13" s="4" t="inlineStr">
        <is>
          <t>Share-Based Payment Arrangement, Expense</t>
        </is>
      </c>
      <c r="B13" s="5"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5" t="n">
        <v>32958</v>
      </c>
      <c r="C2" s="4" t="inlineStr">
        <is>
          <t xml:space="preserve"> </t>
        </is>
      </c>
      <c r="D2" s="5" t="n">
        <v>26703190</v>
      </c>
      <c r="E2" s="5" t="n">
        <v>-45818073</v>
      </c>
      <c r="F2" s="5" t="n">
        <v>-19081925</v>
      </c>
    </row>
    <row r="3">
      <c r="A3" s="4" t="inlineStr">
        <is>
          <t>Balance, shares at Dec. 31, 2021</t>
        </is>
      </c>
      <c r="B3" s="6" t="n">
        <v>32958288</v>
      </c>
      <c r="C3" s="4" t="inlineStr">
        <is>
          <t xml:space="preserve"> </t>
        </is>
      </c>
      <c r="D3" s="4" t="inlineStr">
        <is>
          <t xml:space="preserve"> </t>
        </is>
      </c>
      <c r="E3" s="4" t="inlineStr">
        <is>
          <t xml:space="preserve"> </t>
        </is>
      </c>
      <c r="F3" s="4" t="inlineStr">
        <is>
          <t xml:space="preserve"> </t>
        </is>
      </c>
    </row>
    <row r="4">
      <c r="A4" s="4" t="inlineStr">
        <is>
          <t>Balance at Dec. 31, 2021</t>
        </is>
      </c>
      <c r="B4" s="5" t="n">
        <v>32958</v>
      </c>
      <c r="C4" s="4" t="inlineStr">
        <is>
          <t xml:space="preserve"> </t>
        </is>
      </c>
      <c r="D4" s="6" t="n">
        <v>26703190</v>
      </c>
      <c r="E4" s="6" t="n">
        <v>-45818073</v>
      </c>
      <c r="F4" s="6" t="n">
        <v>-19081925</v>
      </c>
    </row>
    <row r="5">
      <c r="A5" s="4" t="inlineStr">
        <is>
          <t>Balance, shares at Dec. 31, 2021</t>
        </is>
      </c>
      <c r="B5" s="6" t="n">
        <v>32958288</v>
      </c>
      <c r="C5" s="4" t="inlineStr">
        <is>
          <t xml:space="preserve"> </t>
        </is>
      </c>
      <c r="D5" s="4" t="inlineStr">
        <is>
          <t xml:space="preserve"> </t>
        </is>
      </c>
      <c r="E5" s="4" t="inlineStr">
        <is>
          <t xml:space="preserve"> </t>
        </is>
      </c>
      <c r="F5" s="4" t="inlineStr">
        <is>
          <t xml:space="preserve"> </t>
        </is>
      </c>
    </row>
    <row r="6">
      <c r="A6" s="4" t="inlineStr">
        <is>
          <t>Balance at Dec. 31, 2021</t>
        </is>
      </c>
      <c r="B6" s="5" t="n">
        <v>32958</v>
      </c>
      <c r="C6" s="4" t="inlineStr">
        <is>
          <t xml:space="preserve"> </t>
        </is>
      </c>
      <c r="D6" s="6" t="n">
        <v>26703190</v>
      </c>
      <c r="E6" s="6" t="n">
        <v>-45818073</v>
      </c>
      <c r="F6" s="6" t="n">
        <v>-19081925</v>
      </c>
    </row>
    <row r="7">
      <c r="A7" s="4" t="inlineStr">
        <is>
          <t>Balance, shares at Dec. 31, 2021</t>
        </is>
      </c>
      <c r="B7" s="6" t="n">
        <v>32958288</v>
      </c>
      <c r="C7" s="4" t="inlineStr">
        <is>
          <t xml:space="preserve"> </t>
        </is>
      </c>
      <c r="D7" s="4" t="inlineStr">
        <is>
          <t xml:space="preserve"> </t>
        </is>
      </c>
      <c r="E7" s="4" t="inlineStr">
        <is>
          <t xml:space="preserve"> </t>
        </is>
      </c>
      <c r="F7" s="4" t="inlineStr">
        <is>
          <t xml:space="preserve"> </t>
        </is>
      </c>
    </row>
    <row r="8">
      <c r="A8" s="4" t="inlineStr">
        <is>
          <t>Balance at Dec. 31, 2021</t>
        </is>
      </c>
      <c r="B8" s="5" t="n">
        <v>32958</v>
      </c>
      <c r="C8" s="4" t="inlineStr">
        <is>
          <t xml:space="preserve"> </t>
        </is>
      </c>
      <c r="D8" s="6" t="n">
        <v>26703190</v>
      </c>
      <c r="E8" s="6" t="n">
        <v>-45818073</v>
      </c>
      <c r="F8" s="6" t="n">
        <v>-19081925</v>
      </c>
    </row>
    <row r="9">
      <c r="A9" s="4" t="inlineStr">
        <is>
          <t>Balance, shares at Dec. 31, 2021</t>
        </is>
      </c>
      <c r="B9" s="6" t="n">
        <v>32958288</v>
      </c>
      <c r="C9" s="4" t="inlineStr">
        <is>
          <t xml:space="preserve"> </t>
        </is>
      </c>
      <c r="D9" s="4" t="inlineStr">
        <is>
          <t xml:space="preserve"> </t>
        </is>
      </c>
      <c r="E9" s="4" t="inlineStr">
        <is>
          <t xml:space="preserve"> </t>
        </is>
      </c>
      <c r="F9" s="4" t="inlineStr">
        <is>
          <t xml:space="preserve"> </t>
        </is>
      </c>
    </row>
    <row r="10">
      <c r="A10" s="4" t="inlineStr">
        <is>
          <t>Stock based compensation</t>
        </is>
      </c>
      <c r="B10" s="4" t="inlineStr">
        <is>
          <t xml:space="preserve"> </t>
        </is>
      </c>
      <c r="C10" s="4" t="inlineStr">
        <is>
          <t xml:space="preserve"> </t>
        </is>
      </c>
      <c r="D10" s="6" t="n">
        <v>4188</v>
      </c>
      <c r="E10" s="4" t="inlineStr">
        <is>
          <t xml:space="preserve"> </t>
        </is>
      </c>
      <c r="F10" s="6" t="n">
        <v>4188</v>
      </c>
    </row>
    <row r="11">
      <c r="A11" s="4" t="inlineStr">
        <is>
          <t>Warrants issued for debt discount</t>
        </is>
      </c>
      <c r="B11" s="4" t="inlineStr">
        <is>
          <t xml:space="preserve"> </t>
        </is>
      </c>
      <c r="C11" s="4" t="inlineStr">
        <is>
          <t xml:space="preserve"> </t>
        </is>
      </c>
      <c r="D11" s="6" t="n">
        <v>164196</v>
      </c>
      <c r="E11" s="4" t="inlineStr">
        <is>
          <t xml:space="preserve"> </t>
        </is>
      </c>
      <c r="F11" s="6" t="n">
        <v>164196</v>
      </c>
    </row>
    <row r="12">
      <c r="A12" s="4" t="inlineStr">
        <is>
          <t>Proceeds from issuance of Preferred stock</t>
        </is>
      </c>
      <c r="B12" s="4" t="inlineStr">
        <is>
          <t xml:space="preserve"> </t>
        </is>
      </c>
      <c r="C12" s="5" t="n">
        <v>1</v>
      </c>
      <c r="D12" s="6" t="n">
        <v>951749</v>
      </c>
      <c r="E12" s="4" t="inlineStr">
        <is>
          <t xml:space="preserve"> </t>
        </is>
      </c>
      <c r="F12" s="6" t="n">
        <v>951750</v>
      </c>
    </row>
    <row r="13">
      <c r="A13" s="4" t="inlineStr">
        <is>
          <t>Proceeds from issuance of Preferred stock, shares</t>
        </is>
      </c>
      <c r="B13" s="4" t="inlineStr">
        <is>
          <t xml:space="preserve"> </t>
        </is>
      </c>
      <c r="C13" s="6" t="n">
        <v>141</v>
      </c>
      <c r="D13" s="4" t="inlineStr">
        <is>
          <t xml:space="preserve"> </t>
        </is>
      </c>
      <c r="E13" s="4" t="inlineStr">
        <is>
          <t xml:space="preserve"> </t>
        </is>
      </c>
      <c r="F13" s="4" t="inlineStr">
        <is>
          <t xml:space="preserve"> </t>
        </is>
      </c>
    </row>
    <row r="14">
      <c r="A14" s="4" t="inlineStr">
        <is>
          <t>Adjust Steward (Bankruptcy) Settlement</t>
        </is>
      </c>
      <c r="B14" s="4" t="inlineStr">
        <is>
          <t xml:space="preserve"> </t>
        </is>
      </c>
      <c r="C14" s="4" t="inlineStr">
        <is>
          <t xml:space="preserve"> </t>
        </is>
      </c>
      <c r="D14" s="6" t="n">
        <v>7500000</v>
      </c>
      <c r="E14" s="4" t="inlineStr">
        <is>
          <t xml:space="preserve"> </t>
        </is>
      </c>
      <c r="F14" s="6" t="n">
        <v>7500000</v>
      </c>
    </row>
    <row r="15">
      <c r="A15" s="4" t="inlineStr">
        <is>
          <t>Net loss</t>
        </is>
      </c>
      <c r="B15" s="4" t="inlineStr">
        <is>
          <t xml:space="preserve"> </t>
        </is>
      </c>
      <c r="C15" s="4" t="inlineStr">
        <is>
          <t xml:space="preserve"> </t>
        </is>
      </c>
      <c r="D15" s="4" t="inlineStr">
        <is>
          <t xml:space="preserve"> </t>
        </is>
      </c>
      <c r="E15" s="6" t="n">
        <v>-9943702</v>
      </c>
      <c r="F15" s="6" t="n">
        <v>-9943702</v>
      </c>
    </row>
    <row r="16">
      <c r="A16" s="4" t="inlineStr">
        <is>
          <t>Balance at Dec. 31, 2022</t>
        </is>
      </c>
      <c r="B16" s="5" t="n">
        <v>32958</v>
      </c>
      <c r="C16" s="5" t="n">
        <v>1</v>
      </c>
      <c r="D16" s="6" t="n">
        <v>35323323</v>
      </c>
      <c r="E16" s="6" t="n">
        <v>-55761775</v>
      </c>
      <c r="F16" s="6" t="n">
        <v>-20405493</v>
      </c>
    </row>
    <row r="17">
      <c r="A17" s="4" t="inlineStr">
        <is>
          <t>Balance, shares at Dec. 31, 2022</t>
        </is>
      </c>
      <c r="B17" s="6" t="n">
        <v>32958288</v>
      </c>
      <c r="C17" s="6" t="n">
        <v>141</v>
      </c>
      <c r="D17" s="4" t="inlineStr">
        <is>
          <t xml:space="preserve"> </t>
        </is>
      </c>
      <c r="E17" s="4" t="inlineStr">
        <is>
          <t xml:space="preserve"> </t>
        </is>
      </c>
      <c r="F17" s="4" t="inlineStr">
        <is>
          <t xml:space="preserve"> </t>
        </is>
      </c>
    </row>
    <row r="18">
      <c r="A18" s="4" t="inlineStr">
        <is>
          <t>Balance at Dec. 31, 2022</t>
        </is>
      </c>
      <c r="B18" s="5" t="n">
        <v>32958</v>
      </c>
      <c r="C18" s="5" t="n">
        <v>1</v>
      </c>
      <c r="D18" s="6" t="n">
        <v>35323323</v>
      </c>
      <c r="E18" s="6" t="n">
        <v>-55761775</v>
      </c>
      <c r="F18" s="6" t="n">
        <v>-20405493</v>
      </c>
    </row>
    <row r="19">
      <c r="A19" s="4" t="inlineStr">
        <is>
          <t>Balance, shares at Dec. 31, 2022</t>
        </is>
      </c>
      <c r="B19" s="6" t="n">
        <v>32958288</v>
      </c>
      <c r="C19" s="6" t="n">
        <v>141</v>
      </c>
      <c r="D19" s="4" t="inlineStr">
        <is>
          <t xml:space="preserve"> </t>
        </is>
      </c>
      <c r="E19" s="4" t="inlineStr">
        <is>
          <t xml:space="preserve"> </t>
        </is>
      </c>
      <c r="F19" s="4" t="inlineStr">
        <is>
          <t xml:space="preserve"> </t>
        </is>
      </c>
    </row>
    <row r="20">
      <c r="A20" s="4" t="inlineStr">
        <is>
          <t>Balance at Dec. 31, 2022</t>
        </is>
      </c>
      <c r="B20" s="5" t="n">
        <v>32958</v>
      </c>
      <c r="C20" s="5" t="n">
        <v>1</v>
      </c>
      <c r="D20" s="6" t="n">
        <v>35323323</v>
      </c>
      <c r="E20" s="6" t="n">
        <v>-55761775</v>
      </c>
      <c r="F20" s="6" t="n">
        <v>-20405493</v>
      </c>
    </row>
    <row r="21">
      <c r="A21" s="4" t="inlineStr">
        <is>
          <t>Balance, shares at Dec. 31, 2022</t>
        </is>
      </c>
      <c r="B21" s="6" t="n">
        <v>32958288</v>
      </c>
      <c r="C21" s="6" t="n">
        <v>141</v>
      </c>
      <c r="D21" s="4" t="inlineStr">
        <is>
          <t xml:space="preserve"> </t>
        </is>
      </c>
      <c r="E21" s="4" t="inlineStr">
        <is>
          <t xml:space="preserve"> </t>
        </is>
      </c>
      <c r="F21" s="4" t="inlineStr">
        <is>
          <t xml:space="preserve"> </t>
        </is>
      </c>
    </row>
    <row r="22">
      <c r="A22" s="4" t="inlineStr">
        <is>
          <t>Balance at Dec. 31, 2022</t>
        </is>
      </c>
      <c r="B22" s="5" t="n">
        <v>32958</v>
      </c>
      <c r="C22" s="5" t="n">
        <v>1</v>
      </c>
      <c r="D22" s="6" t="n">
        <v>35323323</v>
      </c>
      <c r="E22" s="6" t="n">
        <v>-55761775</v>
      </c>
      <c r="F22" s="6" t="n">
        <v>-20405493</v>
      </c>
    </row>
    <row r="23">
      <c r="A23" s="4" t="inlineStr">
        <is>
          <t>Balance, shares at Dec. 31, 2022</t>
        </is>
      </c>
      <c r="B23" s="6" t="n">
        <v>32958288</v>
      </c>
      <c r="C23" s="6" t="n">
        <v>141</v>
      </c>
      <c r="D23" s="4" t="inlineStr">
        <is>
          <t xml:space="preserve"> </t>
        </is>
      </c>
      <c r="E23" s="4" t="inlineStr">
        <is>
          <t xml:space="preserve"> </t>
        </is>
      </c>
      <c r="F23" s="4" t="inlineStr">
        <is>
          <t xml:space="preserve"> </t>
        </is>
      </c>
    </row>
    <row r="24">
      <c r="A24" s="4" t="inlineStr">
        <is>
          <t>Balance at Dec. 31, 2022</t>
        </is>
      </c>
      <c r="B24" s="5" t="n">
        <v>32958</v>
      </c>
      <c r="C24" s="5" t="n">
        <v>1</v>
      </c>
      <c r="D24" s="6" t="n">
        <v>35323323</v>
      </c>
      <c r="E24" s="6" t="n">
        <v>-55761775</v>
      </c>
      <c r="F24" s="6" t="n">
        <v>-20405493</v>
      </c>
    </row>
    <row r="25">
      <c r="A25" s="4" t="inlineStr">
        <is>
          <t>Balance, shares at Dec. 31, 2022</t>
        </is>
      </c>
      <c r="B25" s="6" t="n">
        <v>32958288</v>
      </c>
      <c r="C25" s="6" t="n">
        <v>141</v>
      </c>
      <c r="D25" s="4" t="inlineStr">
        <is>
          <t xml:space="preserve"> </t>
        </is>
      </c>
      <c r="E25" s="4" t="inlineStr">
        <is>
          <t xml:space="preserve"> </t>
        </is>
      </c>
      <c r="F25" s="4" t="inlineStr">
        <is>
          <t xml:space="preserve"> </t>
        </is>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for debt discount</t>
        </is>
      </c>
      <c r="B27" s="4" t="inlineStr">
        <is>
          <t xml:space="preserve"> </t>
        </is>
      </c>
      <c r="C27" s="4" t="inlineStr">
        <is>
          <t xml:space="preserve"> </t>
        </is>
      </c>
      <c r="D27" s="6" t="n">
        <v>1672</v>
      </c>
      <c r="E27" s="4" t="inlineStr">
        <is>
          <t xml:space="preserve"> </t>
        </is>
      </c>
      <c r="F27" s="6" t="n">
        <v>1672</v>
      </c>
    </row>
    <row r="28">
      <c r="A28" s="4" t="inlineStr">
        <is>
          <t>Proceeds from issuance of Preferred stock</t>
        </is>
      </c>
      <c r="B28" s="4" t="inlineStr">
        <is>
          <t xml:space="preserve"> </t>
        </is>
      </c>
      <c r="C28" s="4" t="inlineStr">
        <is>
          <t xml:space="preserve"> </t>
        </is>
      </c>
      <c r="D28" s="6" t="n">
        <v>45000</v>
      </c>
      <c r="E28" s="4" t="inlineStr">
        <is>
          <t xml:space="preserve"> </t>
        </is>
      </c>
      <c r="F28" s="6" t="n">
        <v>45000</v>
      </c>
    </row>
    <row r="29">
      <c r="A29" s="4" t="inlineStr">
        <is>
          <t>Proceeds from issuance of Preferred stock, shares</t>
        </is>
      </c>
      <c r="B29" s="4" t="inlineStr">
        <is>
          <t xml:space="preserve"> </t>
        </is>
      </c>
      <c r="C29" s="6" t="n">
        <v>6</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6" t="n">
        <v>-8171232</v>
      </c>
      <c r="F30" s="6" t="n">
        <v>-8171232</v>
      </c>
    </row>
    <row r="31">
      <c r="A31" s="4" t="inlineStr">
        <is>
          <t>Balance at Dec. 31, 2023</t>
        </is>
      </c>
      <c r="B31" s="5" t="n">
        <v>32958</v>
      </c>
      <c r="C31" s="5" t="n">
        <v>1</v>
      </c>
      <c r="D31" s="6" t="n">
        <v>35369995</v>
      </c>
      <c r="E31" s="6" t="n">
        <v>-63933006</v>
      </c>
      <c r="F31" s="6" t="n">
        <v>-28530052</v>
      </c>
    </row>
    <row r="32">
      <c r="A32" s="4" t="inlineStr">
        <is>
          <t>Balance, shares at Dec. 31, 2023</t>
        </is>
      </c>
      <c r="B32" s="6" t="n">
        <v>32958288</v>
      </c>
      <c r="C32" s="6" t="n">
        <v>147</v>
      </c>
      <c r="D32" s="4" t="inlineStr">
        <is>
          <t xml:space="preserve"> </t>
        </is>
      </c>
      <c r="E32" s="4" t="inlineStr">
        <is>
          <t xml:space="preserve"> </t>
        </is>
      </c>
      <c r="F32" s="4" t="inlineStr">
        <is>
          <t xml:space="preserve"> </t>
        </is>
      </c>
    </row>
    <row r="33">
      <c r="A33" s="4" t="inlineStr">
        <is>
          <t>Balance at Dec. 31, 2023</t>
        </is>
      </c>
      <c r="B33" s="5" t="n">
        <v>32958</v>
      </c>
      <c r="C33" s="5" t="n">
        <v>1</v>
      </c>
      <c r="D33" s="5" t="n">
        <v>35369995</v>
      </c>
      <c r="E33" s="5" t="n">
        <v>-63933006</v>
      </c>
      <c r="F33" s="5" t="n">
        <v>-28530052</v>
      </c>
    </row>
    <row r="34">
      <c r="A34" s="4" t="inlineStr">
        <is>
          <t>Balance, shares at Dec. 31, 2023</t>
        </is>
      </c>
      <c r="B34" s="6" t="n">
        <v>32958288</v>
      </c>
      <c r="C34" s="6" t="n">
        <v>147</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4" customWidth="1" min="9" max="9"/>
    <col width="13" customWidth="1" min="10" max="10"/>
    <col width="16" customWidth="1" min="11" max="11"/>
    <col width="13" customWidth="1" min="12" max="12"/>
    <col width="14" customWidth="1" min="13" max="13"/>
    <col width="14" customWidth="1" min="14" max="14"/>
  </cols>
  <sheetData>
    <row r="1">
      <c r="A1" s="1" t="inlineStr">
        <is>
          <t>COMMITMENTS AND CONTINGENCIES (Details Narrative) - USD ($)</t>
        </is>
      </c>
      <c r="H1" s="2" t="inlineStr">
        <is>
          <t>1 Months Ended</t>
        </is>
      </c>
      <c r="K1" s="2" t="inlineStr">
        <is>
          <t>12 Months Ended</t>
        </is>
      </c>
    </row>
    <row r="2">
      <c r="B2" s="2" t="inlineStr">
        <is>
          <t>Jan. 25, 2024</t>
        </is>
      </c>
      <c r="C2" s="2" t="inlineStr">
        <is>
          <t>Dec. 12, 2023</t>
        </is>
      </c>
      <c r="D2" s="2" t="inlineStr">
        <is>
          <t>Dec. 07, 2023</t>
        </is>
      </c>
      <c r="E2" s="2" t="inlineStr">
        <is>
          <t>May 31, 2023</t>
        </is>
      </c>
      <c r="F2" s="2" t="inlineStr">
        <is>
          <t>Sep. 20, 2021</t>
        </is>
      </c>
      <c r="G2" s="2" t="inlineStr">
        <is>
          <t>Jun. 15, 2020</t>
        </is>
      </c>
      <c r="H2" s="2" t="inlineStr">
        <is>
          <t>Mar. 31, 2024</t>
        </is>
      </c>
      <c r="I2" s="2" t="inlineStr">
        <is>
          <t>Apr. 30, 2023</t>
        </is>
      </c>
      <c r="J2" s="2" t="inlineStr">
        <is>
          <t>May 31, 2018</t>
        </is>
      </c>
      <c r="K2" s="2" t="inlineStr">
        <is>
          <t>Dec. 31, 2023</t>
        </is>
      </c>
      <c r="L2" s="2" t="inlineStr">
        <is>
          <t>May 11, 2023</t>
        </is>
      </c>
      <c r="M2" s="2" t="inlineStr">
        <is>
          <t>Apr. 01, 2023</t>
        </is>
      </c>
      <c r="N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Contingency, Accrual,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43498</v>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0000</v>
      </c>
      <c r="L5" s="4" t="inlineStr">
        <is>
          <t xml:space="preserve"> </t>
        </is>
      </c>
      <c r="M5" s="4" t="inlineStr">
        <is>
          <t xml:space="preserve"> </t>
        </is>
      </c>
      <c r="N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00000</v>
      </c>
      <c r="L6" s="4" t="inlineStr">
        <is>
          <t xml:space="preserve"> </t>
        </is>
      </c>
      <c r="M6" s="4" t="inlineStr">
        <is>
          <t xml:space="preserve"> </t>
        </is>
      </c>
      <c r="N6" s="4" t="inlineStr">
        <is>
          <t xml:space="preserve"> </t>
        </is>
      </c>
    </row>
    <row r="7">
      <c r="A7" s="4" t="inlineStr">
        <is>
          <t>Litigation Settlement, Fe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443498</v>
      </c>
      <c r="L7" s="4" t="inlineStr">
        <is>
          <t xml:space="preserve"> </t>
        </is>
      </c>
      <c r="M7" s="4" t="inlineStr">
        <is>
          <t xml:space="preserve"> </t>
        </is>
      </c>
      <c r="N7" s="4" t="inlineStr">
        <is>
          <t xml:space="preserve"> </t>
        </is>
      </c>
    </row>
    <row r="8">
      <c r="A8" s="4" t="inlineStr">
        <is>
          <t>GMR Melbourne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Accrual, Payments</t>
        </is>
      </c>
      <c r="B10" s="4" t="inlineStr">
        <is>
          <t xml:space="preserve"> </t>
        </is>
      </c>
      <c r="C10" s="4" t="inlineStr">
        <is>
          <t xml:space="preserve"> </t>
        </is>
      </c>
      <c r="D10" s="4" t="inlineStr">
        <is>
          <t xml:space="preserve"> </t>
        </is>
      </c>
      <c r="E10" s="4" t="inlineStr">
        <is>
          <t xml:space="preserve"> </t>
        </is>
      </c>
      <c r="F10" s="5" t="n">
        <v>145509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BL &amp; Associates Properti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Damages Sought, Value</t>
        </is>
      </c>
      <c r="B13" s="4" t="inlineStr">
        <is>
          <t xml:space="preserve"> </t>
        </is>
      </c>
      <c r="C13" s="4" t="inlineStr">
        <is>
          <t xml:space="preserve"> </t>
        </is>
      </c>
      <c r="D13" s="5" t="n">
        <v>66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 contingency damages sought value including collection costs</t>
        </is>
      </c>
      <c r="B14" s="4" t="inlineStr">
        <is>
          <t xml:space="preserve"> </t>
        </is>
      </c>
      <c r="C14" s="4" t="inlineStr">
        <is>
          <t xml:space="preserve"> </t>
        </is>
      </c>
      <c r="D14" s="5" t="n">
        <v>840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BABJB Holdings Family Limited Partnershi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Contingency, Damages Sought, Value</t>
        </is>
      </c>
      <c r="B17" s="4" t="inlineStr">
        <is>
          <t xml:space="preserve"> </t>
        </is>
      </c>
      <c r="C17" s="5" t="n">
        <v>1028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Contingency, Damages Awarded, Value</t>
        </is>
      </c>
      <c r="B18" s="4" t="inlineStr">
        <is>
          <t xml:space="preserve"> </t>
        </is>
      </c>
      <c r="C18" s="4" t="inlineStr">
        <is>
          <t xml:space="preserve"> </t>
        </is>
      </c>
      <c r="D18" s="4" t="inlineStr">
        <is>
          <t xml:space="preserve"> </t>
        </is>
      </c>
      <c r="E18" s="5" t="n">
        <v>873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kerman L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Damages Awarded, Value</t>
        </is>
      </c>
      <c r="B21" s="4" t="inlineStr">
        <is>
          <t xml:space="preserve"> </t>
        </is>
      </c>
      <c r="C21" s="4" t="inlineStr">
        <is>
          <t xml:space="preserve"> </t>
        </is>
      </c>
      <c r="D21" s="4" t="inlineStr">
        <is>
          <t xml:space="preserve"> </t>
        </is>
      </c>
      <c r="E21" s="4" t="inlineStr">
        <is>
          <t xml:space="preserve"> </t>
        </is>
      </c>
      <c r="F21" s="4" t="inlineStr">
        <is>
          <t xml:space="preserve"> </t>
        </is>
      </c>
      <c r="G21" s="5" t="n">
        <v>548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tigation Settlement, Fee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031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inance Lease, Principal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112</v>
      </c>
      <c r="J25" s="5" t="n">
        <v>2112</v>
      </c>
      <c r="K25" s="4" t="inlineStr">
        <is>
          <t xml:space="preserve"> </t>
        </is>
      </c>
      <c r="L25" s="4" t="inlineStr">
        <is>
          <t xml:space="preserve"> </t>
        </is>
      </c>
      <c r="M25" s="4" t="inlineStr">
        <is>
          <t xml:space="preserve"> </t>
        </is>
      </c>
      <c r="N25" s="4" t="inlineStr">
        <is>
          <t xml:space="preserve"> </t>
        </is>
      </c>
    </row>
    <row r="26">
      <c r="A26" s="4" t="inlineStr">
        <is>
          <t>Lessee, Finance Lease,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5</v>
      </c>
      <c r="K26" s="4" t="inlineStr">
        <is>
          <t xml:space="preserve"> </t>
        </is>
      </c>
      <c r="L26" s="4" t="inlineStr">
        <is>
          <t xml:space="preserve"> </t>
        </is>
      </c>
      <c r="M26" s="10" t="n">
        <v>0.05</v>
      </c>
      <c r="N26" s="4" t="inlineStr">
        <is>
          <t xml:space="preserve"> </t>
        </is>
      </c>
    </row>
    <row r="27">
      <c r="A27" s="4" t="inlineStr">
        <is>
          <t>Lease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ss Contingency, Damages Sought, Value</t>
        </is>
      </c>
      <c r="B29" s="5" t="n">
        <v>194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tigation Settlement, Amount Awarded to Other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9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scrow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Accrual, Non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0000</v>
      </c>
      <c r="M33" s="4" t="inlineStr">
        <is>
          <t xml:space="preserve"> </t>
        </is>
      </c>
      <c r="N33" s="4" t="inlineStr">
        <is>
          <t xml:space="preserve"> </t>
        </is>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LOSS BEFORE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provision for income taxes</t>
        </is>
      </c>
      <c r="B4" s="5" t="n">
        <v>-8171232</v>
      </c>
      <c r="C4" s="5" t="n">
        <v>-99437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4" t="inlineStr">
        <is>
          <t>Federal</t>
        </is>
      </c>
      <c r="B7" s="6" t="n">
        <v>-1853757</v>
      </c>
      <c r="C7" s="6" t="n">
        <v>-1853757</v>
      </c>
    </row>
    <row r="8">
      <c r="A8" s="4" t="inlineStr">
        <is>
          <t>State</t>
        </is>
      </c>
      <c r="B8" s="6" t="n">
        <v>-189451</v>
      </c>
      <c r="C8" s="6" t="n">
        <v>-189451</v>
      </c>
    </row>
    <row r="9">
      <c r="A9" s="4" t="inlineStr">
        <is>
          <t>Total deferred</t>
        </is>
      </c>
      <c r="B9" s="6" t="n">
        <v>-2043708</v>
      </c>
      <c r="C9" s="6" t="n">
        <v>-2043708</v>
      </c>
    </row>
    <row r="10">
      <c r="A10" s="4" t="inlineStr">
        <is>
          <t>Change in valuation allowance</t>
        </is>
      </c>
      <c r="B10" s="6" t="n">
        <v>2043708</v>
      </c>
      <c r="C10" s="6" t="n">
        <v>2043708</v>
      </c>
    </row>
    <row r="11">
      <c r="A11" s="4" t="inlineStr">
        <is>
          <t>Total income tax expense/(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L Carryforward</t>
        </is>
      </c>
      <c r="B3" s="5" t="n">
        <v>6391691</v>
      </c>
      <c r="C3" s="5" t="n">
        <v>6391691</v>
      </c>
    </row>
    <row r="4">
      <c r="A4" s="4" t="inlineStr">
        <is>
          <t>AMT Credit</t>
        </is>
      </c>
      <c r="B4" s="6" t="n">
        <v>111950</v>
      </c>
      <c r="C4" s="6" t="n">
        <v>111950</v>
      </c>
    </row>
    <row r="5">
      <c r="A5" s="4" t="inlineStr">
        <is>
          <t>Fixed assets and intangibles</t>
        </is>
      </c>
      <c r="B5" s="4" t="inlineStr">
        <is>
          <t xml:space="preserve"> </t>
        </is>
      </c>
      <c r="C5" s="4" t="inlineStr">
        <is>
          <t xml:space="preserve"> </t>
        </is>
      </c>
    </row>
    <row r="6">
      <c r="A6" s="4" t="inlineStr">
        <is>
          <t>Stock Compensation</t>
        </is>
      </c>
      <c r="B6" s="4" t="inlineStr">
        <is>
          <t xml:space="preserve"> </t>
        </is>
      </c>
      <c r="C6" s="4" t="inlineStr">
        <is>
          <t xml:space="preserve"> </t>
        </is>
      </c>
    </row>
    <row r="7">
      <c r="A7" s="4" t="inlineStr">
        <is>
          <t>Accruals and other</t>
        </is>
      </c>
      <c r="B7" s="4" t="inlineStr">
        <is>
          <t xml:space="preserve"> </t>
        </is>
      </c>
      <c r="C7" s="4" t="inlineStr">
        <is>
          <t xml:space="preserve"> </t>
        </is>
      </c>
    </row>
    <row r="8">
      <c r="A8" s="4" t="inlineStr">
        <is>
          <t>Total deferred tax assets</t>
        </is>
      </c>
      <c r="B8" s="6" t="n">
        <v>6503641</v>
      </c>
      <c r="C8" s="6" t="n">
        <v>6503641</v>
      </c>
    </row>
    <row r="9">
      <c r="A9" s="4" t="inlineStr">
        <is>
          <t>Valuation allowance</t>
        </is>
      </c>
      <c r="B9" s="6" t="n">
        <v>-6391641</v>
      </c>
      <c r="C9" s="6" t="n">
        <v>-6391641</v>
      </c>
    </row>
    <row r="10">
      <c r="A10" s="4" t="inlineStr">
        <is>
          <t>Net deferred tax asset</t>
        </is>
      </c>
      <c r="B10" s="5" t="n">
        <v>111950</v>
      </c>
      <c r="C10" s="5" t="n">
        <v>111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OPERATING LOSSES AND TAX CREDIT CARRYFORWARD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 federal &amp; state</t>
        </is>
      </c>
      <c r="B3" s="5" t="n">
        <v>6391691</v>
      </c>
      <c r="C3" s="5" t="n">
        <v>6391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Details Narrative)</t>
        </is>
      </c>
      <c r="B1" s="2" t="inlineStr">
        <is>
          <t>12 Months Ended</t>
        </is>
      </c>
    </row>
    <row r="2">
      <c r="B2" s="2" t="inlineStr">
        <is>
          <t>Dec. 31, 2023</t>
        </is>
      </c>
    </row>
    <row r="3">
      <c r="A3" s="3" t="inlineStr">
        <is>
          <t>Income Tax Disclosure [Abstract]</t>
        </is>
      </c>
      <c r="B3" s="4" t="inlineStr">
        <is>
          <t xml:space="preserve"> </t>
        </is>
      </c>
    </row>
    <row r="4">
      <c r="A4" s="4" t="inlineStr">
        <is>
          <t>Income Tax Examination, Description</t>
        </is>
      </c>
      <c r="B4" s="4" t="inlineStr">
        <is>
          <t>An
uncertain income tax position will not be recognized if it has less than a 50% likelihood of being sustained. It is the Company’s
policy to recognize interest and penalties related to income tax matters in income tax expen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Income (Loss) from Continuing Operations before Income Taxes, Noncontrolling Interest</t>
        </is>
      </c>
      <c r="B4" s="5" t="n">
        <v>8171232</v>
      </c>
      <c r="C4" s="5" t="n">
        <v>9943702</v>
      </c>
    </row>
    <row r="5">
      <c r="A5" s="4" t="inlineStr">
        <is>
          <t>Net Cash Provided by (Used in) Operating Activities</t>
        </is>
      </c>
      <c r="B5" s="5" t="n">
        <v>6795445</v>
      </c>
      <c r="C5" s="5" t="n">
        <v>33793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BANKRUPTCY (Details Narrative) - USD ($)</t>
        </is>
      </c>
      <c r="B1" s="2" t="inlineStr">
        <is>
          <t>12 Months Ended</t>
        </is>
      </c>
    </row>
    <row r="2">
      <c r="B2" s="2" t="inlineStr">
        <is>
          <t>Dec. 31, 2023</t>
        </is>
      </c>
      <c r="C2" s="2" t="inlineStr">
        <is>
          <t>Dec. 31, 2022</t>
        </is>
      </c>
      <c r="D2" s="2" t="inlineStr">
        <is>
          <t>Apr. 27, 2022</t>
        </is>
      </c>
      <c r="E2" s="2" t="inlineStr">
        <is>
          <t>Dec. 31, 2021</t>
        </is>
      </c>
    </row>
    <row r="3">
      <c r="A3" s="4" t="inlineStr">
        <is>
          <t>Operating Loss Carryforwards</t>
        </is>
      </c>
      <c r="B3" s="5" t="n">
        <v>6400000</v>
      </c>
      <c r="C3" s="4" t="inlineStr">
        <is>
          <t xml:space="preserve"> </t>
        </is>
      </c>
      <c r="D3" s="4" t="inlineStr">
        <is>
          <t xml:space="preserve"> </t>
        </is>
      </c>
      <c r="E3" s="4" t="inlineStr">
        <is>
          <t xml:space="preserve"> </t>
        </is>
      </c>
    </row>
    <row r="4">
      <c r="A4" s="4" t="inlineStr">
        <is>
          <t>Accounts Receivable, Held-for-Sale</t>
        </is>
      </c>
      <c r="B4" s="6" t="n">
        <v>124195</v>
      </c>
      <c r="C4" s="4" t="inlineStr">
        <is>
          <t xml:space="preserve"> </t>
        </is>
      </c>
      <c r="D4" s="4" t="inlineStr">
        <is>
          <t xml:space="preserve"> </t>
        </is>
      </c>
      <c r="E4" s="4" t="inlineStr">
        <is>
          <t xml:space="preserve"> </t>
        </is>
      </c>
    </row>
    <row r="5">
      <c r="A5" s="4" t="inlineStr">
        <is>
          <t>Bankruptcy Claims, Amount of Claims Settled</t>
        </is>
      </c>
      <c r="B5" s="6" t="n">
        <v>1000000</v>
      </c>
      <c r="C5" s="4" t="inlineStr">
        <is>
          <t xml:space="preserve"> </t>
        </is>
      </c>
      <c r="D5" s="5" t="n">
        <v>79518</v>
      </c>
      <c r="E5" s="4" t="inlineStr">
        <is>
          <t xml:space="preserve"> </t>
        </is>
      </c>
    </row>
    <row r="6">
      <c r="A6" s="4" t="inlineStr">
        <is>
          <t>Bankruptcy claims amount of claims debtors payroll protection loans</t>
        </is>
      </c>
      <c r="B6" s="6" t="n">
        <v>1387599</v>
      </c>
      <c r="C6" s="4" t="inlineStr">
        <is>
          <t xml:space="preserve"> </t>
        </is>
      </c>
      <c r="D6" s="4" t="inlineStr">
        <is>
          <t xml:space="preserve"> </t>
        </is>
      </c>
      <c r="E6" s="4" t="inlineStr">
        <is>
          <t xml:space="preserve"> </t>
        </is>
      </c>
    </row>
    <row r="7">
      <c r="A7" s="4" t="inlineStr">
        <is>
          <t>Bankruptcy litigation book value</t>
        </is>
      </c>
      <c r="B7" s="6" t="n">
        <v>4098541</v>
      </c>
      <c r="C7" s="4" t="inlineStr">
        <is>
          <t xml:space="preserve"> </t>
        </is>
      </c>
      <c r="D7" s="4" t="inlineStr">
        <is>
          <t xml:space="preserve"> </t>
        </is>
      </c>
      <c r="E7" s="4" t="inlineStr">
        <is>
          <t xml:space="preserve"> </t>
        </is>
      </c>
    </row>
    <row r="8">
      <c r="A8" s="4" t="inlineStr">
        <is>
          <t>Litigation value of general unsecured claims</t>
        </is>
      </c>
      <c r="B8" s="6" t="n">
        <v>25350151</v>
      </c>
      <c r="C8" s="4" t="inlineStr">
        <is>
          <t xml:space="preserve"> </t>
        </is>
      </c>
      <c r="D8" s="4" t="inlineStr">
        <is>
          <t xml:space="preserve"> </t>
        </is>
      </c>
      <c r="E8" s="4" t="inlineStr">
        <is>
          <t xml:space="preserve"> </t>
        </is>
      </c>
    </row>
    <row r="9">
      <c r="A9" s="4" t="inlineStr">
        <is>
          <t>Litigation value of general unsecured claims for payments</t>
        </is>
      </c>
      <c r="B9" s="6" t="n">
        <v>500000</v>
      </c>
      <c r="C9" s="4" t="inlineStr">
        <is>
          <t xml:space="preserve"> </t>
        </is>
      </c>
      <c r="D9" s="4" t="inlineStr">
        <is>
          <t xml:space="preserve"> </t>
        </is>
      </c>
      <c r="E9" s="4" t="inlineStr">
        <is>
          <t xml:space="preserve"> </t>
        </is>
      </c>
    </row>
    <row r="10">
      <c r="A10" s="4" t="inlineStr">
        <is>
          <t>Gain on discharge of prepetition liabilities</t>
        </is>
      </c>
      <c r="B10" s="6" t="n">
        <v>2203581</v>
      </c>
      <c r="C10" s="5" t="n">
        <v>32157</v>
      </c>
      <c r="D10" s="4" t="inlineStr">
        <is>
          <t xml:space="preserve"> </t>
        </is>
      </c>
      <c r="E10" s="5" t="n">
        <v>2174424</v>
      </c>
    </row>
    <row r="11">
      <c r="A11" s="4" t="inlineStr">
        <is>
          <t>Class 5 [Member]</t>
        </is>
      </c>
      <c r="B11" s="4" t="inlineStr">
        <is>
          <t xml:space="preserve"> </t>
        </is>
      </c>
      <c r="C11" s="4" t="inlineStr">
        <is>
          <t xml:space="preserve"> </t>
        </is>
      </c>
      <c r="D11" s="4" t="inlineStr">
        <is>
          <t xml:space="preserve"> </t>
        </is>
      </c>
      <c r="E11" s="4" t="inlineStr">
        <is>
          <t xml:space="preserve"> </t>
        </is>
      </c>
    </row>
    <row r="12">
      <c r="A12" s="4" t="inlineStr">
        <is>
          <t>Bankruptcy claims amount of claims to be settled</t>
        </is>
      </c>
      <c r="B12" s="6" t="n">
        <v>1000000</v>
      </c>
      <c r="C12" s="4" t="inlineStr">
        <is>
          <t xml:space="preserve"> </t>
        </is>
      </c>
      <c r="D12" s="4" t="inlineStr">
        <is>
          <t xml:space="preserve"> </t>
        </is>
      </c>
      <c r="E12" s="4" t="inlineStr">
        <is>
          <t xml:space="preserve"> </t>
        </is>
      </c>
    </row>
    <row r="13">
      <c r="A13" s="4" t="inlineStr">
        <is>
          <t>2018 Stock Purchase Agreement [Member] | Stewart [Member]</t>
        </is>
      </c>
      <c r="B13" s="4" t="inlineStr">
        <is>
          <t xml:space="preserve"> </t>
        </is>
      </c>
      <c r="C13" s="4" t="inlineStr">
        <is>
          <t xml:space="preserve"> </t>
        </is>
      </c>
      <c r="D13" s="4" t="inlineStr">
        <is>
          <t xml:space="preserve"> </t>
        </is>
      </c>
      <c r="E13" s="4" t="inlineStr">
        <is>
          <t xml:space="preserve"> </t>
        </is>
      </c>
    </row>
    <row r="14">
      <c r="A14" s="4" t="inlineStr">
        <is>
          <t>Payments for Repurchase of Common Stock</t>
        </is>
      </c>
      <c r="B14" s="5" t="n">
        <v>7500000</v>
      </c>
      <c r="C14" s="4" t="inlineStr">
        <is>
          <t xml:space="preserve"> </t>
        </is>
      </c>
      <c r="D14" s="4" t="inlineStr">
        <is>
          <t xml:space="preserve"> </t>
        </is>
      </c>
      <c r="E14" s="4" t="inlineStr">
        <is>
          <t xml:space="preserve"> </t>
        </is>
      </c>
    </row>
    <row r="15">
      <c r="A15" s="4" t="inlineStr">
        <is>
          <t>Secured Convertible Noteholder [Member]</t>
        </is>
      </c>
      <c r="B15" s="4" t="inlineStr">
        <is>
          <t xml:space="preserve"> </t>
        </is>
      </c>
      <c r="C15" s="4" t="inlineStr">
        <is>
          <t xml:space="preserve"> </t>
        </is>
      </c>
      <c r="D15" s="4" t="inlineStr">
        <is>
          <t xml:space="preserve"> </t>
        </is>
      </c>
      <c r="E15" s="4" t="inlineStr">
        <is>
          <t xml:space="preserve"> </t>
        </is>
      </c>
    </row>
    <row r="16">
      <c r="A16" s="4" t="inlineStr">
        <is>
          <t>Warrants description</t>
        </is>
      </c>
      <c r="B16" s="4" t="inlineStr">
        <is>
          <t>Each
Secured Convertible Note holder will also receive 5-Year warrants (“Warrants”) to purchase shares of the Company’s
common stock in an amount equal to 50% of the face value of its Secured Convertible Note. The Warrants will be exercisable upon the consummation
of a Qualified Financing, five-year term and a cash exercise provision. The exercise price of the Warrants are equal to 93.75% of the
per share price of common stock sold to third-party investors in the Qualified Financing.</t>
        </is>
      </c>
      <c r="C16" s="4" t="inlineStr">
        <is>
          <t xml:space="preserve"> </t>
        </is>
      </c>
      <c r="D16" s="4" t="inlineStr">
        <is>
          <t xml:space="preserve"> </t>
        </is>
      </c>
      <c r="E16" s="4" t="inlineStr">
        <is>
          <t xml:space="preserve"> </t>
        </is>
      </c>
    </row>
    <row r="17">
      <c r="A17" s="4" t="inlineStr">
        <is>
          <t>General Unsecured Claims Holders [Member] | Class 3 [Member]</t>
        </is>
      </c>
      <c r="B17" s="4" t="inlineStr">
        <is>
          <t xml:space="preserve"> </t>
        </is>
      </c>
      <c r="C17" s="4" t="inlineStr">
        <is>
          <t xml:space="preserve"> </t>
        </is>
      </c>
      <c r="D17" s="4" t="inlineStr">
        <is>
          <t xml:space="preserve"> </t>
        </is>
      </c>
      <c r="E17" s="4" t="inlineStr">
        <is>
          <t xml:space="preserve"> </t>
        </is>
      </c>
    </row>
    <row r="18">
      <c r="A18" s="4" t="inlineStr">
        <is>
          <t>Description of settlement terms</t>
        </is>
      </c>
      <c r="B18" s="4" t="inlineStr">
        <is>
          <t>General
Unsecured Claims holders are to receive distributions equal to their pro rata share of $500,000, with plan interest, payable within ninety
(90) days from the effective date of the Plan.</t>
        </is>
      </c>
      <c r="C18" s="4" t="inlineStr">
        <is>
          <t xml:space="preserve"> </t>
        </is>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4" t="inlineStr">
        <is>
          <t>Debt Instrument, Maturity Date, Description</t>
        </is>
      </c>
      <c r="B20" s="4" t="inlineStr">
        <is>
          <t>Principal
and accrued interest is to be converted on or before the maturity date into shares of Debtor common stock issued its next common stock
offering in an aggregate amount of at least $10,000,000 (“Qualified Financing”). The number of shares of Common Stock issuable
upon conversion of each Note in a Qualified Financing shall be equal to (i) the amount of principal and accrued interest, divided by
(ii) the lessor of 75% of the price per share of common stock paid by other investors for a majority of the common stock issued in the
Qualified Financing or seventy-five cents ($0.75)</t>
        </is>
      </c>
      <c r="C20" s="4" t="inlineStr">
        <is>
          <t xml:space="preserve"> </t>
        </is>
      </c>
      <c r="D20" s="4" t="inlineStr">
        <is>
          <t xml:space="preserve"> </t>
        </is>
      </c>
      <c r="E20" s="4" t="inlineStr">
        <is>
          <t xml:space="preserve"> </t>
        </is>
      </c>
    </row>
    <row r="21">
      <c r="A21" s="4" t="inlineStr">
        <is>
          <t>Secured Convertible Notes [Member] | Over-Allotment Option [Member]</t>
        </is>
      </c>
      <c r="B21" s="4" t="inlineStr">
        <is>
          <t xml:space="preserve"> </t>
        </is>
      </c>
      <c r="C21" s="4" t="inlineStr">
        <is>
          <t xml:space="preserve"> </t>
        </is>
      </c>
      <c r="D21" s="4" t="inlineStr">
        <is>
          <t xml:space="preserve"> </t>
        </is>
      </c>
      <c r="E21" s="4" t="inlineStr">
        <is>
          <t xml:space="preserve"> </t>
        </is>
      </c>
    </row>
    <row r="22">
      <c r="A22" s="4" t="inlineStr">
        <is>
          <t>Proceeds from debt or issuance or sale of equity</t>
        </is>
      </c>
      <c r="B22" s="5" t="n">
        <v>2500000</v>
      </c>
      <c r="C22" s="4" t="inlineStr">
        <is>
          <t xml:space="preserve"> </t>
        </is>
      </c>
      <c r="D22" s="4" t="inlineStr">
        <is>
          <t xml:space="preserve"> </t>
        </is>
      </c>
      <c r="E22" s="4" t="inlineStr">
        <is>
          <t xml:space="preserve"> </t>
        </is>
      </c>
    </row>
    <row r="23">
      <c r="A23" s="4" t="inlineStr">
        <is>
          <t>Proceeds from additional issuance or sale of equity</t>
        </is>
      </c>
      <c r="B23" s="6" t="n">
        <v>500000</v>
      </c>
      <c r="C23" s="4" t="inlineStr">
        <is>
          <t xml:space="preserve"> </t>
        </is>
      </c>
      <c r="D23" s="4" t="inlineStr">
        <is>
          <t xml:space="preserve"> </t>
        </is>
      </c>
      <c r="E23" s="4" t="inlineStr">
        <is>
          <t xml:space="preserve"> </t>
        </is>
      </c>
    </row>
    <row r="24">
      <c r="A24" s="4" t="inlineStr">
        <is>
          <t>Proceeds from Issuance or Sale of Equity</t>
        </is>
      </c>
      <c r="B24" s="5" t="n">
        <v>3000000</v>
      </c>
      <c r="C24" s="4" t="inlineStr">
        <is>
          <t xml:space="preserve"> </t>
        </is>
      </c>
      <c r="D24" s="4" t="inlineStr">
        <is>
          <t xml:space="preserve"> </t>
        </is>
      </c>
      <c r="E24" s="4" t="inlineStr">
        <is>
          <t xml:space="preserve"> </t>
        </is>
      </c>
    </row>
    <row r="25">
      <c r="A25" s="4" t="inlineStr">
        <is>
          <t>Debt Instrument, Interest Rate, Effective Percentage</t>
        </is>
      </c>
      <c r="B25" s="10" t="n">
        <v>0.1</v>
      </c>
      <c r="C25" s="4" t="inlineStr">
        <is>
          <t xml:space="preserve"> </t>
        </is>
      </c>
      <c r="D25" s="4" t="inlineStr">
        <is>
          <t xml:space="preserve"> </t>
        </is>
      </c>
      <c r="E25" s="4" t="inlineStr">
        <is>
          <t xml:space="preserve"> </t>
        </is>
      </c>
    </row>
    <row r="26">
      <c r="A26" s="4" t="inlineStr">
        <is>
          <t>Debt Instrument, Interest Rate During Period</t>
        </is>
      </c>
      <c r="B26" s="10" t="n">
        <v>0.1</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SCHEDULE OF CONSOLIDATED FINANCIAL INFORMATION (Details) - USD ($)</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row>
    <row r="3">
      <c r="A3" s="4" t="inlineStr">
        <is>
          <t xml:space="preserve"> Operating (loss)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410430</v>
      </c>
      <c r="O3" s="5" t="n">
        <v>-7015059</v>
      </c>
    </row>
    <row r="4">
      <c r="A4" s="4" t="inlineStr">
        <is>
          <t>Preferred stock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0732</v>
      </c>
      <c r="O4" s="6" t="n">
        <v>-53912</v>
      </c>
    </row>
    <row r="5">
      <c r="A5" s="4" t="inlineStr">
        <is>
          <t>Net (loss) income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261964</v>
      </c>
      <c r="O5" s="5" t="n">
        <v>-9997614</v>
      </c>
    </row>
    <row r="6">
      <c r="A6" s="3" t="inlineStr">
        <is>
          <t>Continuing operations loss per common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loss) income per common share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25</v>
      </c>
      <c r="O7" s="8" t="n">
        <v>-0.3</v>
      </c>
    </row>
    <row r="8">
      <c r="A8" s="4" t="inlineStr">
        <is>
          <t>Net (loss) income per common share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25</v>
      </c>
      <c r="O8" s="8" t="n">
        <v>-0.3</v>
      </c>
    </row>
    <row r="9">
      <c r="A9" s="4" t="inlineStr">
        <is>
          <t>Weighted average number of common shares outstanding –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2958288</v>
      </c>
      <c r="O9" s="6" t="n">
        <v>32958288</v>
      </c>
    </row>
    <row r="10">
      <c r="A10" s="4" t="inlineStr">
        <is>
          <t>Weighted average number of common shares outstanding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2958288</v>
      </c>
      <c r="O10" s="6" t="n">
        <v>32958288</v>
      </c>
    </row>
    <row r="11">
      <c r="A11" s="4" t="inlineStr">
        <is>
          <t>Operating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40415</v>
      </c>
      <c r="O11" s="5" t="n">
        <v>8084038</v>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and cash equivalents</t>
        </is>
      </c>
      <c r="B13" s="5" t="n">
        <v>12607</v>
      </c>
      <c r="C13" s="4" t="inlineStr">
        <is>
          <t xml:space="preserve"> </t>
        </is>
      </c>
      <c r="D13" s="4" t="inlineStr">
        <is>
          <t xml:space="preserve"> </t>
        </is>
      </c>
      <c r="E13" s="4" t="inlineStr">
        <is>
          <t xml:space="preserve"> </t>
        </is>
      </c>
      <c r="F13" s="5" t="n">
        <v>721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2607</v>
      </c>
      <c r="O13" s="6" t="n">
        <v>7219</v>
      </c>
    </row>
    <row r="14">
      <c r="A14" s="4" t="inlineStr">
        <is>
          <t>Accounts receivable, net</t>
        </is>
      </c>
      <c r="B14" s="6" t="n">
        <v>92444</v>
      </c>
      <c r="C14" s="4" t="inlineStr">
        <is>
          <t xml:space="preserve"> </t>
        </is>
      </c>
      <c r="D14" s="4" t="inlineStr">
        <is>
          <t xml:space="preserve"> </t>
        </is>
      </c>
      <c r="E14" s="4" t="inlineStr">
        <is>
          <t xml:space="preserve"> </t>
        </is>
      </c>
      <c r="F14" s="6" t="n">
        <v>30487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2444</v>
      </c>
      <c r="O14" s="6" t="n">
        <v>304873</v>
      </c>
    </row>
    <row r="15">
      <c r="A15" s="4" t="inlineStr">
        <is>
          <t>Other current assets</t>
        </is>
      </c>
      <c r="B15" s="6" t="n">
        <v>206631</v>
      </c>
      <c r="C15" s="4" t="inlineStr">
        <is>
          <t xml:space="preserve"> </t>
        </is>
      </c>
      <c r="D15" s="4" t="inlineStr">
        <is>
          <t xml:space="preserve"> </t>
        </is>
      </c>
      <c r="E15" s="4" t="inlineStr">
        <is>
          <t xml:space="preserve"> </t>
        </is>
      </c>
      <c r="F15" s="6" t="n">
        <v>91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6631</v>
      </c>
      <c r="O15" s="6" t="n">
        <v>9116</v>
      </c>
    </row>
    <row r="16">
      <c r="A16" s="4" t="inlineStr">
        <is>
          <t>Total current assets</t>
        </is>
      </c>
      <c r="B16" s="6" t="n">
        <v>311682</v>
      </c>
      <c r="C16" s="4" t="inlineStr">
        <is>
          <t xml:space="preserve"> </t>
        </is>
      </c>
      <c r="D16" s="4" t="inlineStr">
        <is>
          <t xml:space="preserve"> </t>
        </is>
      </c>
      <c r="E16" s="4" t="inlineStr">
        <is>
          <t xml:space="preserve"> </t>
        </is>
      </c>
      <c r="F16" s="6" t="n">
        <v>133233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11682</v>
      </c>
      <c r="O16" s="6" t="n">
        <v>1332336</v>
      </c>
    </row>
    <row r="17">
      <c r="A17" s="4" t="inlineStr">
        <is>
          <t>Property and equipment, net</t>
        </is>
      </c>
      <c r="B17" s="6" t="n">
        <v>262243</v>
      </c>
      <c r="C17" s="4" t="inlineStr">
        <is>
          <t xml:space="preserve"> </t>
        </is>
      </c>
      <c r="D17" s="4" t="inlineStr">
        <is>
          <t xml:space="preserve"> </t>
        </is>
      </c>
      <c r="E17" s="4" t="inlineStr">
        <is>
          <t xml:space="preserve"> </t>
        </is>
      </c>
      <c r="F17" s="6" t="n">
        <v>4707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62243</v>
      </c>
      <c r="O17" s="6" t="n">
        <v>470703</v>
      </c>
    </row>
    <row r="18">
      <c r="A18" s="4" t="inlineStr">
        <is>
          <t>Operating lease right-of-use assets</t>
        </is>
      </c>
      <c r="B18" s="6" t="n">
        <v>2437358</v>
      </c>
      <c r="C18" s="4" t="inlineStr">
        <is>
          <t xml:space="preserve"> </t>
        </is>
      </c>
      <c r="D18" s="4" t="inlineStr">
        <is>
          <t xml:space="preserve"> </t>
        </is>
      </c>
      <c r="E18" s="4" t="inlineStr">
        <is>
          <t xml:space="preserve"> </t>
        </is>
      </c>
      <c r="F18" s="6" t="n">
        <v>44814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437358</v>
      </c>
      <c r="O18" s="6" t="n">
        <v>4481445</v>
      </c>
    </row>
    <row r="19">
      <c r="A19" s="4" t="inlineStr">
        <is>
          <t>Deferred tax assets</t>
        </is>
      </c>
      <c r="B19" s="6" t="n">
        <v>111949</v>
      </c>
      <c r="C19" s="4" t="inlineStr">
        <is>
          <t xml:space="preserve"> </t>
        </is>
      </c>
      <c r="D19" s="4" t="inlineStr">
        <is>
          <t xml:space="preserve"> </t>
        </is>
      </c>
      <c r="E19" s="4" t="inlineStr">
        <is>
          <t xml:space="preserve"> </t>
        </is>
      </c>
      <c r="F19" s="6" t="n">
        <v>11194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1949</v>
      </c>
      <c r="O19" s="6" t="n">
        <v>111949</v>
      </c>
    </row>
    <row r="20">
      <c r="A20" s="4" t="inlineStr">
        <is>
          <t>Total assets</t>
        </is>
      </c>
      <c r="B20" s="6" t="n">
        <v>3123232</v>
      </c>
      <c r="C20" s="4" t="inlineStr">
        <is>
          <t xml:space="preserve"> </t>
        </is>
      </c>
      <c r="D20" s="4" t="inlineStr">
        <is>
          <t xml:space="preserve"> </t>
        </is>
      </c>
      <c r="E20" s="4" t="inlineStr">
        <is>
          <t xml:space="preserve"> </t>
        </is>
      </c>
      <c r="F20" s="6" t="n">
        <v>651602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123232</v>
      </c>
      <c r="O20" s="6" t="n">
        <v>6516022</v>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rued expenses and other current liabilities</t>
        </is>
      </c>
      <c r="B22" s="6" t="n">
        <v>8410879</v>
      </c>
      <c r="C22" s="4" t="inlineStr">
        <is>
          <t xml:space="preserve"> </t>
        </is>
      </c>
      <c r="D22" s="4" t="inlineStr">
        <is>
          <t xml:space="preserve"> </t>
        </is>
      </c>
      <c r="E22" s="4" t="inlineStr">
        <is>
          <t xml:space="preserve"> </t>
        </is>
      </c>
      <c r="F22" s="6" t="n">
        <v>977753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410879</v>
      </c>
      <c r="O22" s="6" t="n">
        <v>9777530</v>
      </c>
    </row>
    <row r="23">
      <c r="A23" s="4" t="inlineStr">
        <is>
          <t>Notes payable, current portion</t>
        </is>
      </c>
      <c r="B23" s="6" t="n">
        <v>19217018</v>
      </c>
      <c r="C23" s="4" t="inlineStr">
        <is>
          <t xml:space="preserve"> </t>
        </is>
      </c>
      <c r="D23" s="4" t="inlineStr">
        <is>
          <t xml:space="preserve"> </t>
        </is>
      </c>
      <c r="E23" s="4" t="inlineStr">
        <is>
          <t xml:space="preserve"> </t>
        </is>
      </c>
      <c r="F23" s="6" t="n">
        <v>110999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9217018</v>
      </c>
      <c r="O23" s="6" t="n">
        <v>11099954</v>
      </c>
    </row>
    <row r="24">
      <c r="A24" s="4" t="inlineStr">
        <is>
          <t>Total current liabilities</t>
        </is>
      </c>
      <c r="B24" s="6" t="n">
        <v>27927141</v>
      </c>
      <c r="C24" s="4" t="inlineStr">
        <is>
          <t xml:space="preserve"> </t>
        </is>
      </c>
      <c r="D24" s="4" t="inlineStr">
        <is>
          <t xml:space="preserve"> </t>
        </is>
      </c>
      <c r="E24" s="4" t="inlineStr">
        <is>
          <t xml:space="preserve"> </t>
        </is>
      </c>
      <c r="F24" s="6" t="n">
        <v>2157943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7927141</v>
      </c>
      <c r="O24" s="6" t="n">
        <v>21579436</v>
      </c>
    </row>
    <row r="25">
      <c r="A25" s="4" t="inlineStr">
        <is>
          <t>Total liabilities</t>
        </is>
      </c>
      <c r="B25" s="6" t="n">
        <v>31653284</v>
      </c>
      <c r="C25" s="4" t="inlineStr">
        <is>
          <t xml:space="preserve"> </t>
        </is>
      </c>
      <c r="D25" s="4" t="inlineStr">
        <is>
          <t xml:space="preserve"> </t>
        </is>
      </c>
      <c r="E25" s="4" t="inlineStr">
        <is>
          <t xml:space="preserve"> </t>
        </is>
      </c>
      <c r="F25" s="6" t="n">
        <v>269215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31653284</v>
      </c>
      <c r="O25" s="6" t="n">
        <v>26921515</v>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A Convertible Preferred stock; $0.01 par value, 147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0.001 par value, 100,000,000 shares authorized 32,958,288 and 32,958,288 shares issued and outstanding at December 31, 2022 and 2021, respectively</t>
        </is>
      </c>
      <c r="B28" s="6" t="n">
        <v>32958</v>
      </c>
      <c r="C28" s="4" t="inlineStr">
        <is>
          <t xml:space="preserve"> </t>
        </is>
      </c>
      <c r="D28" s="4" t="inlineStr">
        <is>
          <t xml:space="preserve"> </t>
        </is>
      </c>
      <c r="E28" s="4" t="inlineStr">
        <is>
          <t xml:space="preserve"> </t>
        </is>
      </c>
      <c r="F28" s="6" t="n">
        <v>329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2958</v>
      </c>
      <c r="O28" s="6" t="n">
        <v>32958</v>
      </c>
    </row>
    <row r="29">
      <c r="A29" s="4" t="inlineStr">
        <is>
          <t>Additional paid-in capital</t>
        </is>
      </c>
      <c r="B29" s="6" t="n">
        <v>35369995</v>
      </c>
      <c r="C29" s="4" t="inlineStr">
        <is>
          <t xml:space="preserve"> </t>
        </is>
      </c>
      <c r="D29" s="4" t="inlineStr">
        <is>
          <t xml:space="preserve"> </t>
        </is>
      </c>
      <c r="E29" s="4" t="inlineStr">
        <is>
          <t xml:space="preserve"> </t>
        </is>
      </c>
      <c r="F29" s="6" t="n">
        <v>3532332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5369995</v>
      </c>
      <c r="O29" s="6" t="n">
        <v>35323323</v>
      </c>
    </row>
    <row r="30">
      <c r="A30" s="4" t="inlineStr">
        <is>
          <t>Accumulated (deficit) earnings</t>
        </is>
      </c>
      <c r="B30" s="6" t="n">
        <v>-63933006</v>
      </c>
      <c r="C30" s="4" t="inlineStr">
        <is>
          <t xml:space="preserve"> </t>
        </is>
      </c>
      <c r="D30" s="4" t="inlineStr">
        <is>
          <t xml:space="preserve"> </t>
        </is>
      </c>
      <c r="E30" s="4" t="inlineStr">
        <is>
          <t xml:space="preserve"> </t>
        </is>
      </c>
      <c r="F30" s="6" t="n">
        <v>-557617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3933006</v>
      </c>
      <c r="O30" s="6" t="n">
        <v>-55761775</v>
      </c>
    </row>
    <row r="31">
      <c r="A31" s="4" t="inlineStr">
        <is>
          <t>Total liabilities and stockholders’ equity (deficit)</t>
        </is>
      </c>
      <c r="B31" s="6" t="n">
        <v>3123232</v>
      </c>
      <c r="C31" s="4" t="inlineStr">
        <is>
          <t xml:space="preserve"> </t>
        </is>
      </c>
      <c r="D31" s="4" t="inlineStr">
        <is>
          <t xml:space="preserve"> </t>
        </is>
      </c>
      <c r="E31" s="4" t="inlineStr">
        <is>
          <t xml:space="preserve"> </t>
        </is>
      </c>
      <c r="F31" s="6" t="n">
        <v>65160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123232</v>
      </c>
      <c r="O31" s="6" t="n">
        <v>6516022</v>
      </c>
    </row>
    <row r="32">
      <c r="A32" s="4" t="inlineStr">
        <is>
          <t>Gross pro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985</v>
      </c>
      <c r="O32" s="6" t="n">
        <v>1068979</v>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3844</v>
      </c>
      <c r="O34" s="6" t="n">
        <v>4465765</v>
      </c>
    </row>
    <row r="35">
      <c r="A35" s="4" t="inlineStr">
        <is>
          <t>Selling,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186571</v>
      </c>
      <c r="O35" s="6" t="n">
        <v>3618273</v>
      </c>
    </row>
    <row r="36">
      <c r="A36" s="4" t="inlineStr">
        <is>
          <t>Loss on sale of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89867</v>
      </c>
      <c r="O36" s="6" t="n">
        <v>-113138</v>
      </c>
    </row>
    <row r="37">
      <c r="A37" s="4" t="inlineStr">
        <is>
          <t>Total 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440415</v>
      </c>
      <c r="O37" s="6" t="n">
        <v>8084038</v>
      </c>
    </row>
    <row r="38">
      <c r="A38" s="3" t="inlineStr">
        <is>
          <t>Other (Expen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expens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919257</v>
      </c>
      <c r="O39" s="6" t="n">
        <v>3708842</v>
      </c>
    </row>
    <row r="40">
      <c r="A40" s="4" t="inlineStr">
        <is>
          <t>Other (expense)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15206</v>
      </c>
      <c r="O40" s="6" t="n">
        <v>-1011178</v>
      </c>
    </row>
    <row r="41">
      <c r="A41" s="4" t="inlineStr">
        <is>
          <t>Total other income (expens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760802</v>
      </c>
      <c r="O41" s="6" t="n">
        <v>-2928643</v>
      </c>
    </row>
    <row r="42">
      <c r="A42" s="4" t="inlineStr">
        <is>
          <t>(Loss) income before (benefit) provision for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8171232</v>
      </c>
      <c r="O42" s="6" t="n">
        <v>-9943702</v>
      </c>
    </row>
    <row r="43">
      <c r="A43" s="4" t="inlineStr">
        <is>
          <t>(Benefit) provision for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8171232</v>
      </c>
      <c r="O44" s="6" t="n">
        <v>-9943702</v>
      </c>
    </row>
    <row r="45">
      <c r="A45" s="3" t="inlineStr">
        <is>
          <t>Cash flows from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8171232</v>
      </c>
      <c r="O46" s="6" t="n">
        <v>-9943702</v>
      </c>
    </row>
    <row r="47">
      <c r="A47" s="3" t="inlineStr">
        <is>
          <t>Adjustments to reconcile net loss to net cash provided by (used in)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4805</v>
      </c>
      <c r="O48" s="6" t="n">
        <v>88562</v>
      </c>
    </row>
    <row r="49">
      <c r="A49" s="4" t="inlineStr">
        <is>
          <t>Amortization of 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429386</v>
      </c>
      <c r="O49" s="6" t="n">
        <v>1493975</v>
      </c>
    </row>
    <row r="50">
      <c r="A50" s="4" t="inlineStr">
        <is>
          <t>Amortization of deferred financ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6927</v>
      </c>
      <c r="O50" s="4" t="inlineStr">
        <is>
          <t xml:space="preserve"> </t>
        </is>
      </c>
    </row>
    <row r="51">
      <c r="A51" s="4"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188</v>
      </c>
    </row>
    <row r="52">
      <c r="A52" s="4" t="inlineStr">
        <is>
          <t>Preferred dividends - accr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90732</v>
      </c>
      <c r="O52" s="6" t="n">
        <v>53911</v>
      </c>
    </row>
    <row r="53">
      <c r="A53" s="4" t="inlineStr">
        <is>
          <t>Provision for bad deb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1513</v>
      </c>
      <c r="O53" s="6" t="n">
        <v>133130</v>
      </c>
    </row>
    <row r="54">
      <c r="A54" s="3" t="inlineStr">
        <is>
          <t>Changes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ounts receiv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182044</v>
      </c>
      <c r="O55" s="6" t="n">
        <v>-1003577</v>
      </c>
    </row>
    <row r="56">
      <c r="A56" s="4" t="inlineStr">
        <is>
          <t>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7926</v>
      </c>
      <c r="O56" s="6" t="n">
        <v>253458</v>
      </c>
    </row>
    <row r="57">
      <c r="A57" s="4" t="inlineStr">
        <is>
          <t>(Increase) decrease in leased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44087</v>
      </c>
      <c r="O57" s="6" t="n">
        <v>508393</v>
      </c>
    </row>
    <row r="58">
      <c r="A58" s="4" t="inlineStr">
        <is>
          <t>Accounts payable and accrue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842150</v>
      </c>
      <c r="O58" s="6" t="n">
        <v>5102147</v>
      </c>
    </row>
    <row r="59">
      <c r="A59" s="4" t="inlineStr">
        <is>
          <t>(Increase) decrease in lease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803498</v>
      </c>
      <c r="O59" s="6" t="n">
        <v>458528</v>
      </c>
    </row>
    <row r="60">
      <c r="A60" s="4" t="inlineStr">
        <is>
          <t>Net cash provided by (used in)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6795445</v>
      </c>
      <c r="O60" s="6" t="n">
        <v>-3379319</v>
      </c>
    </row>
    <row r="61">
      <c r="A61" s="3" t="inlineStr">
        <is>
          <t>Cash flows from inves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ceeds from sale of fixed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46697</v>
      </c>
      <c r="O62" s="4" t="inlineStr">
        <is>
          <t xml:space="preserve"> </t>
        </is>
      </c>
    </row>
    <row r="63">
      <c r="A63" s="4" t="inlineStr">
        <is>
          <t>Purchase of 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82918</v>
      </c>
      <c r="O63" s="6" t="n">
        <v>-80680</v>
      </c>
    </row>
    <row r="64">
      <c r="A64" s="4" t="inlineStr">
        <is>
          <t>Net cash (used in) provided by inves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63779</v>
      </c>
      <c r="O64" s="6" t="n">
        <v>-80680</v>
      </c>
    </row>
    <row r="65">
      <c r="A65" s="3" t="inlineStr">
        <is>
          <t>Cash flows from financing activities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s on 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73764</v>
      </c>
      <c r="O66" s="6" t="n">
        <v>-860457</v>
      </c>
    </row>
    <row r="67">
      <c r="A67" s="4" t="inlineStr">
        <is>
          <t>Proceeds from issuance of convertible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6865817</v>
      </c>
      <c r="O67" s="6" t="n">
        <v>3368782</v>
      </c>
    </row>
    <row r="68">
      <c r="A68" s="4" t="inlineStr">
        <is>
          <t>Proceeds from sale of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5000</v>
      </c>
      <c r="O68" s="6" t="n">
        <v>951750</v>
      </c>
    </row>
    <row r="69">
      <c r="A69" s="4" t="inlineStr">
        <is>
          <t>Net cash provided by (used in)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6737053</v>
      </c>
      <c r="O69" s="6" t="n">
        <v>3460075</v>
      </c>
    </row>
    <row r="70">
      <c r="A70" s="4" t="inlineStr">
        <is>
          <t>Net change in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387</v>
      </c>
      <c r="O70" s="6" t="n">
        <v>74</v>
      </c>
    </row>
    <row r="71">
      <c r="A71" s="4" t="inlineStr">
        <is>
          <t>Cash, beginning of period</t>
        </is>
      </c>
      <c r="B71" s="4" t="inlineStr">
        <is>
          <t xml:space="preserve"> </t>
        </is>
      </c>
      <c r="C71" s="4" t="inlineStr">
        <is>
          <t xml:space="preserve"> </t>
        </is>
      </c>
      <c r="D71" s="4" t="inlineStr">
        <is>
          <t xml:space="preserve"> </t>
        </is>
      </c>
      <c r="E71" s="5" t="n">
        <v>7219</v>
      </c>
      <c r="F71" s="4" t="inlineStr">
        <is>
          <t xml:space="preserve"> </t>
        </is>
      </c>
      <c r="G71" s="4" t="inlineStr">
        <is>
          <t xml:space="preserve"> </t>
        </is>
      </c>
      <c r="H71" s="4" t="inlineStr">
        <is>
          <t xml:space="preserve"> </t>
        </is>
      </c>
      <c r="I71" s="5" t="n">
        <v>7145</v>
      </c>
      <c r="J71" s="5" t="n">
        <v>7219</v>
      </c>
      <c r="K71" s="5" t="n">
        <v>7145</v>
      </c>
      <c r="L71" s="5" t="n">
        <v>7219</v>
      </c>
      <c r="M71" s="5" t="n">
        <v>7145</v>
      </c>
      <c r="N71" s="6" t="n">
        <v>7219</v>
      </c>
      <c r="O71" s="6" t="n">
        <v>7145</v>
      </c>
    </row>
    <row r="72">
      <c r="A72" s="4" t="inlineStr">
        <is>
          <t>Cash, end of period</t>
        </is>
      </c>
      <c r="B72" s="5" t="n">
        <v>12606</v>
      </c>
      <c r="C72" s="4" t="inlineStr">
        <is>
          <t xml:space="preserve"> </t>
        </is>
      </c>
      <c r="D72" s="4" t="inlineStr">
        <is>
          <t xml:space="preserve"> </t>
        </is>
      </c>
      <c r="E72" s="4" t="inlineStr">
        <is>
          <t xml:space="preserve"> </t>
        </is>
      </c>
      <c r="F72" s="5" t="n">
        <v>721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2606</v>
      </c>
      <c r="O72" s="6" t="n">
        <v>7219</v>
      </c>
    </row>
    <row r="73">
      <c r="A73" s="3" t="inlineStr">
        <is>
          <t>Supplemental disclosure of cash flow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ash paid for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sh paid for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pplemental disclosure of cash flow inform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 Payable addition from O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51712</v>
      </c>
      <c r="O77" s="6" t="n">
        <v>1428154</v>
      </c>
    </row>
    <row r="78">
      <c r="A78" s="4" t="inlineStr">
        <is>
          <t>Warrants issed for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672</v>
      </c>
      <c r="O78" s="6" t="n">
        <v>164196</v>
      </c>
    </row>
    <row r="79">
      <c r="A79" s="4" t="inlineStr">
        <is>
          <t>Common shares issued for convertible notes - indu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703</v>
      </c>
      <c r="O79" s="6" t="n">
        <v>47904</v>
      </c>
    </row>
    <row r="80">
      <c r="A80" s="4" t="inlineStr">
        <is>
          <t>Accretion of debt modif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2259</v>
      </c>
    </row>
    <row r="81">
      <c r="A81" s="4" t="inlineStr">
        <is>
          <t>Amortization of warrants issued for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93231</v>
      </c>
    </row>
    <row r="82">
      <c r="A82" s="4" t="inlineStr">
        <is>
          <t>Amortization of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0096</v>
      </c>
    </row>
    <row r="83">
      <c r="A83" s="4" t="inlineStr">
        <is>
          <t>Reverse temporary equity for bankruptc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7500000</v>
      </c>
    </row>
    <row r="84">
      <c r="A84" s="4" t="inlineStr">
        <is>
          <t>Convertible notes exchang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375000</v>
      </c>
    </row>
    <row r="85">
      <c r="A85" s="4" t="inlineStr">
        <is>
          <t>Fixed asset purchased under capital l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3358002</v>
      </c>
    </row>
    <row r="86">
      <c r="A86" s="4" t="inlineStr">
        <is>
          <t>Note Payable addition from DF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44954</v>
      </c>
    </row>
    <row r="87">
      <c r="A87" s="4" t="inlineStr">
        <is>
          <t>Warrants issued for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672</v>
      </c>
      <c r="O87" s="6" t="n">
        <v>164196</v>
      </c>
    </row>
    <row r="88">
      <c r="A88" s="4" t="inlineStr">
        <is>
          <t>Proceeds from issuance of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5000</v>
      </c>
      <c r="O88" s="6" t="n">
        <v>951750</v>
      </c>
    </row>
    <row r="89">
      <c r="A89" s="4" t="inlineStr">
        <is>
          <t>Adjust Steward (Bankruptcy) Settl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7500000</v>
      </c>
    </row>
    <row r="90">
      <c r="A90" s="4" t="inlineStr">
        <is>
          <t>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Other (Expense)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ash flows from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upplemental disclosure of cash flow inform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alance, shares</t>
        </is>
      </c>
      <c r="B96" s="4" t="inlineStr">
        <is>
          <t xml:space="preserve"> </t>
        </is>
      </c>
      <c r="C96" s="4" t="inlineStr">
        <is>
          <t xml:space="preserve"> </t>
        </is>
      </c>
      <c r="D96" s="4" t="inlineStr">
        <is>
          <t xml:space="preserve"> </t>
        </is>
      </c>
      <c r="E96" s="6" t="n">
        <v>32958288</v>
      </c>
      <c r="F96" s="4" t="inlineStr">
        <is>
          <t xml:space="preserve"> </t>
        </is>
      </c>
      <c r="G96" s="4" t="inlineStr">
        <is>
          <t xml:space="preserve"> </t>
        </is>
      </c>
      <c r="H96" s="4" t="inlineStr">
        <is>
          <t xml:space="preserve"> </t>
        </is>
      </c>
      <c r="I96" s="6" t="n">
        <v>32958288</v>
      </c>
      <c r="J96" s="6" t="n">
        <v>32958288</v>
      </c>
      <c r="K96" s="6" t="n">
        <v>32958288</v>
      </c>
      <c r="L96" s="6" t="n">
        <v>32958288</v>
      </c>
      <c r="M96" s="6" t="n">
        <v>32958288</v>
      </c>
      <c r="N96" s="6" t="n">
        <v>32958288</v>
      </c>
      <c r="O96" s="6" t="n">
        <v>32958288</v>
      </c>
    </row>
    <row r="97">
      <c r="A97" s="4" t="inlineStr">
        <is>
          <t>Warrants issued for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ceeds from issuance of Preferred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Adjust Steward (Bankruptcy) Settl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alance, shares</t>
        </is>
      </c>
      <c r="B100" s="6" t="n">
        <v>32958288</v>
      </c>
      <c r="C100" s="4" t="inlineStr">
        <is>
          <t xml:space="preserve"> </t>
        </is>
      </c>
      <c r="D100" s="4" t="inlineStr">
        <is>
          <t xml:space="preserve"> </t>
        </is>
      </c>
      <c r="E100" s="4" t="inlineStr">
        <is>
          <t xml:space="preserve"> </t>
        </is>
      </c>
      <c r="F100" s="6" t="n">
        <v>3295828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2958288</v>
      </c>
      <c r="O100" s="6" t="n">
        <v>32958288</v>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Other (Expens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ash flows from operat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et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upplemental disclosure of cash flow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alance, shares</t>
        </is>
      </c>
      <c r="B107" s="4" t="inlineStr">
        <is>
          <t xml:space="preserve"> </t>
        </is>
      </c>
      <c r="C107" s="4" t="inlineStr">
        <is>
          <t xml:space="preserve"> </t>
        </is>
      </c>
      <c r="D107" s="4" t="inlineStr">
        <is>
          <t xml:space="preserve"> </t>
        </is>
      </c>
      <c r="E107" s="6" t="n">
        <v>141</v>
      </c>
      <c r="F107" s="4" t="inlineStr">
        <is>
          <t xml:space="preserve"> </t>
        </is>
      </c>
      <c r="G107" s="4" t="inlineStr">
        <is>
          <t xml:space="preserve"> </t>
        </is>
      </c>
      <c r="H107" s="4" t="inlineStr">
        <is>
          <t xml:space="preserve"> </t>
        </is>
      </c>
      <c r="I107" s="4" t="inlineStr">
        <is>
          <t xml:space="preserve"> </t>
        </is>
      </c>
      <c r="J107" s="6" t="n">
        <v>141</v>
      </c>
      <c r="K107" s="4" t="inlineStr">
        <is>
          <t xml:space="preserve"> </t>
        </is>
      </c>
      <c r="L107" s="6" t="n">
        <v>141</v>
      </c>
      <c r="M107" s="4" t="inlineStr">
        <is>
          <t xml:space="preserve"> </t>
        </is>
      </c>
      <c r="N107" s="6" t="n">
        <v>141</v>
      </c>
      <c r="O107" s="4" t="inlineStr">
        <is>
          <t xml:space="preserve"> </t>
        </is>
      </c>
    </row>
    <row r="108">
      <c r="A108" s="4" t="inlineStr">
        <is>
          <t>Warrants issued for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roceeds from issuance of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v>
      </c>
    </row>
    <row r="110">
      <c r="A110" s="4" t="inlineStr">
        <is>
          <t>Adjust Steward (Bankruptcy) Settl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Proceeds from issuance of Preferred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6</v>
      </c>
      <c r="O111" s="6" t="n">
        <v>141</v>
      </c>
    </row>
    <row r="112">
      <c r="A112" s="4" t="inlineStr">
        <is>
          <t>Balance, shares</t>
        </is>
      </c>
      <c r="B112" s="6" t="n">
        <v>147</v>
      </c>
      <c r="C112" s="4" t="inlineStr">
        <is>
          <t xml:space="preserve"> </t>
        </is>
      </c>
      <c r="D112" s="4" t="inlineStr">
        <is>
          <t xml:space="preserve"> </t>
        </is>
      </c>
      <c r="E112" s="4" t="inlineStr">
        <is>
          <t xml:space="preserve"> </t>
        </is>
      </c>
      <c r="F112" s="6" t="n">
        <v>14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147</v>
      </c>
      <c r="O112" s="6" t="n">
        <v>141</v>
      </c>
    </row>
    <row r="113">
      <c r="A113" s="4" t="inlineStr">
        <is>
          <t>Additional Paid-in Capit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Other (Expense)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et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pplemental disclosure of cash flow inform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arrants issued for 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1672</v>
      </c>
      <c r="O119" s="6" t="n">
        <v>164196</v>
      </c>
    </row>
    <row r="120">
      <c r="A120" s="4" t="inlineStr">
        <is>
          <t>Proceeds from issuance of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45000</v>
      </c>
      <c r="O120" s="6" t="n">
        <v>951749</v>
      </c>
    </row>
    <row r="121">
      <c r="A121" s="4" t="inlineStr">
        <is>
          <t>Adjust Steward (Bankruptcy) Settl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7500000</v>
      </c>
    </row>
    <row r="122">
      <c r="A122" s="4" t="inlineStr">
        <is>
          <t>Retained Earning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Other (Expense)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et los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8171232</v>
      </c>
      <c r="O124" s="6" t="n">
        <v>-9943702</v>
      </c>
    </row>
    <row r="125">
      <c r="A125" s="3" t="inlineStr">
        <is>
          <t>Cash flows from operat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et l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8171232</v>
      </c>
      <c r="O126" s="6" t="n">
        <v>-9943702</v>
      </c>
    </row>
    <row r="127">
      <c r="A127" s="3" t="inlineStr">
        <is>
          <t>Supplemental disclosure of cash flow inform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Warrants issued for 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oceeds from issuance of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djust Steward (Bankruptcy) Settl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eries A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Stockholders’ Equity (Defic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Series A Convertible Preferred stock; $0.01 par value, 147 issued and outstanding</t>
        </is>
      </c>
      <c r="B133" s="5" t="n">
        <v>1</v>
      </c>
      <c r="C133" s="4" t="inlineStr">
        <is>
          <t xml:space="preserve"> </t>
        </is>
      </c>
      <c r="D133" s="4" t="inlineStr">
        <is>
          <t xml:space="preserve"> </t>
        </is>
      </c>
      <c r="E133" s="4" t="inlineStr">
        <is>
          <t xml:space="preserve"> </t>
        </is>
      </c>
      <c r="F133" s="5" t="n">
        <v>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v>
      </c>
      <c r="O133" s="6" t="n">
        <v>1</v>
      </c>
    </row>
    <row r="134">
      <c r="A134" s="3" t="inlineStr">
        <is>
          <t>Supplemental disclosure of cash flow inform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oceeds from issuance of Preferred stock,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41</v>
      </c>
      <c r="L135" s="4" t="inlineStr">
        <is>
          <t xml:space="preserve"> </t>
        </is>
      </c>
      <c r="M135" s="4" t="inlineStr">
        <is>
          <t xml:space="preserve"> </t>
        </is>
      </c>
      <c r="N135" s="4" t="inlineStr">
        <is>
          <t xml:space="preserve"> </t>
        </is>
      </c>
      <c r="O135" s="4" t="inlineStr">
        <is>
          <t xml:space="preserve"> </t>
        </is>
      </c>
    </row>
    <row r="136">
      <c r="A136" s="4" t="inlineStr">
        <is>
          <t>Interim Consolidated Financial Informat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Revenue</t>
        </is>
      </c>
      <c r="B137" s="6" t="n">
        <v>43435</v>
      </c>
      <c r="C137" s="5" t="n">
        <v>12556</v>
      </c>
      <c r="D137" s="5" t="n">
        <v>58832</v>
      </c>
      <c r="E137" s="5" t="n">
        <v>-84838</v>
      </c>
      <c r="F137" s="6" t="n">
        <v>144084</v>
      </c>
      <c r="G137" s="5" t="n">
        <v>243284</v>
      </c>
      <c r="H137" s="5" t="n">
        <v>444510</v>
      </c>
      <c r="I137" s="5" t="n">
        <v>237101</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 xml:space="preserve"> Operating (loss) income</t>
        </is>
      </c>
      <c r="B138" s="6" t="n">
        <v>47173</v>
      </c>
      <c r="C138" s="6" t="n">
        <v>-648256</v>
      </c>
      <c r="D138" s="6" t="n">
        <v>-783047</v>
      </c>
      <c r="E138" s="6" t="n">
        <v>-1083051</v>
      </c>
      <c r="F138" s="6" t="n">
        <v>-639335</v>
      </c>
      <c r="G138" s="6" t="n">
        <v>-1791142</v>
      </c>
      <c r="H138" s="6" t="n">
        <v>-2152054</v>
      </c>
      <c r="I138" s="6" t="n">
        <v>-2545665</v>
      </c>
      <c r="J138" s="5" t="n">
        <v>-1866098</v>
      </c>
      <c r="K138" s="5" t="n">
        <v>-4697719</v>
      </c>
      <c r="L138" s="5" t="n">
        <v>-2514354</v>
      </c>
      <c r="M138" s="5" t="n">
        <v>-6488861</v>
      </c>
      <c r="N138" s="4" t="inlineStr">
        <is>
          <t xml:space="preserve"> </t>
        </is>
      </c>
      <c r="O138" s="4" t="inlineStr">
        <is>
          <t xml:space="preserve"> </t>
        </is>
      </c>
    </row>
    <row r="139">
      <c r="A139" s="4" t="inlineStr">
        <is>
          <t>Net (loss) income from continuing operations</t>
        </is>
      </c>
      <c r="B139" s="6" t="n">
        <v>-467417</v>
      </c>
      <c r="C139" s="6" t="n">
        <v>-3027807</v>
      </c>
      <c r="D139" s="6" t="n">
        <v>-2654957</v>
      </c>
      <c r="E139" s="6" t="n">
        <v>-2021051</v>
      </c>
      <c r="F139" s="6" t="n">
        <v>-639335</v>
      </c>
      <c r="G139" s="6" t="n">
        <v>-1791142</v>
      </c>
      <c r="H139" s="6" t="n">
        <v>-2152054</v>
      </c>
      <c r="I139" s="6" t="n">
        <v>-2545665</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et loss</t>
        </is>
      </c>
      <c r="B140" s="6" t="n">
        <v>-467417</v>
      </c>
      <c r="C140" s="6" t="n">
        <v>-3027807</v>
      </c>
      <c r="D140" s="6" t="n">
        <v>-2654957</v>
      </c>
      <c r="E140" s="6" t="n">
        <v>-2021051</v>
      </c>
      <c r="F140" s="6" t="n">
        <v>-1074953</v>
      </c>
      <c r="G140" s="6" t="n">
        <v>-2369419</v>
      </c>
      <c r="H140" s="6" t="n">
        <v>-2888399</v>
      </c>
      <c r="I140" s="6" t="n">
        <v>-3610931</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Preferred stock dividends</t>
        </is>
      </c>
      <c r="B141" s="6" t="n">
        <v>-23209</v>
      </c>
      <c r="C141" s="6" t="n">
        <v>-23208</v>
      </c>
      <c r="D141" s="6" t="n">
        <v>-22721</v>
      </c>
      <c r="E141" s="6" t="n">
        <v>-21594</v>
      </c>
      <c r="F141" s="6" t="n">
        <v>-22074</v>
      </c>
      <c r="G141" s="6" t="n">
        <v>-22119</v>
      </c>
      <c r="H141" s="6" t="n">
        <v>-9719</v>
      </c>
      <c r="I141" s="4" t="inlineStr">
        <is>
          <t xml:space="preserve"> </t>
        </is>
      </c>
      <c r="J141" s="6" t="n">
        <v>-44315</v>
      </c>
      <c r="K141" s="6" t="n">
        <v>-9719</v>
      </c>
      <c r="L141" s="6" t="n">
        <v>-67523</v>
      </c>
      <c r="M141" s="6" t="n">
        <v>-31838</v>
      </c>
      <c r="N141" s="4" t="inlineStr">
        <is>
          <t xml:space="preserve"> </t>
        </is>
      </c>
      <c r="O141" s="4" t="inlineStr">
        <is>
          <t xml:space="preserve"> </t>
        </is>
      </c>
    </row>
    <row r="142">
      <c r="A142" s="4" t="inlineStr">
        <is>
          <t>Net (loss) income attributable to common shareholders</t>
        </is>
      </c>
      <c r="B142" s="5" t="n">
        <v>-490626</v>
      </c>
      <c r="C142" s="5" t="n">
        <v>-3051015</v>
      </c>
      <c r="D142" s="5" t="n">
        <v>-2677678</v>
      </c>
      <c r="E142" s="5" t="n">
        <v>-2042645</v>
      </c>
      <c r="F142" s="5" t="n">
        <v>-1097027</v>
      </c>
      <c r="G142" s="5" t="n">
        <v>-2391538</v>
      </c>
      <c r="H142" s="5" t="n">
        <v>-2898118</v>
      </c>
      <c r="I142" s="5" t="n">
        <v>-3610931</v>
      </c>
      <c r="J142" s="5" t="n">
        <v>-4720323</v>
      </c>
      <c r="K142" s="5" t="n">
        <v>-6509049</v>
      </c>
      <c r="L142" s="5" t="n">
        <v>-7771338</v>
      </c>
      <c r="M142" s="5" t="n">
        <v>-8900587</v>
      </c>
      <c r="N142" s="4" t="inlineStr">
        <is>
          <t xml:space="preserve"> </t>
        </is>
      </c>
      <c r="O142" s="4" t="inlineStr">
        <is>
          <t xml:space="preserve"> </t>
        </is>
      </c>
    </row>
    <row r="143">
      <c r="A143" s="3" t="inlineStr">
        <is>
          <t>Continuing operations loss per common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et (loss) income per common share – basic</t>
        </is>
      </c>
      <c r="B144" s="8" t="n">
        <v>-0.01</v>
      </c>
      <c r="C144" s="8" t="n">
        <v>-0.09</v>
      </c>
      <c r="D144" s="8" t="n">
        <v>-0.08</v>
      </c>
      <c r="E144" s="8" t="n">
        <v>-0.06</v>
      </c>
      <c r="F144" s="8" t="n">
        <v>-0.03</v>
      </c>
      <c r="G144" s="8" t="n">
        <v>-0.07000000000000001</v>
      </c>
      <c r="H144" s="8" t="n">
        <v>-0.09</v>
      </c>
      <c r="I144" s="8" t="n">
        <v>-0.11</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et (loss) income per common share – diluted</t>
        </is>
      </c>
      <c r="B145" s="8" t="n">
        <v>-0.01</v>
      </c>
      <c r="C145" s="8" t="n">
        <v>-0.09</v>
      </c>
      <c r="D145" s="8" t="n">
        <v>-0.08</v>
      </c>
      <c r="E145" s="8" t="n">
        <v>-0.06</v>
      </c>
      <c r="F145" s="8" t="n">
        <v>-0.03</v>
      </c>
      <c r="G145" s="8" t="n">
        <v>-0.07000000000000001</v>
      </c>
      <c r="H145" s="8" t="n">
        <v>-0.09</v>
      </c>
      <c r="I145" s="8" t="n">
        <v>-0.11</v>
      </c>
      <c r="J145" s="8" t="n">
        <v>-0.14</v>
      </c>
      <c r="K145" s="8" t="n">
        <v>-0.2</v>
      </c>
      <c r="L145" s="8" t="n">
        <v>-0.24</v>
      </c>
      <c r="M145" s="8" t="n">
        <v>-0.27</v>
      </c>
      <c r="N145" s="4" t="inlineStr">
        <is>
          <t xml:space="preserve"> </t>
        </is>
      </c>
      <c r="O145" s="4" t="inlineStr">
        <is>
          <t xml:space="preserve"> </t>
        </is>
      </c>
    </row>
    <row r="146">
      <c r="A146" s="4" t="inlineStr">
        <is>
          <t>Weighted average number of common shares outstanding – basic</t>
        </is>
      </c>
      <c r="B146" s="6" t="n">
        <v>32958288</v>
      </c>
      <c r="C146" s="6" t="n">
        <v>32958288</v>
      </c>
      <c r="D146" s="6" t="n">
        <v>32958288</v>
      </c>
      <c r="E146" s="6" t="n">
        <v>32958288</v>
      </c>
      <c r="F146" s="6" t="n">
        <v>32958288</v>
      </c>
      <c r="G146" s="6" t="n">
        <v>32958288</v>
      </c>
      <c r="H146" s="6" t="n">
        <v>32958288</v>
      </c>
      <c r="I146" s="6" t="n">
        <v>32958288</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Weighted average number of common shares outstanding – diluted</t>
        </is>
      </c>
      <c r="B147" s="6" t="n">
        <v>32958288</v>
      </c>
      <c r="C147" s="6" t="n">
        <v>32958288</v>
      </c>
      <c r="D147" s="6" t="n">
        <v>32958288</v>
      </c>
      <c r="E147" s="6" t="n">
        <v>32958288</v>
      </c>
      <c r="F147" s="6" t="n">
        <v>32958288</v>
      </c>
      <c r="G147" s="6" t="n">
        <v>32958288</v>
      </c>
      <c r="H147" s="6" t="n">
        <v>32958288</v>
      </c>
      <c r="I147" s="6" t="n">
        <v>32958288</v>
      </c>
      <c r="J147" s="6" t="n">
        <v>32958288</v>
      </c>
      <c r="K147" s="6" t="n">
        <v>32958288</v>
      </c>
      <c r="L147" s="6" t="n">
        <v>32958288</v>
      </c>
      <c r="M147" s="6" t="n">
        <v>32958288</v>
      </c>
      <c r="N147" s="4" t="inlineStr">
        <is>
          <t xml:space="preserve"> </t>
        </is>
      </c>
      <c r="O147" s="4" t="inlineStr">
        <is>
          <t xml:space="preserve"> </t>
        </is>
      </c>
    </row>
    <row r="148">
      <c r="A148" s="4" t="inlineStr">
        <is>
          <t>Operating loss</t>
        </is>
      </c>
      <c r="B148" s="5" t="n">
        <v>-3738</v>
      </c>
      <c r="C148" s="5" t="n">
        <v>660812</v>
      </c>
      <c r="D148" s="5" t="n">
        <v>841879</v>
      </c>
      <c r="E148" s="5" t="n">
        <v>998213</v>
      </c>
      <c r="F148" s="5" t="n">
        <v>783419</v>
      </c>
      <c r="G148" s="5" t="n">
        <v>2034426</v>
      </c>
      <c r="H148" s="5" t="n">
        <v>2596564</v>
      </c>
      <c r="I148" s="5" t="n">
        <v>2782766</v>
      </c>
      <c r="J148" s="5" t="n">
        <v>1840092</v>
      </c>
      <c r="K148" s="5" t="n">
        <v>5379330</v>
      </c>
      <c r="L148" s="5" t="n">
        <v>2500904</v>
      </c>
      <c r="M148" s="5" t="n">
        <v>7413756</v>
      </c>
      <c r="N148" s="4" t="inlineStr">
        <is>
          <t xml:space="preserve"> </t>
        </is>
      </c>
      <c r="O148" s="4" t="inlineStr">
        <is>
          <t xml:space="preserve"> </t>
        </is>
      </c>
    </row>
    <row r="149">
      <c r="A149" s="3" t="inlineStr">
        <is>
          <t>Current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ash and cash equivalents</t>
        </is>
      </c>
      <c r="B150" s="4" t="inlineStr">
        <is>
          <t xml:space="preserve"> </t>
        </is>
      </c>
      <c r="C150" s="6" t="n">
        <v>1470</v>
      </c>
      <c r="D150" s="6" t="n">
        <v>6658</v>
      </c>
      <c r="E150" s="6" t="n">
        <v>12368</v>
      </c>
      <c r="F150" s="4" t="inlineStr">
        <is>
          <t xml:space="preserve"> </t>
        </is>
      </c>
      <c r="G150" s="6" t="n">
        <v>4172</v>
      </c>
      <c r="H150" s="6" t="n">
        <v>6270</v>
      </c>
      <c r="I150" s="6" t="n">
        <v>22137</v>
      </c>
      <c r="J150" s="6" t="n">
        <v>6658</v>
      </c>
      <c r="K150" s="6" t="n">
        <v>6270</v>
      </c>
      <c r="L150" s="6" t="n">
        <v>1470</v>
      </c>
      <c r="M150" s="6" t="n">
        <v>4172</v>
      </c>
      <c r="N150" s="4" t="inlineStr">
        <is>
          <t xml:space="preserve"> </t>
        </is>
      </c>
      <c r="O150" s="4" t="inlineStr">
        <is>
          <t xml:space="preserve"> </t>
        </is>
      </c>
    </row>
    <row r="151">
      <c r="A151" s="4" t="inlineStr">
        <is>
          <t>Accounts receivable, net</t>
        </is>
      </c>
      <c r="B151" s="4" t="inlineStr">
        <is>
          <t xml:space="preserve"> </t>
        </is>
      </c>
      <c r="C151" s="6" t="n">
        <v>92747</v>
      </c>
      <c r="D151" s="6" t="n">
        <v>121023</v>
      </c>
      <c r="E151" s="6" t="n">
        <v>383146</v>
      </c>
      <c r="F151" s="4" t="inlineStr">
        <is>
          <t xml:space="preserve"> </t>
        </is>
      </c>
      <c r="G151" s="6" t="n">
        <v>296565</v>
      </c>
      <c r="H151" s="6" t="n">
        <v>309217</v>
      </c>
      <c r="I151" s="6" t="n">
        <v>292783</v>
      </c>
      <c r="J151" s="6" t="n">
        <v>121023</v>
      </c>
      <c r="K151" s="6" t="n">
        <v>309217</v>
      </c>
      <c r="L151" s="6" t="n">
        <v>92747</v>
      </c>
      <c r="M151" s="6" t="n">
        <v>296565</v>
      </c>
      <c r="N151" s="4" t="inlineStr">
        <is>
          <t xml:space="preserve"> </t>
        </is>
      </c>
      <c r="O151" s="4" t="inlineStr">
        <is>
          <t xml:space="preserve"> </t>
        </is>
      </c>
    </row>
    <row r="152">
      <c r="A152" s="4" t="inlineStr">
        <is>
          <t>Other current assets</t>
        </is>
      </c>
      <c r="B152" s="4" t="inlineStr">
        <is>
          <t xml:space="preserve"> </t>
        </is>
      </c>
      <c r="C152" s="6" t="n">
        <v>100576</v>
      </c>
      <c r="D152" s="6" t="n">
        <v>174115</v>
      </c>
      <c r="E152" s="6" t="n">
        <v>310078</v>
      </c>
      <c r="F152" s="4" t="inlineStr">
        <is>
          <t xml:space="preserve"> </t>
        </is>
      </c>
      <c r="G152" s="6" t="n">
        <v>369248</v>
      </c>
      <c r="H152" s="6" t="n">
        <v>377813</v>
      </c>
      <c r="I152" s="6" t="n">
        <v>402838</v>
      </c>
      <c r="J152" s="6" t="n">
        <v>174115</v>
      </c>
      <c r="K152" s="6" t="n">
        <v>377813</v>
      </c>
      <c r="L152" s="6" t="n">
        <v>100576</v>
      </c>
      <c r="M152" s="6" t="n">
        <v>369248</v>
      </c>
      <c r="N152" s="4" t="inlineStr">
        <is>
          <t xml:space="preserve"> </t>
        </is>
      </c>
      <c r="O152" s="4" t="inlineStr">
        <is>
          <t xml:space="preserve"> </t>
        </is>
      </c>
    </row>
    <row r="153">
      <c r="A153" s="4" t="inlineStr">
        <is>
          <t>Total current assets</t>
        </is>
      </c>
      <c r="B153" s="4" t="inlineStr">
        <is>
          <t xml:space="preserve"> </t>
        </is>
      </c>
      <c r="C153" s="6" t="n">
        <v>194793</v>
      </c>
      <c r="D153" s="6" t="n">
        <v>301796</v>
      </c>
      <c r="E153" s="6" t="n">
        <v>705593</v>
      </c>
      <c r="F153" s="4" t="inlineStr">
        <is>
          <t xml:space="preserve"> </t>
        </is>
      </c>
      <c r="G153" s="6" t="n">
        <v>669985</v>
      </c>
      <c r="H153" s="6" t="n">
        <v>693300</v>
      </c>
      <c r="I153" s="6" t="n">
        <v>717758</v>
      </c>
      <c r="J153" s="6" t="n">
        <v>301796</v>
      </c>
      <c r="K153" s="6" t="n">
        <v>693300</v>
      </c>
      <c r="L153" s="6" t="n">
        <v>194793</v>
      </c>
      <c r="M153" s="6" t="n">
        <v>669985</v>
      </c>
      <c r="N153" s="4" t="inlineStr">
        <is>
          <t xml:space="preserve"> </t>
        </is>
      </c>
      <c r="O153" s="4" t="inlineStr">
        <is>
          <t xml:space="preserve"> </t>
        </is>
      </c>
    </row>
    <row r="154">
      <c r="A154" s="4" t="inlineStr">
        <is>
          <t>Property and equipment, net</t>
        </is>
      </c>
      <c r="B154" s="4" t="inlineStr">
        <is>
          <t xml:space="preserve"> </t>
        </is>
      </c>
      <c r="C154" s="6" t="n">
        <v>191801</v>
      </c>
      <c r="D154" s="6" t="n">
        <v>314179</v>
      </c>
      <c r="E154" s="6" t="n">
        <v>360197</v>
      </c>
      <c r="F154" s="4" t="inlineStr">
        <is>
          <t xml:space="preserve"> </t>
        </is>
      </c>
      <c r="G154" s="6" t="n">
        <v>572729</v>
      </c>
      <c r="H154" s="6" t="n">
        <v>596322</v>
      </c>
      <c r="I154" s="6" t="n">
        <v>619912</v>
      </c>
      <c r="J154" s="6" t="n">
        <v>314179</v>
      </c>
      <c r="K154" s="6" t="n">
        <v>596322</v>
      </c>
      <c r="L154" s="6" t="n">
        <v>191801</v>
      </c>
      <c r="M154" s="6" t="n">
        <v>572729</v>
      </c>
      <c r="N154" s="4" t="inlineStr">
        <is>
          <t xml:space="preserve"> </t>
        </is>
      </c>
      <c r="O154" s="4" t="inlineStr">
        <is>
          <t xml:space="preserve"> </t>
        </is>
      </c>
    </row>
    <row r="155">
      <c r="A155" s="4" t="inlineStr">
        <is>
          <t>Operating lease right-of-use assets</t>
        </is>
      </c>
      <c r="B155" s="4" t="inlineStr">
        <is>
          <t xml:space="preserve"> </t>
        </is>
      </c>
      <c r="C155" s="6" t="n">
        <v>2536408</v>
      </c>
      <c r="D155" s="6" t="n">
        <v>2634063</v>
      </c>
      <c r="E155" s="6" t="n">
        <v>4348838</v>
      </c>
      <c r="F155" s="4" t="inlineStr">
        <is>
          <t xml:space="preserve"> </t>
        </is>
      </c>
      <c r="G155" s="6" t="n">
        <v>4611591</v>
      </c>
      <c r="H155" s="6" t="n">
        <v>4740318</v>
      </c>
      <c r="I155" s="6" t="n">
        <v>4867648</v>
      </c>
      <c r="J155" s="6" t="n">
        <v>2634063</v>
      </c>
      <c r="K155" s="6" t="n">
        <v>4740318</v>
      </c>
      <c r="L155" s="6" t="n">
        <v>2536408</v>
      </c>
      <c r="M155" s="6" t="n">
        <v>4611591</v>
      </c>
      <c r="N155" s="4" t="inlineStr">
        <is>
          <t xml:space="preserve"> </t>
        </is>
      </c>
      <c r="O155" s="4" t="inlineStr">
        <is>
          <t xml:space="preserve"> </t>
        </is>
      </c>
    </row>
    <row r="156">
      <c r="A156" s="4" t="inlineStr">
        <is>
          <t>Other long term assets</t>
        </is>
      </c>
      <c r="B156" s="4" t="inlineStr">
        <is>
          <t xml:space="preserve"> </t>
        </is>
      </c>
      <c r="C156" s="6" t="n">
        <v>89991</v>
      </c>
      <c r="D156" s="6" t="n">
        <v>89991</v>
      </c>
      <c r="E156" s="4" t="inlineStr">
        <is>
          <t xml:space="preserve"> </t>
        </is>
      </c>
      <c r="F156" s="4" t="inlineStr">
        <is>
          <t xml:space="preserve"> </t>
        </is>
      </c>
      <c r="G156" s="4" t="inlineStr">
        <is>
          <t xml:space="preserve"> </t>
        </is>
      </c>
      <c r="H156" s="4" t="inlineStr">
        <is>
          <t xml:space="preserve"> </t>
        </is>
      </c>
      <c r="I156" s="4" t="inlineStr">
        <is>
          <t xml:space="preserve"> </t>
        </is>
      </c>
      <c r="J156" s="6" t="n">
        <v>89991</v>
      </c>
      <c r="K156" s="4" t="inlineStr">
        <is>
          <t xml:space="preserve"> </t>
        </is>
      </c>
      <c r="L156" s="6" t="n">
        <v>89991</v>
      </c>
      <c r="M156" s="4" t="inlineStr">
        <is>
          <t xml:space="preserve"> </t>
        </is>
      </c>
      <c r="N156" s="4" t="inlineStr">
        <is>
          <t xml:space="preserve"> </t>
        </is>
      </c>
      <c r="O156" s="4" t="inlineStr">
        <is>
          <t xml:space="preserve"> </t>
        </is>
      </c>
    </row>
    <row r="157">
      <c r="A157" s="4" t="inlineStr">
        <is>
          <t>Deferred tax assets</t>
        </is>
      </c>
      <c r="B157" s="4" t="inlineStr">
        <is>
          <t xml:space="preserve"> </t>
        </is>
      </c>
      <c r="C157" s="6" t="n">
        <v>111949</v>
      </c>
      <c r="D157" s="6" t="n">
        <v>111949</v>
      </c>
      <c r="E157" s="6" t="n">
        <v>111949</v>
      </c>
      <c r="F157" s="4" t="inlineStr">
        <is>
          <t xml:space="preserve"> </t>
        </is>
      </c>
      <c r="G157" s="6" t="n">
        <v>111949</v>
      </c>
      <c r="H157" s="6" t="n">
        <v>111949</v>
      </c>
      <c r="I157" s="6" t="n">
        <v>111949</v>
      </c>
      <c r="J157" s="6" t="n">
        <v>111949</v>
      </c>
      <c r="K157" s="6" t="n">
        <v>111949</v>
      </c>
      <c r="L157" s="6" t="n">
        <v>111949</v>
      </c>
      <c r="M157" s="6" t="n">
        <v>111949</v>
      </c>
      <c r="N157" s="4" t="inlineStr">
        <is>
          <t xml:space="preserve"> </t>
        </is>
      </c>
      <c r="O157" s="4" t="inlineStr">
        <is>
          <t xml:space="preserve"> </t>
        </is>
      </c>
    </row>
    <row r="158">
      <c r="A158" s="4" t="inlineStr">
        <is>
          <t>Total assets</t>
        </is>
      </c>
      <c r="B158" s="4" t="inlineStr">
        <is>
          <t xml:space="preserve"> </t>
        </is>
      </c>
      <c r="C158" s="6" t="n">
        <v>3124942</v>
      </c>
      <c r="D158" s="6" t="n">
        <v>3451978</v>
      </c>
      <c r="E158" s="6" t="n">
        <v>5526577</v>
      </c>
      <c r="F158" s="4" t="inlineStr">
        <is>
          <t xml:space="preserve"> </t>
        </is>
      </c>
      <c r="G158" s="6" t="n">
        <v>5966254</v>
      </c>
      <c r="H158" s="6" t="n">
        <v>6141889</v>
      </c>
      <c r="I158" s="6" t="n">
        <v>6317267</v>
      </c>
      <c r="J158" s="6" t="n">
        <v>3451978</v>
      </c>
      <c r="K158" s="6" t="n">
        <v>6141889</v>
      </c>
      <c r="L158" s="6" t="n">
        <v>3124942</v>
      </c>
      <c r="M158" s="6" t="n">
        <v>5966254</v>
      </c>
      <c r="N158" s="4" t="inlineStr">
        <is>
          <t xml:space="preserve"> </t>
        </is>
      </c>
      <c r="O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Accounts payable</t>
        </is>
      </c>
      <c r="B160" s="4" t="inlineStr">
        <is>
          <t xml:space="preserve"> </t>
        </is>
      </c>
      <c r="C160" s="6" t="n">
        <v>9241859</v>
      </c>
      <c r="D160" s="6" t="n">
        <v>9259754</v>
      </c>
      <c r="E160" s="6" t="n">
        <v>10039310</v>
      </c>
      <c r="F160" s="4" t="inlineStr">
        <is>
          <t xml:space="preserve"> </t>
        </is>
      </c>
      <c r="G160" s="6" t="n">
        <v>8262160</v>
      </c>
      <c r="H160" s="6" t="n">
        <v>6636305</v>
      </c>
      <c r="I160" s="6" t="n">
        <v>5719266</v>
      </c>
      <c r="J160" s="6" t="n">
        <v>9259754</v>
      </c>
      <c r="K160" s="6" t="n">
        <v>6636305</v>
      </c>
      <c r="L160" s="6" t="n">
        <v>9241859</v>
      </c>
      <c r="M160" s="6" t="n">
        <v>8262160</v>
      </c>
      <c r="N160" s="4" t="inlineStr">
        <is>
          <t xml:space="preserve"> </t>
        </is>
      </c>
      <c r="O160" s="4" t="inlineStr">
        <is>
          <t xml:space="preserve"> </t>
        </is>
      </c>
    </row>
    <row r="161">
      <c r="A161" s="4" t="inlineStr">
        <is>
          <t>Accrued expenses and other current liabilities</t>
        </is>
      </c>
      <c r="B161" s="4" t="inlineStr">
        <is>
          <t xml:space="preserve"> </t>
        </is>
      </c>
      <c r="C161" s="6" t="n">
        <v>547591</v>
      </c>
      <c r="D161" s="6" t="n">
        <v>524104</v>
      </c>
      <c r="E161" s="6" t="n">
        <v>499915</v>
      </c>
      <c r="F161" s="4" t="inlineStr">
        <is>
          <t xml:space="preserve"> </t>
        </is>
      </c>
      <c r="G161" s="6" t="n">
        <v>305760</v>
      </c>
      <c r="H161" s="6" t="n">
        <v>279687</v>
      </c>
      <c r="I161" s="6" t="n">
        <v>261268</v>
      </c>
      <c r="J161" s="6" t="n">
        <v>524104</v>
      </c>
      <c r="K161" s="6" t="n">
        <v>279687</v>
      </c>
      <c r="L161" s="6" t="n">
        <v>547591</v>
      </c>
      <c r="M161" s="6" t="n">
        <v>305760</v>
      </c>
      <c r="N161" s="4" t="inlineStr">
        <is>
          <t xml:space="preserve"> </t>
        </is>
      </c>
      <c r="O161" s="4" t="inlineStr">
        <is>
          <t xml:space="preserve"> </t>
        </is>
      </c>
    </row>
    <row r="162">
      <c r="A162" s="4" t="inlineStr">
        <is>
          <t>Notes payable, current portion</t>
        </is>
      </c>
      <c r="B162" s="4" t="inlineStr">
        <is>
          <t xml:space="preserve"> </t>
        </is>
      </c>
      <c r="C162" s="6" t="n">
        <v>16222107</v>
      </c>
      <c r="D162" s="6" t="n">
        <v>220962</v>
      </c>
      <c r="E162" s="6" t="n">
        <v>220962</v>
      </c>
      <c r="F162" s="4" t="inlineStr">
        <is>
          <t xml:space="preserve"> </t>
        </is>
      </c>
      <c r="G162" s="6" t="n">
        <v>241398</v>
      </c>
      <c r="H162" s="6" t="n">
        <v>244147</v>
      </c>
      <c r="I162" s="6" t="n">
        <v>327006</v>
      </c>
      <c r="J162" s="6" t="n">
        <v>220962</v>
      </c>
      <c r="K162" s="6" t="n">
        <v>244147</v>
      </c>
      <c r="L162" s="6" t="n">
        <v>16222107</v>
      </c>
      <c r="M162" s="6" t="n">
        <v>241398</v>
      </c>
      <c r="N162" s="4" t="inlineStr">
        <is>
          <t xml:space="preserve"> </t>
        </is>
      </c>
      <c r="O162" s="4" t="inlineStr">
        <is>
          <t xml:space="preserve"> </t>
        </is>
      </c>
    </row>
    <row r="163">
      <c r="A163" s="4" t="inlineStr">
        <is>
          <t>Convertible notes payable, net of original issue discount and deferred financing costs</t>
        </is>
      </c>
      <c r="B163" s="4" t="inlineStr">
        <is>
          <t xml:space="preserve"> </t>
        </is>
      </c>
      <c r="C163" s="4" t="inlineStr">
        <is>
          <t xml:space="preserve"> </t>
        </is>
      </c>
      <c r="D163" s="6" t="n">
        <v>14185264</v>
      </c>
      <c r="E163" s="6" t="n">
        <v>11395155</v>
      </c>
      <c r="F163" s="4" t="inlineStr">
        <is>
          <t xml:space="preserve"> </t>
        </is>
      </c>
      <c r="G163" s="6" t="n">
        <v>10717899</v>
      </c>
      <c r="H163" s="6" t="n">
        <v>10273343</v>
      </c>
      <c r="I163" s="6" t="n">
        <v>9465409</v>
      </c>
      <c r="J163" s="6" t="n">
        <v>14185264</v>
      </c>
      <c r="K163" s="6" t="n">
        <v>10273343</v>
      </c>
      <c r="L163" s="4" t="inlineStr">
        <is>
          <t xml:space="preserve"> </t>
        </is>
      </c>
      <c r="M163" s="6" t="n">
        <v>10717899</v>
      </c>
      <c r="N163" s="4" t="inlineStr">
        <is>
          <t xml:space="preserve"> </t>
        </is>
      </c>
      <c r="O163" s="4" t="inlineStr">
        <is>
          <t xml:space="preserve"> </t>
        </is>
      </c>
    </row>
    <row r="164">
      <c r="A164" s="4" t="inlineStr">
        <is>
          <t>Current maturities of long term lease obligations</t>
        </is>
      </c>
      <c r="B164" s="4" t="inlineStr">
        <is>
          <t xml:space="preserve"> </t>
        </is>
      </c>
      <c r="C164" s="6" t="n">
        <v>315075</v>
      </c>
      <c r="D164" s="6" t="n">
        <v>330699</v>
      </c>
      <c r="E164" s="6" t="n">
        <v>474446</v>
      </c>
      <c r="F164" s="4" t="inlineStr">
        <is>
          <t xml:space="preserve"> </t>
        </is>
      </c>
      <c r="G164" s="6" t="n">
        <v>476790</v>
      </c>
      <c r="H164" s="6" t="n">
        <v>466930</v>
      </c>
      <c r="I164" s="6" t="n">
        <v>457192</v>
      </c>
      <c r="J164" s="6" t="n">
        <v>330699</v>
      </c>
      <c r="K164" s="6" t="n">
        <v>466930</v>
      </c>
      <c r="L164" s="6" t="n">
        <v>315075</v>
      </c>
      <c r="M164" s="6" t="n">
        <v>476790</v>
      </c>
      <c r="N164" s="4" t="inlineStr">
        <is>
          <t xml:space="preserve"> </t>
        </is>
      </c>
      <c r="O164" s="4" t="inlineStr">
        <is>
          <t xml:space="preserve"> </t>
        </is>
      </c>
    </row>
    <row r="165">
      <c r="A165" s="4" t="inlineStr">
        <is>
          <t>Paycheck Protection Program</t>
        </is>
      </c>
      <c r="B165" s="4" t="inlineStr">
        <is>
          <t xml:space="preserve"> </t>
        </is>
      </c>
      <c r="C165" s="6" t="n">
        <v>1283624</v>
      </c>
      <c r="D165" s="6" t="n">
        <v>1283624</v>
      </c>
      <c r="E165" s="6" t="n">
        <v>1283624</v>
      </c>
      <c r="F165" s="4" t="inlineStr">
        <is>
          <t xml:space="preserve"> </t>
        </is>
      </c>
      <c r="G165" s="6" t="n">
        <v>1283624</v>
      </c>
      <c r="H165" s="6" t="n">
        <v>1283624</v>
      </c>
      <c r="I165" s="6" t="n">
        <v>1283624</v>
      </c>
      <c r="J165" s="6" t="n">
        <v>1283624</v>
      </c>
      <c r="K165" s="6" t="n">
        <v>1283624</v>
      </c>
      <c r="L165" s="6" t="n">
        <v>1283624</v>
      </c>
      <c r="M165" s="6" t="n">
        <v>1283624</v>
      </c>
      <c r="N165" s="4" t="inlineStr">
        <is>
          <t xml:space="preserve"> </t>
        </is>
      </c>
      <c r="O165" s="4" t="inlineStr">
        <is>
          <t xml:space="preserve"> </t>
        </is>
      </c>
    </row>
    <row r="166">
      <c r="A166" s="4" t="inlineStr">
        <is>
          <t>Total current liabilities</t>
        </is>
      </c>
      <c r="B166" s="4" t="inlineStr">
        <is>
          <t xml:space="preserve"> </t>
        </is>
      </c>
      <c r="C166" s="6" t="n">
        <v>27610256</v>
      </c>
      <c r="D166" s="6" t="n">
        <v>25804407</v>
      </c>
      <c r="E166" s="6" t="n">
        <v>23913412</v>
      </c>
      <c r="F166" s="4" t="inlineStr">
        <is>
          <t xml:space="preserve"> </t>
        </is>
      </c>
      <c r="G166" s="6" t="n">
        <v>21287631</v>
      </c>
      <c r="H166" s="6" t="n">
        <v>19184036</v>
      </c>
      <c r="I166" s="6" t="n">
        <v>17513765</v>
      </c>
      <c r="J166" s="6" t="n">
        <v>25804407</v>
      </c>
      <c r="K166" s="6" t="n">
        <v>19184036</v>
      </c>
      <c r="L166" s="6" t="n">
        <v>27610256</v>
      </c>
      <c r="M166" s="6" t="n">
        <v>21287631</v>
      </c>
      <c r="N166" s="4" t="inlineStr">
        <is>
          <t xml:space="preserve"> </t>
        </is>
      </c>
      <c r="O166" s="4" t="inlineStr">
        <is>
          <t xml:space="preserve"> </t>
        </is>
      </c>
    </row>
    <row r="167">
      <c r="A167" s="4" t="inlineStr">
        <is>
          <t>Notes payable, non-current por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Long-term lease obligations</t>
        </is>
      </c>
      <c r="B168" s="4" t="inlineStr">
        <is>
          <t xml:space="preserve"> </t>
        </is>
      </c>
      <c r="C168" s="6" t="n">
        <v>2519859</v>
      </c>
      <c r="D168" s="6" t="n">
        <v>2594793</v>
      </c>
      <c r="E168" s="6" t="n">
        <v>3951597</v>
      </c>
      <c r="F168" s="4" t="inlineStr">
        <is>
          <t xml:space="preserve"> </t>
        </is>
      </c>
      <c r="G168" s="6" t="n">
        <v>4010631</v>
      </c>
      <c r="H168" s="6" t="n">
        <v>3929764</v>
      </c>
      <c r="I168" s="6" t="n">
        <v>3849897</v>
      </c>
      <c r="J168" s="6" t="n">
        <v>2594793</v>
      </c>
      <c r="K168" s="6" t="n">
        <v>3929764</v>
      </c>
      <c r="L168" s="6" t="n">
        <v>2519859</v>
      </c>
      <c r="M168" s="6" t="n">
        <v>4010631</v>
      </c>
      <c r="N168" s="4" t="inlineStr">
        <is>
          <t xml:space="preserve"> </t>
        </is>
      </c>
      <c r="O168" s="4" t="inlineStr">
        <is>
          <t xml:space="preserve"> </t>
        </is>
      </c>
    </row>
    <row r="169">
      <c r="A169" s="4" t="inlineStr">
        <is>
          <t>Deferred tax liability</t>
        </is>
      </c>
      <c r="B169" s="4" t="inlineStr">
        <is>
          <t xml:space="preserve"> </t>
        </is>
      </c>
      <c r="C169" s="6" t="n">
        <v>52758</v>
      </c>
      <c r="D169" s="6" t="n">
        <v>52608</v>
      </c>
      <c r="E169" s="6" t="n">
        <v>51441</v>
      </c>
      <c r="F169" s="4" t="inlineStr">
        <is>
          <t xml:space="preserve"> </t>
        </is>
      </c>
      <c r="G169" s="4" t="inlineStr">
        <is>
          <t xml:space="preserve"> </t>
        </is>
      </c>
      <c r="H169" s="4" t="inlineStr">
        <is>
          <t xml:space="preserve"> </t>
        </is>
      </c>
      <c r="I169" s="4" t="inlineStr">
        <is>
          <t xml:space="preserve"> </t>
        </is>
      </c>
      <c r="J169" s="6" t="n">
        <v>52608</v>
      </c>
      <c r="K169" s="4" t="inlineStr">
        <is>
          <t xml:space="preserve"> </t>
        </is>
      </c>
      <c r="L169" s="6" t="n">
        <v>52758</v>
      </c>
      <c r="M169" s="4" t="inlineStr">
        <is>
          <t xml:space="preserve"> </t>
        </is>
      </c>
      <c r="N169" s="4" t="inlineStr">
        <is>
          <t xml:space="preserve"> </t>
        </is>
      </c>
      <c r="O169" s="4" t="inlineStr">
        <is>
          <t xml:space="preserve"> </t>
        </is>
      </c>
    </row>
    <row r="170">
      <c r="A170" s="4" t="inlineStr">
        <is>
          <t>Temporary Equity</t>
        </is>
      </c>
      <c r="B170" s="4" t="inlineStr">
        <is>
          <t xml:space="preserve"> </t>
        </is>
      </c>
      <c r="C170" s="6" t="n">
        <v>969706</v>
      </c>
      <c r="D170" s="4" t="inlineStr">
        <is>
          <t xml:space="preserve"> </t>
        </is>
      </c>
      <c r="E170" s="6" t="n">
        <v>35000</v>
      </c>
      <c r="F170" s="4" t="inlineStr">
        <is>
          <t xml:space="preserve"> </t>
        </is>
      </c>
      <c r="G170" s="4" t="inlineStr">
        <is>
          <t xml:space="preserve"> </t>
        </is>
      </c>
      <c r="H170" s="6" t="n">
        <v>7500000</v>
      </c>
      <c r="I170" s="6" t="n">
        <v>7500000</v>
      </c>
      <c r="J170" s="4" t="inlineStr">
        <is>
          <t xml:space="preserve"> </t>
        </is>
      </c>
      <c r="K170" s="6" t="n">
        <v>7500000</v>
      </c>
      <c r="L170" s="6" t="n">
        <v>969706</v>
      </c>
      <c r="M170" s="4" t="inlineStr">
        <is>
          <t xml:space="preserve"> </t>
        </is>
      </c>
      <c r="N170" s="4" t="inlineStr">
        <is>
          <t xml:space="preserve"> </t>
        </is>
      </c>
      <c r="O170" s="4" t="inlineStr">
        <is>
          <t xml:space="preserve"> </t>
        </is>
      </c>
    </row>
    <row r="171">
      <c r="A171" s="4" t="inlineStr">
        <is>
          <t>Total liabilities</t>
        </is>
      </c>
      <c r="B171" s="4" t="inlineStr">
        <is>
          <t xml:space="preserve"> </t>
        </is>
      </c>
      <c r="C171" s="6" t="n">
        <v>31152579</v>
      </c>
      <c r="D171" s="6" t="n">
        <v>28451808</v>
      </c>
      <c r="E171" s="6" t="n">
        <v>27951450</v>
      </c>
      <c r="F171" s="4" t="inlineStr">
        <is>
          <t xml:space="preserve"> </t>
        </is>
      </c>
      <c r="G171" s="6" t="n">
        <v>25298262</v>
      </c>
      <c r="H171" s="6" t="n">
        <v>30613800</v>
      </c>
      <c r="I171" s="6" t="n">
        <v>28863662</v>
      </c>
      <c r="J171" s="6" t="n">
        <v>28451808</v>
      </c>
      <c r="K171" s="6" t="n">
        <v>30613800</v>
      </c>
      <c r="L171" s="6" t="n">
        <v>31152579</v>
      </c>
      <c r="M171" s="6" t="n">
        <v>25298262</v>
      </c>
      <c r="N171" s="4" t="inlineStr">
        <is>
          <t xml:space="preserve"> </t>
        </is>
      </c>
      <c r="O171" s="4" t="inlineStr">
        <is>
          <t xml:space="preserve"> </t>
        </is>
      </c>
    </row>
    <row r="172">
      <c r="A172" s="3" t="inlineStr">
        <is>
          <t>Stockholders’ Equity (Defic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ommon stock, $0.001 par value, 100,000,000 shares authorized 32,958,288 and 32,958,288 shares issued and outstanding at December 31, 2022 and 2021, respectively</t>
        </is>
      </c>
      <c r="B173" s="4" t="inlineStr">
        <is>
          <t xml:space="preserve"> </t>
        </is>
      </c>
      <c r="C173" s="6" t="n">
        <v>32958</v>
      </c>
      <c r="D173" s="6" t="n">
        <v>32958</v>
      </c>
      <c r="E173" s="6" t="n">
        <v>32958</v>
      </c>
      <c r="F173" s="4" t="inlineStr">
        <is>
          <t xml:space="preserve"> </t>
        </is>
      </c>
      <c r="G173" s="6" t="n">
        <v>32958</v>
      </c>
      <c r="H173" s="6" t="n">
        <v>32958</v>
      </c>
      <c r="I173" s="6" t="n">
        <v>32958</v>
      </c>
      <c r="J173" s="6" t="n">
        <v>32958</v>
      </c>
      <c r="K173" s="6" t="n">
        <v>32958</v>
      </c>
      <c r="L173" s="6" t="n">
        <v>32958</v>
      </c>
      <c r="M173" s="6" t="n">
        <v>32958</v>
      </c>
      <c r="N173" s="4" t="inlineStr">
        <is>
          <t xml:space="preserve"> </t>
        </is>
      </c>
      <c r="O173" s="4" t="inlineStr">
        <is>
          <t xml:space="preserve"> </t>
        </is>
      </c>
    </row>
    <row r="174">
      <c r="A174" s="4" t="inlineStr">
        <is>
          <t>Additional paid-in capital</t>
        </is>
      </c>
      <c r="B174" s="4" t="inlineStr">
        <is>
          <t xml:space="preserve"> </t>
        </is>
      </c>
      <c r="C174" s="6" t="n">
        <v>35404995</v>
      </c>
      <c r="D174" s="6" t="n">
        <v>35404995</v>
      </c>
      <c r="E174" s="6" t="n">
        <v>35324995</v>
      </c>
      <c r="F174" s="4" t="inlineStr">
        <is>
          <t xml:space="preserve"> </t>
        </is>
      </c>
      <c r="G174" s="6" t="n">
        <v>35321856</v>
      </c>
      <c r="H174" s="6" t="n">
        <v>27812533</v>
      </c>
      <c r="I174" s="6" t="n">
        <v>26849651</v>
      </c>
      <c r="J174" s="6" t="n">
        <v>35404995</v>
      </c>
      <c r="K174" s="6" t="n">
        <v>27812533</v>
      </c>
      <c r="L174" s="6" t="n">
        <v>35404995</v>
      </c>
      <c r="M174" s="6" t="n">
        <v>35321856</v>
      </c>
      <c r="N174" s="4" t="inlineStr">
        <is>
          <t xml:space="preserve"> </t>
        </is>
      </c>
      <c r="O174" s="4" t="inlineStr">
        <is>
          <t xml:space="preserve"> </t>
        </is>
      </c>
    </row>
    <row r="175">
      <c r="A175" s="4" t="inlineStr">
        <is>
          <t>Accumulated (deficit) earnings</t>
        </is>
      </c>
      <c r="B175" s="4" t="inlineStr">
        <is>
          <t xml:space="preserve"> </t>
        </is>
      </c>
      <c r="C175" s="6" t="n">
        <v>-63465591</v>
      </c>
      <c r="D175" s="6" t="n">
        <v>-60437784</v>
      </c>
      <c r="E175" s="6" t="n">
        <v>-57782827</v>
      </c>
      <c r="F175" s="4" t="inlineStr">
        <is>
          <t xml:space="preserve"> </t>
        </is>
      </c>
      <c r="G175" s="6" t="n">
        <v>-54686823</v>
      </c>
      <c r="H175" s="6" t="n">
        <v>-52317403</v>
      </c>
      <c r="I175" s="6" t="n">
        <v>-49429004</v>
      </c>
      <c r="J175" s="6" t="n">
        <v>-60437784</v>
      </c>
      <c r="K175" s="6" t="n">
        <v>-52317403</v>
      </c>
      <c r="L175" s="6" t="n">
        <v>-63465591</v>
      </c>
      <c r="M175" s="6" t="n">
        <v>-54686823</v>
      </c>
      <c r="N175" s="4" t="inlineStr">
        <is>
          <t xml:space="preserve"> </t>
        </is>
      </c>
      <c r="O175" s="4" t="inlineStr">
        <is>
          <t xml:space="preserve"> </t>
        </is>
      </c>
    </row>
    <row r="176">
      <c r="A176" s="4" t="inlineStr">
        <is>
          <t>Total Stockholders’ Equity (Deficit)</t>
        </is>
      </c>
      <c r="B176" s="6" t="n">
        <v>-28530053</v>
      </c>
      <c r="C176" s="6" t="n">
        <v>-28027637</v>
      </c>
      <c r="D176" s="6" t="n">
        <v>-24999830</v>
      </c>
      <c r="E176" s="6" t="n">
        <v>-22424873</v>
      </c>
      <c r="F176" s="6" t="n">
        <v>-20405493</v>
      </c>
      <c r="G176" s="6" t="n">
        <v>-19332008</v>
      </c>
      <c r="H176" s="6" t="n">
        <v>-24471911</v>
      </c>
      <c r="I176" s="6" t="n">
        <v>-22546395</v>
      </c>
      <c r="J176" s="6" t="n">
        <v>-24999830</v>
      </c>
      <c r="K176" s="6" t="n">
        <v>-24471911</v>
      </c>
      <c r="L176" s="6" t="n">
        <v>-28027637</v>
      </c>
      <c r="M176" s="6" t="n">
        <v>-19332008</v>
      </c>
      <c r="N176" s="6" t="n">
        <v>-28530053</v>
      </c>
      <c r="O176" s="6" t="n">
        <v>-20405493</v>
      </c>
    </row>
    <row r="177">
      <c r="A177" s="4" t="inlineStr">
        <is>
          <t>Total liabilities and stockholders’ equity (deficit)</t>
        </is>
      </c>
      <c r="B177" s="4" t="inlineStr">
        <is>
          <t xml:space="preserve"> </t>
        </is>
      </c>
      <c r="C177" s="6" t="n">
        <v>3124942</v>
      </c>
      <c r="D177" s="6" t="n">
        <v>3451978</v>
      </c>
      <c r="E177" s="6" t="n">
        <v>5526577</v>
      </c>
      <c r="F177" s="4" t="inlineStr">
        <is>
          <t xml:space="preserve"> </t>
        </is>
      </c>
      <c r="G177" s="6" t="n">
        <v>5966254</v>
      </c>
      <c r="H177" s="6" t="n">
        <v>6141889</v>
      </c>
      <c r="I177" s="6" t="n">
        <v>6317267</v>
      </c>
      <c r="J177" s="6" t="n">
        <v>3451978</v>
      </c>
      <c r="K177" s="6" t="n">
        <v>6141889</v>
      </c>
      <c r="L177" s="6" t="n">
        <v>3124942</v>
      </c>
      <c r="M177" s="6" t="n">
        <v>5966254</v>
      </c>
      <c r="N177" s="4" t="inlineStr">
        <is>
          <t xml:space="preserve"> </t>
        </is>
      </c>
      <c r="O177" s="4" t="inlineStr">
        <is>
          <t xml:space="preserve"> </t>
        </is>
      </c>
    </row>
    <row r="178">
      <c r="A178" s="4" t="inlineStr">
        <is>
          <t>Revenues, net of discounts</t>
        </is>
      </c>
      <c r="B178" s="6" t="n">
        <v>43435</v>
      </c>
      <c r="C178" s="6" t="n">
        <v>12556</v>
      </c>
      <c r="D178" s="6" t="n">
        <v>58832</v>
      </c>
      <c r="E178" s="6" t="n">
        <v>-84838</v>
      </c>
      <c r="F178" s="6" t="n">
        <v>144084</v>
      </c>
      <c r="G178" s="6" t="n">
        <v>243284</v>
      </c>
      <c r="H178" s="6" t="n">
        <v>444510</v>
      </c>
      <c r="I178" s="6" t="n">
        <v>237101</v>
      </c>
      <c r="J178" s="6" t="n">
        <v>-26006</v>
      </c>
      <c r="K178" s="6" t="n">
        <v>681611</v>
      </c>
      <c r="L178" s="6" t="n">
        <v>-13450</v>
      </c>
      <c r="M178" s="6" t="n">
        <v>924895</v>
      </c>
      <c r="N178" s="4" t="inlineStr">
        <is>
          <t xml:space="preserve"> </t>
        </is>
      </c>
      <c r="O178" s="4" t="inlineStr">
        <is>
          <t xml:space="preserve"> </t>
        </is>
      </c>
    </row>
    <row r="179">
      <c r="A179" s="4" t="inlineStr">
        <is>
          <t>Cost of reven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Gross profit</t>
        </is>
      </c>
      <c r="B180" s="6" t="n">
        <v>43435</v>
      </c>
      <c r="C180" s="6" t="n">
        <v>12556</v>
      </c>
      <c r="D180" s="6" t="n">
        <v>58832</v>
      </c>
      <c r="E180" s="6" t="n">
        <v>-84838</v>
      </c>
      <c r="F180" s="6" t="n">
        <v>144084</v>
      </c>
      <c r="G180" s="6" t="n">
        <v>243284</v>
      </c>
      <c r="H180" s="6" t="n">
        <v>444510</v>
      </c>
      <c r="I180" s="6" t="n">
        <v>237101</v>
      </c>
      <c r="J180" s="6" t="n">
        <v>-26006</v>
      </c>
      <c r="K180" s="6" t="n">
        <v>681611</v>
      </c>
      <c r="L180" s="6" t="n">
        <v>-13450</v>
      </c>
      <c r="M180" s="6" t="n">
        <v>924895</v>
      </c>
      <c r="N180" s="4" t="inlineStr">
        <is>
          <t xml:space="preserve"> </t>
        </is>
      </c>
      <c r="O180" s="4" t="inlineStr">
        <is>
          <t xml:space="preserve"> </t>
        </is>
      </c>
    </row>
    <row r="181">
      <c r="A181" s="3" t="inlineStr">
        <is>
          <t>Operating Expens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ompensation expense</t>
        </is>
      </c>
      <c r="B182" s="6" t="n">
        <v>-275220</v>
      </c>
      <c r="C182" s="6" t="n">
        <v>171795</v>
      </c>
      <c r="D182" s="6" t="n">
        <v>171213</v>
      </c>
      <c r="E182" s="6" t="n">
        <v>186056</v>
      </c>
      <c r="F182" s="6" t="n">
        <v>78065</v>
      </c>
      <c r="G182" s="6" t="n">
        <v>1007175</v>
      </c>
      <c r="H182" s="6" t="n">
        <v>1394775</v>
      </c>
      <c r="I182" s="6" t="n">
        <v>1985750</v>
      </c>
      <c r="J182" s="6" t="n">
        <v>357269</v>
      </c>
      <c r="K182" s="6" t="n">
        <v>3380525</v>
      </c>
      <c r="L182" s="6" t="n">
        <v>529064</v>
      </c>
      <c r="M182" s="6" t="n">
        <v>4387700</v>
      </c>
      <c r="N182" s="4" t="inlineStr">
        <is>
          <t xml:space="preserve"> </t>
        </is>
      </c>
      <c r="O182" s="4" t="inlineStr">
        <is>
          <t xml:space="preserve"> </t>
        </is>
      </c>
    </row>
    <row r="183">
      <c r="A183" s="4" t="inlineStr">
        <is>
          <t>Selling, general and administrative expenses</t>
        </is>
      </c>
      <c r="B183" s="6" t="n">
        <v>296782</v>
      </c>
      <c r="C183" s="6" t="n">
        <v>388275</v>
      </c>
      <c r="D183" s="6" t="n">
        <v>695482</v>
      </c>
      <c r="E183" s="6" t="n">
        <v>806032</v>
      </c>
      <c r="F183" s="6" t="n">
        <v>622795</v>
      </c>
      <c r="G183" s="6" t="n">
        <v>1027251</v>
      </c>
      <c r="H183" s="6" t="n">
        <v>1201789</v>
      </c>
      <c r="I183" s="6" t="n">
        <v>766438</v>
      </c>
      <c r="J183" s="6" t="n">
        <v>1501514</v>
      </c>
      <c r="K183" s="6" t="n">
        <v>1968227</v>
      </c>
      <c r="L183" s="6" t="n">
        <v>1889789</v>
      </c>
      <c r="M183" s="6" t="n">
        <v>2995478</v>
      </c>
      <c r="N183" s="4" t="inlineStr">
        <is>
          <t xml:space="preserve"> </t>
        </is>
      </c>
      <c r="O183" s="4" t="inlineStr">
        <is>
          <t xml:space="preserve"> </t>
        </is>
      </c>
    </row>
    <row r="184">
      <c r="A184" s="4" t="inlineStr">
        <is>
          <t>Loss on sale of assets</t>
        </is>
      </c>
      <c r="B184" s="6" t="n">
        <v>-25300</v>
      </c>
      <c r="C184" s="6" t="n">
        <v>100742</v>
      </c>
      <c r="D184" s="6" t="n">
        <v>-24816</v>
      </c>
      <c r="E184" s="6" t="n">
        <v>6125</v>
      </c>
      <c r="F184" s="6" t="n">
        <v>82559</v>
      </c>
      <c r="G184" s="4" t="inlineStr">
        <is>
          <t xml:space="preserve"> </t>
        </is>
      </c>
      <c r="H184" s="4" t="inlineStr">
        <is>
          <t xml:space="preserve"> </t>
        </is>
      </c>
      <c r="I184" s="6" t="n">
        <v>30578</v>
      </c>
      <c r="J184" s="6" t="n">
        <v>-18691</v>
      </c>
      <c r="K184" s="6" t="n">
        <v>30578</v>
      </c>
      <c r="L184" s="6" t="n">
        <v>82051</v>
      </c>
      <c r="M184" s="6" t="n">
        <v>30578</v>
      </c>
      <c r="N184" s="4" t="inlineStr">
        <is>
          <t xml:space="preserve"> </t>
        </is>
      </c>
      <c r="O184" s="4" t="inlineStr">
        <is>
          <t xml:space="preserve"> </t>
        </is>
      </c>
    </row>
    <row r="185">
      <c r="A185" s="4" t="inlineStr">
        <is>
          <t>Amortization of intangible asset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Total operating expenses</t>
        </is>
      </c>
      <c r="B186" s="6" t="n">
        <v>-3738</v>
      </c>
      <c r="C186" s="6" t="n">
        <v>660812</v>
      </c>
      <c r="D186" s="6" t="n">
        <v>841879</v>
      </c>
      <c r="E186" s="6" t="n">
        <v>998213</v>
      </c>
      <c r="F186" s="6" t="n">
        <v>783419</v>
      </c>
      <c r="G186" s="6" t="n">
        <v>2034426</v>
      </c>
      <c r="H186" s="6" t="n">
        <v>2596564</v>
      </c>
      <c r="I186" s="6" t="n">
        <v>2782766</v>
      </c>
      <c r="J186" s="6" t="n">
        <v>1840092</v>
      </c>
      <c r="K186" s="6" t="n">
        <v>5379330</v>
      </c>
      <c r="L186" s="6" t="n">
        <v>2500904</v>
      </c>
      <c r="M186" s="6" t="n">
        <v>7413756</v>
      </c>
      <c r="N186" s="4" t="inlineStr">
        <is>
          <t xml:space="preserve"> </t>
        </is>
      </c>
      <c r="O186" s="4" t="inlineStr">
        <is>
          <t xml:space="preserve"> </t>
        </is>
      </c>
    </row>
    <row r="187">
      <c r="A187" s="3" t="inlineStr">
        <is>
          <t>Other (Expense) Incom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Interest (expense) income</t>
        </is>
      </c>
      <c r="B188" s="6" t="n">
        <v>-729796</v>
      </c>
      <c r="C188" s="6" t="n">
        <v>-2379551</v>
      </c>
      <c r="D188" s="6" t="n">
        <v>-1871910</v>
      </c>
      <c r="E188" s="6" t="n">
        <v>-938000</v>
      </c>
      <c r="F188" s="6" t="n">
        <v>-1296563</v>
      </c>
      <c r="G188" s="6" t="n">
        <v>-578304</v>
      </c>
      <c r="H188" s="6" t="n">
        <v>-768502</v>
      </c>
      <c r="I188" s="6" t="n">
        <v>-1065473</v>
      </c>
      <c r="J188" s="6" t="n">
        <v>-2809910</v>
      </c>
      <c r="K188" s="6" t="n">
        <v>-1833975</v>
      </c>
      <c r="L188" s="6" t="n">
        <v>-5189461</v>
      </c>
      <c r="M188" s="6" t="n">
        <v>-2412279</v>
      </c>
      <c r="N188" s="4" t="inlineStr">
        <is>
          <t xml:space="preserve"> </t>
        </is>
      </c>
      <c r="O188" s="4" t="inlineStr">
        <is>
          <t xml:space="preserve"> </t>
        </is>
      </c>
    </row>
    <row r="189">
      <c r="A189" s="4" t="inlineStr">
        <is>
          <t>Amortization of deferred financing costs and debt discou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Other (expense) income</t>
        </is>
      </c>
      <c r="B190" s="6" t="n">
        <v>215206</v>
      </c>
      <c r="C190" s="4" t="inlineStr">
        <is>
          <t xml:space="preserve"> </t>
        </is>
      </c>
      <c r="D190" s="4" t="inlineStr">
        <is>
          <t xml:space="preserve"> </t>
        </is>
      </c>
      <c r="E190" s="4" t="inlineStr">
        <is>
          <t xml:space="preserve"> </t>
        </is>
      </c>
      <c r="F190" s="6" t="n">
        <v>860945</v>
      </c>
      <c r="G190" s="6" t="n">
        <v>27</v>
      </c>
      <c r="H190" s="6" t="n">
        <v>32157</v>
      </c>
      <c r="I190" s="6" t="n">
        <v>207</v>
      </c>
      <c r="J190" s="4" t="inlineStr">
        <is>
          <t xml:space="preserve"> </t>
        </is>
      </c>
      <c r="K190" s="6" t="n">
        <v>32364</v>
      </c>
      <c r="L190" s="4" t="inlineStr">
        <is>
          <t xml:space="preserve"> </t>
        </is>
      </c>
      <c r="M190" s="6" t="n">
        <v>32391</v>
      </c>
      <c r="N190" s="4" t="inlineStr">
        <is>
          <t xml:space="preserve"> </t>
        </is>
      </c>
      <c r="O190" s="4" t="inlineStr">
        <is>
          <t xml:space="preserve"> </t>
        </is>
      </c>
    </row>
    <row r="191">
      <c r="A191" s="4" t="inlineStr">
        <is>
          <t>Total other income (expenses), net</t>
        </is>
      </c>
      <c r="B191" s="6" t="n">
        <v>-514590</v>
      </c>
      <c r="C191" s="6" t="n">
        <v>-2379551</v>
      </c>
      <c r="D191" s="6" t="n">
        <v>-1871910</v>
      </c>
      <c r="E191" s="6" t="n">
        <v>-938000</v>
      </c>
      <c r="F191" s="6" t="n">
        <v>-435618</v>
      </c>
      <c r="G191" s="6" t="n">
        <v>-578277</v>
      </c>
      <c r="H191" s="6" t="n">
        <v>-736345</v>
      </c>
      <c r="I191" s="6" t="n">
        <v>-1065266</v>
      </c>
      <c r="J191" s="6" t="n">
        <v>-2809910</v>
      </c>
      <c r="K191" s="6" t="n">
        <v>-1801611</v>
      </c>
      <c r="L191" s="6" t="n">
        <v>-5189461</v>
      </c>
      <c r="M191" s="6" t="n">
        <v>-2379888</v>
      </c>
      <c r="N191" s="4" t="inlineStr">
        <is>
          <t xml:space="preserve"> </t>
        </is>
      </c>
      <c r="O191" s="4" t="inlineStr">
        <is>
          <t xml:space="preserve"> </t>
        </is>
      </c>
    </row>
    <row r="192">
      <c r="A192" s="4" t="inlineStr">
        <is>
          <t>(Loss) income before (benefit) provision for income taxes</t>
        </is>
      </c>
      <c r="B192" s="6" t="n">
        <v>-467417</v>
      </c>
      <c r="C192" s="6" t="n">
        <v>-3027807</v>
      </c>
      <c r="D192" s="6" t="n">
        <v>-2654957</v>
      </c>
      <c r="E192" s="6" t="n">
        <v>-2021051</v>
      </c>
      <c r="F192" s="6" t="n">
        <v>-1074953</v>
      </c>
      <c r="G192" s="6" t="n">
        <v>-2369419</v>
      </c>
      <c r="H192" s="6" t="n">
        <v>-2888399</v>
      </c>
      <c r="I192" s="6" t="n">
        <v>-3610931</v>
      </c>
      <c r="J192" s="6" t="n">
        <v>-4676008</v>
      </c>
      <c r="K192" s="6" t="n">
        <v>-6499330</v>
      </c>
      <c r="L192" s="6" t="n">
        <v>-7703815</v>
      </c>
      <c r="M192" s="6" t="n">
        <v>-8868749</v>
      </c>
      <c r="N192" s="4" t="inlineStr">
        <is>
          <t xml:space="preserve"> </t>
        </is>
      </c>
      <c r="O192" s="4" t="inlineStr">
        <is>
          <t xml:space="preserve"> </t>
        </is>
      </c>
    </row>
    <row r="193">
      <c r="A193" s="4" t="inlineStr">
        <is>
          <t>(Benefit) provision for income tax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Net loss</t>
        </is>
      </c>
      <c r="B194" s="6" t="n">
        <v>-467417</v>
      </c>
      <c r="C194" s="6" t="n">
        <v>-3027807</v>
      </c>
      <c r="D194" s="6" t="n">
        <v>-2654957</v>
      </c>
      <c r="E194" s="6" t="n">
        <v>-2021051</v>
      </c>
      <c r="F194" s="6" t="n">
        <v>-1074953</v>
      </c>
      <c r="G194" s="6" t="n">
        <v>-2369419</v>
      </c>
      <c r="H194" s="6" t="n">
        <v>-2888399</v>
      </c>
      <c r="I194" s="6" t="n">
        <v>-3610931</v>
      </c>
      <c r="J194" s="6" t="n">
        <v>-4676008</v>
      </c>
      <c r="K194" s="6" t="n">
        <v>-6499330</v>
      </c>
      <c r="L194" s="6" t="n">
        <v>-7703815</v>
      </c>
      <c r="M194" s="6" t="n">
        <v>-8868749</v>
      </c>
      <c r="N194" s="4" t="inlineStr">
        <is>
          <t xml:space="preserve"> </t>
        </is>
      </c>
      <c r="O194" s="4" t="inlineStr">
        <is>
          <t xml:space="preserve"> </t>
        </is>
      </c>
    </row>
    <row r="195">
      <c r="A195" s="3" t="inlineStr">
        <is>
          <t>Cash flows from operating activiti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Net loss</t>
        </is>
      </c>
      <c r="B196" s="6" t="n">
        <v>-467417</v>
      </c>
      <c r="C196" s="6" t="n">
        <v>-3027807</v>
      </c>
      <c r="D196" s="6" t="n">
        <v>-2654957</v>
      </c>
      <c r="E196" s="6" t="n">
        <v>-2021051</v>
      </c>
      <c r="F196" s="6" t="n">
        <v>-1074953</v>
      </c>
      <c r="G196" s="6" t="n">
        <v>-2369419</v>
      </c>
      <c r="H196" s="6" t="n">
        <v>-2888399</v>
      </c>
      <c r="I196" s="6" t="n">
        <v>-3610931</v>
      </c>
      <c r="J196" s="6" t="n">
        <v>-4676008</v>
      </c>
      <c r="K196" s="6" t="n">
        <v>-6499330</v>
      </c>
      <c r="L196" s="6" t="n">
        <v>-7703815</v>
      </c>
      <c r="M196" s="6" t="n">
        <v>-8868749</v>
      </c>
      <c r="N196" s="4" t="inlineStr">
        <is>
          <t xml:space="preserve"> </t>
        </is>
      </c>
      <c r="O196" s="4" t="inlineStr">
        <is>
          <t xml:space="preserve"> </t>
        </is>
      </c>
    </row>
    <row r="197">
      <c r="A197" s="3" t="inlineStr">
        <is>
          <t>Adjustments to reconcile net loss to net cash provided by (used in) operating activ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Depreciation</t>
        </is>
      </c>
      <c r="B198" s="6" t="n">
        <v>8682</v>
      </c>
      <c r="C198" s="6" t="n">
        <v>8681</v>
      </c>
      <c r="D198" s="6" t="n">
        <v>13766</v>
      </c>
      <c r="E198" s="6" t="n">
        <v>13676</v>
      </c>
      <c r="F198" s="6" t="n">
        <v>19466</v>
      </c>
      <c r="G198" s="6" t="n">
        <v>23593</v>
      </c>
      <c r="H198" s="6" t="n">
        <v>23591</v>
      </c>
      <c r="I198" s="6" t="n">
        <v>21912</v>
      </c>
      <c r="J198" s="6" t="n">
        <v>27442</v>
      </c>
      <c r="K198" s="6" t="n">
        <v>45503</v>
      </c>
      <c r="L198" s="6" t="n">
        <v>36123</v>
      </c>
      <c r="M198" s="6" t="n">
        <v>69096</v>
      </c>
      <c r="N198" s="4" t="inlineStr">
        <is>
          <t xml:space="preserve"> </t>
        </is>
      </c>
      <c r="O198" s="4" t="inlineStr">
        <is>
          <t xml:space="preserve"> </t>
        </is>
      </c>
    </row>
    <row r="199">
      <c r="A199" s="4" t="inlineStr">
        <is>
          <t>Loss on disposition of assets</t>
        </is>
      </c>
      <c r="B199" s="6" t="n">
        <v>89991</v>
      </c>
      <c r="C199" s="4" t="inlineStr">
        <is>
          <t xml:space="preserve"> </t>
        </is>
      </c>
      <c r="D199" s="6" t="n">
        <v>17252</v>
      </c>
      <c r="E199" s="6" t="n">
        <v>82624</v>
      </c>
      <c r="F199" s="6" t="n">
        <v>82560</v>
      </c>
      <c r="G199" s="4" t="inlineStr">
        <is>
          <t xml:space="preserve"> </t>
        </is>
      </c>
      <c r="H199" s="4" t="inlineStr">
        <is>
          <t xml:space="preserve"> </t>
        </is>
      </c>
      <c r="I199" s="6" t="n">
        <v>30578</v>
      </c>
      <c r="J199" s="6" t="n">
        <v>99876</v>
      </c>
      <c r="K199" s="6" t="n">
        <v>30578</v>
      </c>
      <c r="L199" s="6" t="n">
        <v>99876</v>
      </c>
      <c r="M199" s="6" t="n">
        <v>30578</v>
      </c>
      <c r="N199" s="4" t="inlineStr">
        <is>
          <t xml:space="preserve"> </t>
        </is>
      </c>
      <c r="O199" s="4" t="inlineStr">
        <is>
          <t xml:space="preserve"> </t>
        </is>
      </c>
    </row>
    <row r="200">
      <c r="A200" s="4" t="inlineStr">
        <is>
          <t>Amortization of debt discount</t>
        </is>
      </c>
      <c r="B200" s="6" t="n">
        <v>8250</v>
      </c>
      <c r="C200" s="6" t="n">
        <v>74275</v>
      </c>
      <c r="D200" s="6" t="n">
        <v>919348</v>
      </c>
      <c r="E200" s="6" t="n">
        <v>427513</v>
      </c>
      <c r="F200" s="6" t="n">
        <v>63836</v>
      </c>
      <c r="G200" s="6" t="n">
        <v>-82882</v>
      </c>
      <c r="H200" s="6" t="n">
        <v>361861</v>
      </c>
      <c r="I200" s="6" t="n">
        <v>1151160</v>
      </c>
      <c r="J200" s="6" t="n">
        <v>1346861</v>
      </c>
      <c r="K200" s="6" t="n">
        <v>1513021</v>
      </c>
      <c r="L200" s="6" t="n">
        <v>1421136</v>
      </c>
      <c r="M200" s="6" t="n">
        <v>1430139</v>
      </c>
      <c r="N200" s="4" t="inlineStr">
        <is>
          <t xml:space="preserve"> </t>
        </is>
      </c>
      <c r="O200" s="4" t="inlineStr">
        <is>
          <t xml:space="preserve"> </t>
        </is>
      </c>
    </row>
    <row r="201">
      <c r="A201" s="4" t="inlineStr">
        <is>
          <t>Amortization of deferred financing costs</t>
        </is>
      </c>
      <c r="B201" s="6" t="n">
        <v>166918</v>
      </c>
      <c r="C201" s="4" t="inlineStr">
        <is>
          <t xml:space="preserve"> </t>
        </is>
      </c>
      <c r="D201" s="6" t="n">
        <v>-89991</v>
      </c>
      <c r="E201" s="4" t="inlineStr">
        <is>
          <t xml:space="preserve"> </t>
        </is>
      </c>
      <c r="F201" s="4" t="inlineStr">
        <is>
          <t xml:space="preserve"> </t>
        </is>
      </c>
      <c r="G201" s="4" t="inlineStr">
        <is>
          <t xml:space="preserve"> </t>
        </is>
      </c>
      <c r="H201" s="4" t="inlineStr">
        <is>
          <t xml:space="preserve"> </t>
        </is>
      </c>
      <c r="I201" s="4" t="inlineStr">
        <is>
          <t xml:space="preserve"> </t>
        </is>
      </c>
      <c r="J201" s="6" t="n">
        <v>-89991</v>
      </c>
      <c r="K201" s="4" t="inlineStr">
        <is>
          <t xml:space="preserve"> </t>
        </is>
      </c>
      <c r="L201" s="6" t="n">
        <v>-89991</v>
      </c>
      <c r="M201" s="4" t="inlineStr">
        <is>
          <t xml:space="preserve"> </t>
        </is>
      </c>
      <c r="N201" s="4" t="inlineStr">
        <is>
          <t xml:space="preserve"> </t>
        </is>
      </c>
      <c r="O201" s="4" t="inlineStr">
        <is>
          <t xml:space="preserve"> </t>
        </is>
      </c>
    </row>
    <row r="202">
      <c r="A202" s="4" t="inlineStr">
        <is>
          <t>Share-based compensation</t>
        </is>
      </c>
      <c r="B202" s="4" t="inlineStr">
        <is>
          <t xml:space="preserve"> </t>
        </is>
      </c>
      <c r="C202" s="4" t="inlineStr">
        <is>
          <t xml:space="preserve"> </t>
        </is>
      </c>
      <c r="D202" s="6" t="n">
        <v>-35000</v>
      </c>
      <c r="E202" s="6" t="n">
        <v>35000</v>
      </c>
      <c r="F202" s="4" t="inlineStr">
        <is>
          <t xml:space="preserve"> </t>
        </is>
      </c>
      <c r="G202" s="6" t="n">
        <v>625</v>
      </c>
      <c r="H202" s="6" t="n">
        <v>1125</v>
      </c>
      <c r="I202" s="6" t="n">
        <v>2438</v>
      </c>
      <c r="J202" s="4" t="inlineStr">
        <is>
          <t xml:space="preserve"> </t>
        </is>
      </c>
      <c r="K202" s="6" t="n">
        <v>3563</v>
      </c>
      <c r="L202" s="4" t="inlineStr">
        <is>
          <t xml:space="preserve"> </t>
        </is>
      </c>
      <c r="M202" s="6" t="n">
        <v>4188</v>
      </c>
      <c r="N202" s="4" t="inlineStr">
        <is>
          <t xml:space="preserve"> </t>
        </is>
      </c>
      <c r="O202" s="4" t="inlineStr">
        <is>
          <t xml:space="preserve"> </t>
        </is>
      </c>
    </row>
    <row r="203">
      <c r="A203" s="4" t="inlineStr">
        <is>
          <t>Preferred dividends - accrued</t>
        </is>
      </c>
      <c r="B203" s="6" t="n">
        <v>23208</v>
      </c>
      <c r="C203" s="6" t="n">
        <v>23208</v>
      </c>
      <c r="D203" s="6" t="n">
        <v>22722</v>
      </c>
      <c r="E203" s="6" t="n">
        <v>21594</v>
      </c>
      <c r="F203" s="6" t="n">
        <v>22074</v>
      </c>
      <c r="G203" s="6" t="n">
        <v>22118</v>
      </c>
      <c r="H203" s="6" t="n">
        <v>9719</v>
      </c>
      <c r="I203" s="4" t="inlineStr">
        <is>
          <t xml:space="preserve"> </t>
        </is>
      </c>
      <c r="J203" s="6" t="n">
        <v>44316</v>
      </c>
      <c r="K203" s="6" t="n">
        <v>9719</v>
      </c>
      <c r="L203" s="6" t="n">
        <v>67524</v>
      </c>
      <c r="M203" s="6" t="n">
        <v>31837</v>
      </c>
      <c r="N203" s="4" t="inlineStr">
        <is>
          <t xml:space="preserve"> </t>
        </is>
      </c>
      <c r="O203" s="4" t="inlineStr">
        <is>
          <t xml:space="preserve"> </t>
        </is>
      </c>
    </row>
    <row r="204">
      <c r="A204" s="4" t="inlineStr">
        <is>
          <t>Provision for bad debts</t>
        </is>
      </c>
      <c r="B204" s="6" t="n">
        <v>3216</v>
      </c>
      <c r="C204" s="6" t="n">
        <v>3194</v>
      </c>
      <c r="D204" s="6" t="n">
        <v>11237</v>
      </c>
      <c r="E204" s="6" t="n">
        <v>23866</v>
      </c>
      <c r="F204" s="6" t="n">
        <v>90472</v>
      </c>
      <c r="G204" s="6" t="n">
        <v>-151363</v>
      </c>
      <c r="H204" s="6" t="n">
        <v>57204</v>
      </c>
      <c r="I204" s="6" t="n">
        <v>136817</v>
      </c>
      <c r="J204" s="6" t="n">
        <v>35103</v>
      </c>
      <c r="K204" s="6" t="n">
        <v>194021</v>
      </c>
      <c r="L204" s="6" t="n">
        <v>38297</v>
      </c>
      <c r="M204" s="6" t="n">
        <v>42658</v>
      </c>
      <c r="N204" s="4" t="inlineStr">
        <is>
          <t xml:space="preserve"> </t>
        </is>
      </c>
      <c r="O204" s="4" t="inlineStr">
        <is>
          <t xml:space="preserve"> </t>
        </is>
      </c>
    </row>
    <row r="205">
      <c r="A205" s="3" t="inlineStr">
        <is>
          <t>Changes in operating assets and liabiliti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s receivable</t>
        </is>
      </c>
      <c r="B206" s="6" t="n">
        <v>-2913</v>
      </c>
      <c r="C206" s="6" t="n">
        <v>25082</v>
      </c>
      <c r="D206" s="6" t="n">
        <v>250886</v>
      </c>
      <c r="E206" s="6" t="n">
        <v>908989</v>
      </c>
      <c r="F206" s="6" t="n">
        <v>-1109908</v>
      </c>
      <c r="G206" s="6" t="n">
        <v>164015</v>
      </c>
      <c r="H206" s="6" t="n">
        <v>-73638</v>
      </c>
      <c r="I206" s="6" t="n">
        <v>15954</v>
      </c>
      <c r="J206" s="6" t="n">
        <v>1159875</v>
      </c>
      <c r="K206" s="6" t="n">
        <v>-57684</v>
      </c>
      <c r="L206" s="6" t="n">
        <v>1184957</v>
      </c>
      <c r="M206" s="6" t="n">
        <v>106331</v>
      </c>
      <c r="N206" s="4" t="inlineStr">
        <is>
          <t xml:space="preserve"> </t>
        </is>
      </c>
      <c r="O206" s="4" t="inlineStr">
        <is>
          <t xml:space="preserve"> </t>
        </is>
      </c>
    </row>
    <row r="207">
      <c r="A207" s="4" t="inlineStr">
        <is>
          <t>Other current assets</t>
        </is>
      </c>
      <c r="B207" s="6" t="n">
        <v>-106055</v>
      </c>
      <c r="C207" s="6" t="n">
        <v>-307</v>
      </c>
      <c r="D207" s="6" t="n">
        <v>25194</v>
      </c>
      <c r="E207" s="6" t="n">
        <v>3242</v>
      </c>
      <c r="F207" s="6" t="n">
        <v>240544</v>
      </c>
      <c r="G207" s="6" t="n">
        <v>8565</v>
      </c>
      <c r="H207" s="6" t="n">
        <v>25025</v>
      </c>
      <c r="I207" s="6" t="n">
        <v>-20676</v>
      </c>
      <c r="J207" s="6" t="n">
        <v>28436</v>
      </c>
      <c r="K207" s="6" t="n">
        <v>4349</v>
      </c>
      <c r="L207" s="6" t="n">
        <v>28129</v>
      </c>
      <c r="M207" s="6" t="n">
        <v>12914</v>
      </c>
      <c r="N207" s="4" t="inlineStr">
        <is>
          <t xml:space="preserve"> </t>
        </is>
      </c>
      <c r="O207" s="4" t="inlineStr">
        <is>
          <t xml:space="preserve"> </t>
        </is>
      </c>
    </row>
    <row r="208">
      <c r="A208" s="4" t="inlineStr">
        <is>
          <t>(Increase) decrease in leased assets</t>
        </is>
      </c>
      <c r="B208" s="6" t="n">
        <v>99050</v>
      </c>
      <c r="C208" s="6" t="n">
        <v>97655</v>
      </c>
      <c r="D208" s="6" t="n">
        <v>1714775</v>
      </c>
      <c r="E208" s="6" t="n">
        <v>132607</v>
      </c>
      <c r="F208" s="6" t="n">
        <v>130146</v>
      </c>
      <c r="G208" s="6" t="n">
        <v>128726</v>
      </c>
      <c r="H208" s="6" t="n">
        <v>127331</v>
      </c>
      <c r="I208" s="6" t="n">
        <v>122190</v>
      </c>
      <c r="J208" s="6" t="n">
        <v>1847382</v>
      </c>
      <c r="K208" s="6" t="n">
        <v>249521</v>
      </c>
      <c r="L208" s="6" t="n">
        <v>1945037</v>
      </c>
      <c r="M208" s="6" t="n">
        <v>378247</v>
      </c>
      <c r="N208" s="4" t="inlineStr">
        <is>
          <t xml:space="preserve"> </t>
        </is>
      </c>
      <c r="O208" s="4" t="inlineStr">
        <is>
          <t xml:space="preserve"> </t>
        </is>
      </c>
    </row>
    <row r="209">
      <c r="A209" s="4" t="inlineStr">
        <is>
          <t>Accounts payable and accrued liabilities</t>
        </is>
      </c>
      <c r="B209" s="6" t="n">
        <v>-1447249</v>
      </c>
      <c r="C209" s="6" t="n">
        <v>-17895</v>
      </c>
      <c r="D209" s="6" t="n">
        <v>-744556</v>
      </c>
      <c r="E209" s="6" t="n">
        <v>367550</v>
      </c>
      <c r="F209" s="6" t="n">
        <v>1401020</v>
      </c>
      <c r="G209" s="6" t="n">
        <v>1625855</v>
      </c>
      <c r="H209" s="6" t="n">
        <v>917039</v>
      </c>
      <c r="I209" s="6" t="n">
        <v>1158232</v>
      </c>
      <c r="J209" s="6" t="n">
        <v>-377006</v>
      </c>
      <c r="K209" s="6" t="n">
        <v>2075271</v>
      </c>
      <c r="L209" s="6" t="n">
        <v>-394901</v>
      </c>
      <c r="M209" s="6" t="n">
        <v>3701126</v>
      </c>
      <c r="N209" s="4" t="inlineStr">
        <is>
          <t xml:space="preserve"> </t>
        </is>
      </c>
      <c r="O209" s="4" t="inlineStr">
        <is>
          <t xml:space="preserve"> </t>
        </is>
      </c>
    </row>
    <row r="210">
      <c r="A210" s="4" t="inlineStr">
        <is>
          <t>(Increase) decrease in lease liabilities</t>
        </is>
      </c>
      <c r="B210" s="6" t="n">
        <v>-93169</v>
      </c>
      <c r="C210" s="6" t="n">
        <v>-90559</v>
      </c>
      <c r="D210" s="6" t="n">
        <v>-1500550</v>
      </c>
      <c r="E210" s="6" t="n">
        <v>-119220</v>
      </c>
      <c r="F210" s="6" t="n">
        <v>57840</v>
      </c>
      <c r="G210" s="6" t="n">
        <v>90727</v>
      </c>
      <c r="H210" s="6" t="n">
        <v>89603</v>
      </c>
      <c r="I210" s="6" t="n">
        <v>-696698</v>
      </c>
      <c r="J210" s="6" t="n">
        <v>-1619770</v>
      </c>
      <c r="K210" s="6" t="n">
        <v>-607095</v>
      </c>
      <c r="L210" s="6" t="n">
        <v>-1710329</v>
      </c>
      <c r="M210" s="6" t="n">
        <v>-516368</v>
      </c>
      <c r="N210" s="4" t="inlineStr">
        <is>
          <t xml:space="preserve"> </t>
        </is>
      </c>
      <c r="O210" s="4" t="inlineStr">
        <is>
          <t xml:space="preserve"> </t>
        </is>
      </c>
    </row>
    <row r="211">
      <c r="A211" s="4" t="inlineStr">
        <is>
          <t>Net cash provided by (used in) operating activities</t>
        </is>
      </c>
      <c r="B211" s="6" t="n">
        <v>-1717488</v>
      </c>
      <c r="C211" s="6" t="n">
        <v>-2904472</v>
      </c>
      <c r="D211" s="6" t="n">
        <v>-2049875</v>
      </c>
      <c r="E211" s="6" t="n">
        <v>-123610</v>
      </c>
      <c r="F211" s="6" t="n">
        <v>-69280</v>
      </c>
      <c r="G211" s="6" t="n">
        <v>-479350</v>
      </c>
      <c r="H211" s="6" t="n">
        <v>-1349539</v>
      </c>
      <c r="I211" s="6" t="n">
        <v>-1481151</v>
      </c>
      <c r="J211" s="6" t="n">
        <v>-2173485</v>
      </c>
      <c r="K211" s="6" t="n">
        <v>-2830690</v>
      </c>
      <c r="L211" s="6" t="n">
        <v>-5077957</v>
      </c>
      <c r="M211" s="6" t="n">
        <v>-3310040</v>
      </c>
      <c r="N211" s="4" t="inlineStr">
        <is>
          <t xml:space="preserve"> </t>
        </is>
      </c>
      <c r="O211" s="4" t="inlineStr">
        <is>
          <t xml:space="preserve"> </t>
        </is>
      </c>
    </row>
    <row r="212">
      <c r="A212" s="3" t="inlineStr">
        <is>
          <t>Cash flows from investing activ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Proceeds from sale of fixed assets</t>
        </is>
      </c>
      <c r="B213" s="4" t="inlineStr">
        <is>
          <t xml:space="preserve"> </t>
        </is>
      </c>
      <c r="C213" s="6" t="n">
        <v>113697</v>
      </c>
      <c r="D213" s="6" t="n">
        <v>15000</v>
      </c>
      <c r="E213" s="6" t="n">
        <v>18000</v>
      </c>
      <c r="F213" s="4" t="inlineStr">
        <is>
          <t xml:space="preserve"> </t>
        </is>
      </c>
      <c r="G213" s="4" t="inlineStr">
        <is>
          <t xml:space="preserve"> </t>
        </is>
      </c>
      <c r="H213" s="4" t="inlineStr">
        <is>
          <t xml:space="preserve"> </t>
        </is>
      </c>
      <c r="I213" s="4" t="inlineStr">
        <is>
          <t xml:space="preserve"> </t>
        </is>
      </c>
      <c r="J213" s="6" t="n">
        <v>33000</v>
      </c>
      <c r="K213" s="4" t="inlineStr">
        <is>
          <t xml:space="preserve"> </t>
        </is>
      </c>
      <c r="L213" s="6" t="n">
        <v>146697</v>
      </c>
      <c r="M213" s="4" t="inlineStr">
        <is>
          <t xml:space="preserve"> </t>
        </is>
      </c>
      <c r="N213" s="4" t="inlineStr">
        <is>
          <t xml:space="preserve"> </t>
        </is>
      </c>
      <c r="O213" s="4" t="inlineStr">
        <is>
          <t xml:space="preserve"> </t>
        </is>
      </c>
    </row>
    <row r="214">
      <c r="A214" s="4" t="inlineStr">
        <is>
          <t>Purchase of property and equipment</t>
        </is>
      </c>
      <c r="B214" s="6" t="n">
        <v>-79124</v>
      </c>
      <c r="C214" s="4" t="inlineStr">
        <is>
          <t xml:space="preserve"> </t>
        </is>
      </c>
      <c r="D214" s="4" t="inlineStr">
        <is>
          <t xml:space="preserve"> </t>
        </is>
      </c>
      <c r="E214" s="6" t="n">
        <v>-3794</v>
      </c>
      <c r="F214" s="4" t="inlineStr">
        <is>
          <t xml:space="preserve"> </t>
        </is>
      </c>
      <c r="G214" s="4" t="inlineStr">
        <is>
          <t xml:space="preserve"> </t>
        </is>
      </c>
      <c r="H214" s="4" t="inlineStr">
        <is>
          <t xml:space="preserve"> </t>
        </is>
      </c>
      <c r="I214" s="6" t="n">
        <v>-80680</v>
      </c>
      <c r="J214" s="6" t="n">
        <v>-3794</v>
      </c>
      <c r="K214" s="6" t="n">
        <v>-80680</v>
      </c>
      <c r="L214" s="6" t="n">
        <v>-3794</v>
      </c>
      <c r="M214" s="6" t="n">
        <v>-80680</v>
      </c>
      <c r="N214" s="4" t="inlineStr">
        <is>
          <t xml:space="preserve"> </t>
        </is>
      </c>
      <c r="O214" s="4" t="inlineStr">
        <is>
          <t xml:space="preserve"> </t>
        </is>
      </c>
    </row>
    <row r="215">
      <c r="A215" s="4" t="inlineStr">
        <is>
          <t>Net cash (used in) provided by investing activities</t>
        </is>
      </c>
      <c r="B215" s="6" t="n">
        <v>-79124</v>
      </c>
      <c r="C215" s="6" t="n">
        <v>113697</v>
      </c>
      <c r="D215" s="6" t="n">
        <v>15000</v>
      </c>
      <c r="E215" s="6" t="n">
        <v>14206</v>
      </c>
      <c r="F215" s="4" t="inlineStr">
        <is>
          <t xml:space="preserve"> </t>
        </is>
      </c>
      <c r="G215" s="4" t="inlineStr">
        <is>
          <t xml:space="preserve"> </t>
        </is>
      </c>
      <c r="H215" s="4" t="inlineStr">
        <is>
          <t xml:space="preserve"> </t>
        </is>
      </c>
      <c r="I215" s="6" t="n">
        <v>-80680</v>
      </c>
      <c r="J215" s="6" t="n">
        <v>29206</v>
      </c>
      <c r="K215" s="6" t="n">
        <v>-80680</v>
      </c>
      <c r="L215" s="6" t="n">
        <v>142903</v>
      </c>
      <c r="M215" s="6" t="n">
        <v>-80680</v>
      </c>
      <c r="N215" s="4" t="inlineStr">
        <is>
          <t xml:space="preserve"> </t>
        </is>
      </c>
      <c r="O215" s="4" t="inlineStr">
        <is>
          <t xml:space="preserve"> </t>
        </is>
      </c>
    </row>
    <row r="216">
      <c r="A216" s="3" t="inlineStr">
        <is>
          <t>Cash flows from financing activities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Payments on notes payable</t>
        </is>
      </c>
      <c r="B217" s="4" t="inlineStr">
        <is>
          <t xml:space="preserve"> </t>
        </is>
      </c>
      <c r="C217" s="4" t="inlineStr">
        <is>
          <t xml:space="preserve"> </t>
        </is>
      </c>
      <c r="D217" s="4" t="inlineStr">
        <is>
          <t xml:space="preserve"> </t>
        </is>
      </c>
      <c r="E217" s="6" t="n">
        <v>-173764</v>
      </c>
      <c r="F217" s="6" t="n">
        <v>-2672</v>
      </c>
      <c r="G217" s="6" t="n">
        <v>-62749</v>
      </c>
      <c r="H217" s="6" t="n">
        <v>-82859</v>
      </c>
      <c r="I217" s="6" t="n">
        <v>-712177</v>
      </c>
      <c r="J217" s="6" t="n">
        <v>-173764</v>
      </c>
      <c r="K217" s="6" t="n">
        <v>-795036</v>
      </c>
      <c r="L217" s="6" t="n">
        <v>-173764</v>
      </c>
      <c r="M217" s="6" t="n">
        <v>-857785</v>
      </c>
      <c r="N217" s="4" t="inlineStr">
        <is>
          <t xml:space="preserve"> </t>
        </is>
      </c>
      <c r="O217" s="4" t="inlineStr">
        <is>
          <t xml:space="preserve"> </t>
        </is>
      </c>
    </row>
    <row r="218">
      <c r="A218" s="4" t="inlineStr">
        <is>
          <t>Proceeds from issuance of convertible notes</t>
        </is>
      </c>
      <c r="B218" s="6" t="n">
        <v>1807749</v>
      </c>
      <c r="C218" s="6" t="n">
        <v>2785586</v>
      </c>
      <c r="D218" s="6" t="n">
        <v>1984166</v>
      </c>
      <c r="E218" s="6" t="n">
        <v>288316</v>
      </c>
      <c r="F218" s="6" t="n">
        <v>75000</v>
      </c>
      <c r="G218" s="6" t="n">
        <v>540000</v>
      </c>
      <c r="H218" s="6" t="n">
        <v>464781</v>
      </c>
      <c r="I218" s="6" t="n">
        <v>2289000</v>
      </c>
      <c r="J218" s="6" t="n">
        <v>2272480</v>
      </c>
      <c r="K218" s="6" t="n">
        <v>2753781</v>
      </c>
      <c r="L218" s="6" t="n">
        <v>5058068</v>
      </c>
      <c r="M218" s="6" t="n">
        <v>3293781</v>
      </c>
      <c r="N218" s="4" t="inlineStr">
        <is>
          <t xml:space="preserve"> </t>
        </is>
      </c>
      <c r="O218" s="4" t="inlineStr">
        <is>
          <t xml:space="preserve"> </t>
        </is>
      </c>
    </row>
    <row r="219">
      <c r="A219" s="4" t="inlineStr">
        <is>
          <t>Proceeds from sale of preferred stock</t>
        </is>
      </c>
      <c r="B219" s="4" t="inlineStr">
        <is>
          <t xml:space="preserve"> </t>
        </is>
      </c>
      <c r="C219" s="4" t="inlineStr">
        <is>
          <t xml:space="preserve"> </t>
        </is>
      </c>
      <c r="D219" s="6" t="n">
        <v>45000</v>
      </c>
      <c r="E219" s="4" t="inlineStr">
        <is>
          <t xml:space="preserve"> </t>
        </is>
      </c>
      <c r="F219" s="4" t="inlineStr">
        <is>
          <t xml:space="preserve"> </t>
        </is>
      </c>
      <c r="G219" s="4" t="inlineStr">
        <is>
          <t xml:space="preserve"> </t>
        </is>
      </c>
      <c r="H219" s="6" t="n">
        <v>951750</v>
      </c>
      <c r="I219" s="4" t="inlineStr">
        <is>
          <t xml:space="preserve"> </t>
        </is>
      </c>
      <c r="J219" s="6" t="n">
        <v>45000</v>
      </c>
      <c r="K219" s="6" t="n">
        <v>951750</v>
      </c>
      <c r="L219" s="6" t="n">
        <v>45000</v>
      </c>
      <c r="M219" s="6" t="n">
        <v>951750</v>
      </c>
      <c r="N219" s="4" t="inlineStr">
        <is>
          <t xml:space="preserve"> </t>
        </is>
      </c>
      <c r="O219" s="4" t="inlineStr">
        <is>
          <t xml:space="preserve"> </t>
        </is>
      </c>
    </row>
    <row r="220">
      <c r="A220" s="4" t="inlineStr">
        <is>
          <t>Net cash provided by (used in) financing activities</t>
        </is>
      </c>
      <c r="B220" s="6" t="n">
        <v>1807749</v>
      </c>
      <c r="C220" s="6" t="n">
        <v>2785587</v>
      </c>
      <c r="D220" s="6" t="n">
        <v>2029165</v>
      </c>
      <c r="E220" s="6" t="n">
        <v>114552</v>
      </c>
      <c r="F220" s="6" t="n">
        <v>72328</v>
      </c>
      <c r="G220" s="6" t="n">
        <v>477251</v>
      </c>
      <c r="H220" s="6" t="n">
        <v>1333672</v>
      </c>
      <c r="I220" s="6" t="n">
        <v>1576823</v>
      </c>
      <c r="J220" s="6" t="n">
        <v>2143717</v>
      </c>
      <c r="K220" s="6" t="n">
        <v>2910495</v>
      </c>
      <c r="L220" s="6" t="n">
        <v>4929304</v>
      </c>
      <c r="M220" s="6" t="n">
        <v>3387746</v>
      </c>
      <c r="N220" s="4" t="inlineStr">
        <is>
          <t xml:space="preserve"> </t>
        </is>
      </c>
      <c r="O220" s="4" t="inlineStr">
        <is>
          <t xml:space="preserve"> </t>
        </is>
      </c>
    </row>
    <row r="221">
      <c r="A221" s="4" t="inlineStr">
        <is>
          <t>Net change in cash</t>
        </is>
      </c>
      <c r="B221" s="6" t="n">
        <v>11137</v>
      </c>
      <c r="C221" s="6" t="n">
        <v>-5188</v>
      </c>
      <c r="D221" s="6" t="n">
        <v>-5710</v>
      </c>
      <c r="E221" s="6" t="n">
        <v>5148</v>
      </c>
      <c r="F221" s="6" t="n">
        <v>3048</v>
      </c>
      <c r="G221" s="6" t="n">
        <v>-2099</v>
      </c>
      <c r="H221" s="6" t="n">
        <v>-15867</v>
      </c>
      <c r="I221" s="6" t="n">
        <v>14992</v>
      </c>
      <c r="J221" s="6" t="n">
        <v>-562</v>
      </c>
      <c r="K221" s="6" t="n">
        <v>-875</v>
      </c>
      <c r="L221" s="6" t="n">
        <v>-5750</v>
      </c>
      <c r="M221" s="6" t="n">
        <v>-2974</v>
      </c>
      <c r="N221" s="4" t="inlineStr">
        <is>
          <t xml:space="preserve"> </t>
        </is>
      </c>
      <c r="O221" s="4" t="inlineStr">
        <is>
          <t xml:space="preserve"> </t>
        </is>
      </c>
    </row>
    <row r="222">
      <c r="A222" s="4" t="inlineStr">
        <is>
          <t>Cash, beginning of period</t>
        </is>
      </c>
      <c r="B222" s="6" t="n">
        <v>1469</v>
      </c>
      <c r="C222" s="6" t="n">
        <v>6657</v>
      </c>
      <c r="D222" s="6" t="n">
        <v>12367</v>
      </c>
      <c r="E222" s="6" t="n">
        <v>7219</v>
      </c>
      <c r="F222" s="6" t="n">
        <v>4171</v>
      </c>
      <c r="G222" s="6" t="n">
        <v>6270</v>
      </c>
      <c r="H222" s="6" t="n">
        <v>22137</v>
      </c>
      <c r="I222" s="6" t="n">
        <v>7145</v>
      </c>
      <c r="J222" s="6" t="n">
        <v>7219</v>
      </c>
      <c r="K222" s="6" t="n">
        <v>7145</v>
      </c>
      <c r="L222" s="6" t="n">
        <v>7219</v>
      </c>
      <c r="M222" s="6" t="n">
        <v>7145</v>
      </c>
      <c r="N222" s="6" t="n">
        <v>7219</v>
      </c>
      <c r="O222" s="6" t="n">
        <v>7145</v>
      </c>
    </row>
    <row r="223">
      <c r="A223" s="4" t="inlineStr">
        <is>
          <t>Cash, end of period</t>
        </is>
      </c>
      <c r="B223" s="6" t="n">
        <v>12606</v>
      </c>
      <c r="C223" s="6" t="n">
        <v>1469</v>
      </c>
      <c r="D223" s="6" t="n">
        <v>6657</v>
      </c>
      <c r="E223" s="6" t="n">
        <v>12367</v>
      </c>
      <c r="F223" s="6" t="n">
        <v>7219</v>
      </c>
      <c r="G223" s="6" t="n">
        <v>4171</v>
      </c>
      <c r="H223" s="6" t="n">
        <v>6270</v>
      </c>
      <c r="I223" s="6" t="n">
        <v>22137</v>
      </c>
      <c r="J223" s="6" t="n">
        <v>6657</v>
      </c>
      <c r="K223" s="6" t="n">
        <v>6270</v>
      </c>
      <c r="L223" s="6" t="n">
        <v>1469</v>
      </c>
      <c r="M223" s="6" t="n">
        <v>4171</v>
      </c>
      <c r="N223" s="6" t="n">
        <v>12606</v>
      </c>
      <c r="O223" s="6" t="n">
        <v>7219</v>
      </c>
    </row>
    <row r="224">
      <c r="A224" s="3" t="inlineStr">
        <is>
          <t>Supplemental disclosure of cash flow inform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Cash paid for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Cash paid for income tax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3" t="inlineStr">
        <is>
          <t>Supplemental disclosure of cash flow informa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Note Payable addition from OID</t>
        </is>
      </c>
      <c r="B228" s="6" t="n">
        <v>93250</v>
      </c>
      <c r="C228" s="4" t="inlineStr">
        <is>
          <t xml:space="preserve"> </t>
        </is>
      </c>
      <c r="D228" s="4" t="inlineStr">
        <is>
          <t xml:space="preserve"> </t>
        </is>
      </c>
      <c r="E228" s="6" t="n">
        <v>258462</v>
      </c>
      <c r="F228" s="6" t="n">
        <v>48462</v>
      </c>
      <c r="G228" s="4" t="inlineStr">
        <is>
          <t xml:space="preserve"> </t>
        </is>
      </c>
      <c r="H228" s="6" t="n">
        <v>199231</v>
      </c>
      <c r="I228" s="6" t="n">
        <v>1180461</v>
      </c>
      <c r="J228" s="6" t="n">
        <v>258462</v>
      </c>
      <c r="K228" s="6" t="n">
        <v>1379692</v>
      </c>
      <c r="L228" s="6" t="n">
        <v>258462</v>
      </c>
      <c r="M228" s="6" t="n">
        <v>1379692</v>
      </c>
      <c r="N228" s="4" t="inlineStr">
        <is>
          <t xml:space="preserve"> </t>
        </is>
      </c>
      <c r="O228" s="4" t="inlineStr">
        <is>
          <t xml:space="preserve"> </t>
        </is>
      </c>
    </row>
    <row r="229">
      <c r="A229" s="4" t="inlineStr">
        <is>
          <t>Warrants issed for debt discount</t>
        </is>
      </c>
      <c r="B229" s="4" t="inlineStr">
        <is>
          <t xml:space="preserve"> </t>
        </is>
      </c>
      <c r="C229" s="4" t="inlineStr">
        <is>
          <t xml:space="preserve"> </t>
        </is>
      </c>
      <c r="D229" s="4" t="inlineStr">
        <is>
          <t xml:space="preserve"> </t>
        </is>
      </c>
      <c r="E229" s="6" t="n">
        <v>1672</v>
      </c>
      <c r="F229" s="6" t="n">
        <v>1467</v>
      </c>
      <c r="G229" s="6" t="n">
        <v>8698</v>
      </c>
      <c r="H229" s="6" t="n">
        <v>10008</v>
      </c>
      <c r="I229" s="6" t="n">
        <v>144023</v>
      </c>
      <c r="J229" s="6" t="n">
        <v>1672</v>
      </c>
      <c r="K229" s="6" t="n">
        <v>154031</v>
      </c>
      <c r="L229" s="6" t="n">
        <v>1672</v>
      </c>
      <c r="M229" s="6" t="n">
        <v>162729</v>
      </c>
      <c r="N229" s="4" t="inlineStr">
        <is>
          <t xml:space="preserve"> </t>
        </is>
      </c>
      <c r="O229" s="4" t="inlineStr">
        <is>
          <t xml:space="preserve"> </t>
        </is>
      </c>
    </row>
    <row r="230">
      <c r="A230" s="4" t="inlineStr">
        <is>
          <t>Common shares issued for convertible notes - inducement</t>
        </is>
      </c>
      <c r="B230" s="6" t="n">
        <v>1803</v>
      </c>
      <c r="C230" s="4" t="inlineStr">
        <is>
          <t xml:space="preserve"> </t>
        </is>
      </c>
      <c r="D230" s="4" t="inlineStr">
        <is>
          <t xml:space="preserve"> </t>
        </is>
      </c>
      <c r="E230" s="6" t="n">
        <v>900</v>
      </c>
      <c r="F230" s="6" t="n">
        <v>1662</v>
      </c>
      <c r="G230" s="4" t="inlineStr">
        <is>
          <t xml:space="preserve"> </t>
        </is>
      </c>
      <c r="H230" s="6" t="n">
        <v>8700</v>
      </c>
      <c r="I230" s="6" t="n">
        <v>37542</v>
      </c>
      <c r="J230" s="6" t="n">
        <v>900</v>
      </c>
      <c r="K230" s="6" t="n">
        <v>46242</v>
      </c>
      <c r="L230" s="6" t="n">
        <v>900</v>
      </c>
      <c r="M230" s="6" t="n">
        <v>46242</v>
      </c>
      <c r="N230" s="4" t="inlineStr">
        <is>
          <t xml:space="preserve"> </t>
        </is>
      </c>
      <c r="O230" s="4" t="inlineStr">
        <is>
          <t xml:space="preserve"> </t>
        </is>
      </c>
    </row>
    <row r="231">
      <c r="A231" s="4" t="inlineStr">
        <is>
          <t>Accretion of debt modificatio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12259</v>
      </c>
      <c r="J231" s="4" t="inlineStr">
        <is>
          <t xml:space="preserve"> </t>
        </is>
      </c>
      <c r="K231" s="6" t="n">
        <v>12259</v>
      </c>
      <c r="L231" s="4" t="inlineStr">
        <is>
          <t xml:space="preserve"> </t>
        </is>
      </c>
      <c r="M231" s="6" t="n">
        <v>12259</v>
      </c>
      <c r="N231" s="4" t="inlineStr">
        <is>
          <t xml:space="preserve"> </t>
        </is>
      </c>
      <c r="O231" s="4" t="inlineStr">
        <is>
          <t xml:space="preserve"> </t>
        </is>
      </c>
    </row>
    <row r="232">
      <c r="A232" s="4" t="inlineStr">
        <is>
          <t>Amortization of warrants issued for debt discount</t>
        </is>
      </c>
      <c r="B232" s="4" t="inlineStr">
        <is>
          <t xml:space="preserve"> </t>
        </is>
      </c>
      <c r="C232" s="4" t="inlineStr">
        <is>
          <t xml:space="preserve"> </t>
        </is>
      </c>
      <c r="D232" s="4" t="inlineStr">
        <is>
          <t xml:space="preserve"> </t>
        </is>
      </c>
      <c r="E232" s="4" t="inlineStr">
        <is>
          <t xml:space="preserve"> </t>
        </is>
      </c>
      <c r="F232" s="6" t="n">
        <v>4623</v>
      </c>
      <c r="G232" s="4" t="inlineStr">
        <is>
          <t xml:space="preserve"> </t>
        </is>
      </c>
      <c r="H232" s="4" t="inlineStr">
        <is>
          <t xml:space="preserve"> </t>
        </is>
      </c>
      <c r="I232" s="6" t="n">
        <v>188608</v>
      </c>
      <c r="J232" s="4" t="inlineStr">
        <is>
          <t xml:space="preserve"> </t>
        </is>
      </c>
      <c r="K232" s="6" t="n">
        <v>188608</v>
      </c>
      <c r="L232" s="4" t="inlineStr">
        <is>
          <t xml:space="preserve"> </t>
        </is>
      </c>
      <c r="M232" s="6" t="n">
        <v>188608</v>
      </c>
      <c r="N232" s="4" t="inlineStr">
        <is>
          <t xml:space="preserve"> </t>
        </is>
      </c>
      <c r="O232" s="4" t="inlineStr">
        <is>
          <t xml:space="preserve"> </t>
        </is>
      </c>
    </row>
    <row r="233">
      <c r="A233" s="4" t="inlineStr">
        <is>
          <t>Amortization of debt discount</t>
        </is>
      </c>
      <c r="B233" s="4" t="inlineStr">
        <is>
          <t xml:space="preserve"> </t>
        </is>
      </c>
      <c r="C233" s="4" t="inlineStr">
        <is>
          <t xml:space="preserve"> </t>
        </is>
      </c>
      <c r="D233" s="4" t="inlineStr">
        <is>
          <t xml:space="preserve"> </t>
        </is>
      </c>
      <c r="E233" s="4" t="inlineStr">
        <is>
          <t xml:space="preserve"> </t>
        </is>
      </c>
      <c r="F233" s="6" t="n">
        <v>3000</v>
      </c>
      <c r="G233" s="6" t="n">
        <v>60090</v>
      </c>
      <c r="H233" s="4" t="inlineStr">
        <is>
          <t xml:space="preserve"> </t>
        </is>
      </c>
      <c r="I233" s="6" t="n">
        <v>7006</v>
      </c>
      <c r="J233" s="4" t="inlineStr">
        <is>
          <t xml:space="preserve"> </t>
        </is>
      </c>
      <c r="K233" s="6" t="n">
        <v>7006</v>
      </c>
      <c r="L233" s="4" t="inlineStr">
        <is>
          <t xml:space="preserve"> </t>
        </is>
      </c>
      <c r="M233" s="6" t="n">
        <v>67096</v>
      </c>
      <c r="N233" s="4" t="inlineStr">
        <is>
          <t xml:space="preserve"> </t>
        </is>
      </c>
      <c r="O233" s="4" t="inlineStr">
        <is>
          <t xml:space="preserve"> </t>
        </is>
      </c>
    </row>
    <row r="234">
      <c r="A234" s="4" t="inlineStr">
        <is>
          <t>Reverse temporary equity for bankruptcy</t>
        </is>
      </c>
      <c r="B234" s="4" t="inlineStr">
        <is>
          <t xml:space="preserve"> </t>
        </is>
      </c>
      <c r="C234" s="4" t="inlineStr">
        <is>
          <t xml:space="preserve"> </t>
        </is>
      </c>
      <c r="D234" s="4" t="inlineStr">
        <is>
          <t xml:space="preserve"> </t>
        </is>
      </c>
      <c r="E234" s="4" t="inlineStr">
        <is>
          <t xml:space="preserve"> </t>
        </is>
      </c>
      <c r="F234" s="4" t="inlineStr">
        <is>
          <t xml:space="preserve"> </t>
        </is>
      </c>
      <c r="G234" s="6" t="n">
        <v>7500000</v>
      </c>
      <c r="H234" s="4" t="inlineStr">
        <is>
          <t xml:space="preserve"> </t>
        </is>
      </c>
      <c r="I234" s="4" t="inlineStr">
        <is>
          <t xml:space="preserve"> </t>
        </is>
      </c>
      <c r="J234" s="4" t="inlineStr">
        <is>
          <t xml:space="preserve"> </t>
        </is>
      </c>
      <c r="K234" s="4" t="inlineStr">
        <is>
          <t xml:space="preserve"> </t>
        </is>
      </c>
      <c r="L234" s="4" t="inlineStr">
        <is>
          <t xml:space="preserve"> </t>
        </is>
      </c>
      <c r="M234" s="6" t="n">
        <v>7500000</v>
      </c>
      <c r="N234" s="4" t="inlineStr">
        <is>
          <t xml:space="preserve"> </t>
        </is>
      </c>
      <c r="O234" s="4" t="inlineStr">
        <is>
          <t xml:space="preserve"> </t>
        </is>
      </c>
    </row>
    <row r="235">
      <c r="A235" s="4" t="inlineStr">
        <is>
          <t>Convertible notes exchanged</t>
        </is>
      </c>
      <c r="B235" s="4" t="inlineStr">
        <is>
          <t xml:space="preserve"> </t>
        </is>
      </c>
      <c r="C235" s="4" t="inlineStr">
        <is>
          <t xml:space="preserve"> </t>
        </is>
      </c>
      <c r="D235" s="4" t="inlineStr">
        <is>
          <t xml:space="preserve"> </t>
        </is>
      </c>
      <c r="E235" s="4" t="inlineStr">
        <is>
          <t xml:space="preserve"> </t>
        </is>
      </c>
      <c r="F235" s="4" t="inlineStr">
        <is>
          <t xml:space="preserve"> </t>
        </is>
      </c>
      <c r="G235" s="6" t="n">
        <v>210000</v>
      </c>
      <c r="H235" s="4" t="inlineStr">
        <is>
          <t xml:space="preserve"> </t>
        </is>
      </c>
      <c r="I235" s="6" t="n">
        <v>165000</v>
      </c>
      <c r="J235" s="4" t="inlineStr">
        <is>
          <t xml:space="preserve"> </t>
        </is>
      </c>
      <c r="K235" s="6" t="n">
        <v>165000</v>
      </c>
      <c r="L235" s="4" t="inlineStr">
        <is>
          <t xml:space="preserve"> </t>
        </is>
      </c>
      <c r="M235" s="6" t="n">
        <v>375000</v>
      </c>
      <c r="N235" s="4" t="inlineStr">
        <is>
          <t xml:space="preserve"> </t>
        </is>
      </c>
      <c r="O235" s="4" t="inlineStr">
        <is>
          <t xml:space="preserve"> </t>
        </is>
      </c>
    </row>
    <row r="236">
      <c r="A236" s="4" t="inlineStr">
        <is>
          <t>Fixed asset purchased under capital lease</t>
        </is>
      </c>
      <c r="B236" s="4" t="inlineStr">
        <is>
          <t xml:space="preserve"> </t>
        </is>
      </c>
      <c r="C236" s="4" t="inlineStr">
        <is>
          <t xml:space="preserve"> </t>
        </is>
      </c>
      <c r="D236" s="4" t="inlineStr">
        <is>
          <t xml:space="preserve"> </t>
        </is>
      </c>
      <c r="E236" s="4" t="inlineStr">
        <is>
          <t xml:space="preserve"> </t>
        </is>
      </c>
      <c r="F236" s="4" t="inlineStr">
        <is>
          <t xml:space="preserve"> </t>
        </is>
      </c>
      <c r="G236" s="6" t="n">
        <v>403846</v>
      </c>
      <c r="H236" s="4" t="inlineStr">
        <is>
          <t xml:space="preserve"> </t>
        </is>
      </c>
      <c r="I236" s="6" t="n">
        <v>2954156</v>
      </c>
      <c r="J236" s="4" t="inlineStr">
        <is>
          <t xml:space="preserve"> </t>
        </is>
      </c>
      <c r="K236" s="6" t="n">
        <v>2954156</v>
      </c>
      <c r="L236" s="4" t="inlineStr">
        <is>
          <t xml:space="preserve"> </t>
        </is>
      </c>
      <c r="M236" s="6" t="n">
        <v>3358002</v>
      </c>
      <c r="N236" s="4" t="inlineStr">
        <is>
          <t xml:space="preserve"> </t>
        </is>
      </c>
      <c r="O236" s="4" t="inlineStr">
        <is>
          <t xml:space="preserve"> </t>
        </is>
      </c>
    </row>
    <row r="237">
      <c r="A237" s="4" t="inlineStr">
        <is>
          <t>Note Payable addition from DFC</t>
        </is>
      </c>
      <c r="B237" s="4" t="inlineStr">
        <is>
          <t xml:space="preserve"> </t>
        </is>
      </c>
      <c r="C237" s="4" t="inlineStr">
        <is>
          <t xml:space="preserve"> </t>
        </is>
      </c>
      <c r="D237" s="4" t="inlineStr">
        <is>
          <t xml:space="preserve"> </t>
        </is>
      </c>
      <c r="E237" s="4" t="inlineStr">
        <is>
          <t xml:space="preserve"> </t>
        </is>
      </c>
      <c r="F237" s="6" t="n">
        <v>15000</v>
      </c>
      <c r="G237" s="6" t="n">
        <v>3954</v>
      </c>
      <c r="H237" s="4" t="inlineStr">
        <is>
          <t xml:space="preserve"> </t>
        </is>
      </c>
      <c r="I237" s="6" t="n">
        <v>226000</v>
      </c>
      <c r="J237" s="4" t="inlineStr">
        <is>
          <t xml:space="preserve"> </t>
        </is>
      </c>
      <c r="K237" s="6" t="n">
        <v>226000</v>
      </c>
      <c r="L237" s="4" t="inlineStr">
        <is>
          <t xml:space="preserve"> </t>
        </is>
      </c>
      <c r="M237" s="6" t="n">
        <v>229954</v>
      </c>
      <c r="N237" s="4" t="inlineStr">
        <is>
          <t xml:space="preserve"> </t>
        </is>
      </c>
      <c r="O237" s="4" t="inlineStr">
        <is>
          <t xml:space="preserve"> </t>
        </is>
      </c>
    </row>
    <row r="238">
      <c r="A238" s="4" t="inlineStr">
        <is>
          <t>Balance</t>
        </is>
      </c>
      <c r="B238" s="6" t="n">
        <v>-28027637</v>
      </c>
      <c r="C238" s="6" t="n">
        <v>-24999830</v>
      </c>
      <c r="D238" s="6" t="n">
        <v>-22424873</v>
      </c>
      <c r="E238" s="6" t="n">
        <v>-20405493</v>
      </c>
      <c r="F238" s="6" t="n">
        <v>-19332008</v>
      </c>
      <c r="G238" s="6" t="n">
        <v>-24471911</v>
      </c>
      <c r="H238" s="6" t="n">
        <v>-22546395</v>
      </c>
      <c r="I238" s="6" t="n">
        <v>-19081925</v>
      </c>
      <c r="J238" s="6" t="n">
        <v>-20405493</v>
      </c>
      <c r="K238" s="6" t="n">
        <v>-19081925</v>
      </c>
      <c r="L238" s="6" t="n">
        <v>-20405493</v>
      </c>
      <c r="M238" s="6" t="n">
        <v>-19081925</v>
      </c>
      <c r="N238" s="6" t="n">
        <v>-20405493</v>
      </c>
      <c r="O238" s="6" t="n">
        <v>-19081925</v>
      </c>
    </row>
    <row r="239">
      <c r="A239" s="4" t="inlineStr">
        <is>
          <t>Stock based compensation</t>
        </is>
      </c>
      <c r="B239" s="6" t="n">
        <v>-35000</v>
      </c>
      <c r="C239" s="4" t="inlineStr">
        <is>
          <t xml:space="preserve"> </t>
        </is>
      </c>
      <c r="D239" s="6" t="n">
        <v>35000</v>
      </c>
      <c r="E239" s="4" t="inlineStr">
        <is>
          <t xml:space="preserve"> </t>
        </is>
      </c>
      <c r="F239" s="4" t="inlineStr">
        <is>
          <t xml:space="preserve"> </t>
        </is>
      </c>
      <c r="G239" s="6" t="n">
        <v>624</v>
      </c>
      <c r="H239" s="6" t="n">
        <v>1127</v>
      </c>
      <c r="I239" s="6" t="n">
        <v>2438</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Warrants issued for debt discount</t>
        </is>
      </c>
      <c r="B240" s="4" t="inlineStr">
        <is>
          <t xml:space="preserve"> </t>
        </is>
      </c>
      <c r="C240" s="4" t="inlineStr">
        <is>
          <t xml:space="preserve"> </t>
        </is>
      </c>
      <c r="D240" s="4" t="inlineStr">
        <is>
          <t xml:space="preserve"> </t>
        </is>
      </c>
      <c r="E240" s="6" t="n">
        <v>1672</v>
      </c>
      <c r="F240" s="6" t="n">
        <v>1467</v>
      </c>
      <c r="G240" s="6" t="n">
        <v>8698</v>
      </c>
      <c r="H240" s="6" t="n">
        <v>10008</v>
      </c>
      <c r="I240" s="6" t="n">
        <v>144023</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4" t="inlineStr">
        <is>
          <t>Proceeds from issuance of Preferred stock</t>
        </is>
      </c>
      <c r="B241" s="4" t="inlineStr">
        <is>
          <t xml:space="preserve"> </t>
        </is>
      </c>
      <c r="C241" s="4" t="inlineStr">
        <is>
          <t xml:space="preserve"> </t>
        </is>
      </c>
      <c r="D241" s="6" t="n">
        <v>45000</v>
      </c>
      <c r="E241" s="4" t="inlineStr">
        <is>
          <t xml:space="preserve"> </t>
        </is>
      </c>
      <c r="F241" s="4" t="inlineStr">
        <is>
          <t xml:space="preserve"> </t>
        </is>
      </c>
      <c r="G241" s="6" t="n">
        <v>7500000</v>
      </c>
      <c r="H241" s="6" t="n">
        <v>951748</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djust Steward (Bankruptcy) Settle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Balance</t>
        </is>
      </c>
      <c r="B243" s="6" t="n">
        <v>-28530053</v>
      </c>
      <c r="C243" s="6" t="n">
        <v>-28027637</v>
      </c>
      <c r="D243" s="6" t="n">
        <v>-24999830</v>
      </c>
      <c r="E243" s="6" t="n">
        <v>-22424873</v>
      </c>
      <c r="F243" s="6" t="n">
        <v>-20405493</v>
      </c>
      <c r="G243" s="6" t="n">
        <v>-19332008</v>
      </c>
      <c r="H243" s="6" t="n">
        <v>-24471911</v>
      </c>
      <c r="I243" s="6" t="n">
        <v>-22546395</v>
      </c>
      <c r="J243" s="6" t="n">
        <v>-24999830</v>
      </c>
      <c r="K243" s="6" t="n">
        <v>-24471911</v>
      </c>
      <c r="L243" s="6" t="n">
        <v>-28027637</v>
      </c>
      <c r="M243" s="6" t="n">
        <v>-19332008</v>
      </c>
      <c r="N243" s="6" t="n">
        <v>-28530053</v>
      </c>
      <c r="O243" s="6" t="n">
        <v>-20405493</v>
      </c>
    </row>
    <row r="244">
      <c r="A244" s="4" t="inlineStr">
        <is>
          <t>Interim Consolidated Financial Information [Member] | Common Stock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Net los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3" t="inlineStr">
        <is>
          <t>Stockholders’ Equity (Defici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4" t="inlineStr">
        <is>
          <t>Total Stockholders’ Equity (Deficit)</t>
        </is>
      </c>
      <c r="B247" s="6" t="n">
        <v>32958</v>
      </c>
      <c r="C247" s="6" t="n">
        <v>32958</v>
      </c>
      <c r="D247" s="6" t="n">
        <v>32958</v>
      </c>
      <c r="E247" s="6" t="n">
        <v>32958</v>
      </c>
      <c r="F247" s="6" t="n">
        <v>32958</v>
      </c>
      <c r="G247" s="6" t="n">
        <v>32958</v>
      </c>
      <c r="H247" s="6" t="n">
        <v>32958</v>
      </c>
      <c r="I247" s="6" t="n">
        <v>32958</v>
      </c>
      <c r="J247" s="6" t="n">
        <v>32958</v>
      </c>
      <c r="K247" s="6" t="n">
        <v>32958</v>
      </c>
      <c r="L247" s="6" t="n">
        <v>32958</v>
      </c>
      <c r="M247" s="6" t="n">
        <v>32958</v>
      </c>
      <c r="N247" s="6" t="n">
        <v>32958</v>
      </c>
      <c r="O247" s="6" t="n">
        <v>32958</v>
      </c>
    </row>
    <row r="248">
      <c r="A248" s="3" t="inlineStr">
        <is>
          <t>Supplemental disclosure of cash flow informa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Balance</t>
        </is>
      </c>
      <c r="B249" s="5" t="n">
        <v>32958</v>
      </c>
      <c r="C249" s="5" t="n">
        <v>32958</v>
      </c>
      <c r="D249" s="5" t="n">
        <v>32958</v>
      </c>
      <c r="E249" s="5" t="n">
        <v>32958</v>
      </c>
      <c r="F249" s="5" t="n">
        <v>32958</v>
      </c>
      <c r="G249" s="5" t="n">
        <v>32958</v>
      </c>
      <c r="H249" s="5" t="n">
        <v>32958</v>
      </c>
      <c r="I249" s="5" t="n">
        <v>32958</v>
      </c>
      <c r="J249" s="5" t="n">
        <v>32958</v>
      </c>
      <c r="K249" s="5" t="n">
        <v>32958</v>
      </c>
      <c r="L249" s="5" t="n">
        <v>32958</v>
      </c>
      <c r="M249" s="5" t="n">
        <v>32958</v>
      </c>
      <c r="N249" s="5" t="n">
        <v>32958</v>
      </c>
      <c r="O249" s="5" t="n">
        <v>32958</v>
      </c>
    </row>
    <row r="250">
      <c r="A250" s="4" t="inlineStr">
        <is>
          <t>Balance, shares</t>
        </is>
      </c>
      <c r="B250" s="6" t="n">
        <v>32958288</v>
      </c>
      <c r="C250" s="6" t="n">
        <v>32958288</v>
      </c>
      <c r="D250" s="6" t="n">
        <v>32958288</v>
      </c>
      <c r="E250" s="6" t="n">
        <v>32958288</v>
      </c>
      <c r="F250" s="6" t="n">
        <v>32958288</v>
      </c>
      <c r="G250" s="6" t="n">
        <v>32958288</v>
      </c>
      <c r="H250" s="6" t="n">
        <v>32958288</v>
      </c>
      <c r="I250" s="6" t="n">
        <v>32958288</v>
      </c>
      <c r="J250" s="6" t="n">
        <v>32958288</v>
      </c>
      <c r="K250" s="6" t="n">
        <v>32958288</v>
      </c>
      <c r="L250" s="6" t="n">
        <v>32958288</v>
      </c>
      <c r="M250" s="6" t="n">
        <v>32958288</v>
      </c>
      <c r="N250" s="6" t="n">
        <v>32958288</v>
      </c>
      <c r="O250" s="6" t="n">
        <v>32958288</v>
      </c>
    </row>
    <row r="251">
      <c r="A251" s="4" t="inlineStr">
        <is>
          <t>Stock based compensation</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Warrants issued for debt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4" t="inlineStr">
        <is>
          <t>Proceeds from issuance of Preferred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djust Steward (Bankruptcy) Settle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Balance</t>
        </is>
      </c>
      <c r="B255" s="5" t="n">
        <v>32958</v>
      </c>
      <c r="C255" s="5" t="n">
        <v>32958</v>
      </c>
      <c r="D255" s="5" t="n">
        <v>32958</v>
      </c>
      <c r="E255" s="5" t="n">
        <v>32958</v>
      </c>
      <c r="F255" s="5" t="n">
        <v>32958</v>
      </c>
      <c r="G255" s="5" t="n">
        <v>32958</v>
      </c>
      <c r="H255" s="5" t="n">
        <v>32958</v>
      </c>
      <c r="I255" s="5" t="n">
        <v>32958</v>
      </c>
      <c r="J255" s="5" t="n">
        <v>32958</v>
      </c>
      <c r="K255" s="5" t="n">
        <v>32958</v>
      </c>
      <c r="L255" s="5" t="n">
        <v>32958</v>
      </c>
      <c r="M255" s="5" t="n">
        <v>32958</v>
      </c>
      <c r="N255" s="5" t="n">
        <v>32958</v>
      </c>
      <c r="O255" s="5" t="n">
        <v>32958</v>
      </c>
    </row>
    <row r="256">
      <c r="A256" s="4" t="inlineStr">
        <is>
          <t>Balance, shares</t>
        </is>
      </c>
      <c r="B256" s="6" t="n">
        <v>32958288</v>
      </c>
      <c r="C256" s="6" t="n">
        <v>32958288</v>
      </c>
      <c r="D256" s="6" t="n">
        <v>32958288</v>
      </c>
      <c r="E256" s="6" t="n">
        <v>32958288</v>
      </c>
      <c r="F256" s="6" t="n">
        <v>32958288</v>
      </c>
      <c r="G256" s="6" t="n">
        <v>32958288</v>
      </c>
      <c r="H256" s="6" t="n">
        <v>32958288</v>
      </c>
      <c r="I256" s="6" t="n">
        <v>32958288</v>
      </c>
      <c r="J256" s="6" t="n">
        <v>32958288</v>
      </c>
      <c r="K256" s="6" t="n">
        <v>32958288</v>
      </c>
      <c r="L256" s="6" t="n">
        <v>32958288</v>
      </c>
      <c r="M256" s="6" t="n">
        <v>32958288</v>
      </c>
      <c r="N256" s="6" t="n">
        <v>32958288</v>
      </c>
      <c r="O256" s="6" t="n">
        <v>32958288</v>
      </c>
    </row>
    <row r="257">
      <c r="A257" s="4" t="inlineStr">
        <is>
          <t>Interim Consolidated Financial Information [Member] | Preferred Stoc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Net los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Stockholders’ Equity (Defici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Total Stockholders’ Equity (Deficit)</t>
        </is>
      </c>
      <c r="B260" s="6" t="n">
        <v>1</v>
      </c>
      <c r="C260" s="6" t="n">
        <v>1</v>
      </c>
      <c r="D260" s="6" t="n">
        <v>1</v>
      </c>
      <c r="E260" s="6" t="n">
        <v>1</v>
      </c>
      <c r="F260" s="6" t="n">
        <v>1</v>
      </c>
      <c r="G260" s="6" t="n">
        <v>1</v>
      </c>
      <c r="H260" s="6" t="n">
        <v>1</v>
      </c>
      <c r="I260" s="4" t="inlineStr">
        <is>
          <t xml:space="preserve"> </t>
        </is>
      </c>
      <c r="J260" s="5" t="n">
        <v>1</v>
      </c>
      <c r="K260" s="5" t="n">
        <v>1</v>
      </c>
      <c r="L260" s="5" t="n">
        <v>1</v>
      </c>
      <c r="M260" s="5" t="n">
        <v>1</v>
      </c>
      <c r="N260" s="5" t="n">
        <v>1</v>
      </c>
      <c r="O260" s="5" t="n">
        <v>1</v>
      </c>
    </row>
    <row r="261">
      <c r="A261" s="3" t="inlineStr">
        <is>
          <t>Supplemental disclosure of cash flow informatio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4" t="inlineStr">
        <is>
          <t>Balance</t>
        </is>
      </c>
      <c r="B262" s="5" t="n">
        <v>1</v>
      </c>
      <c r="C262" s="5" t="n">
        <v>1</v>
      </c>
      <c r="D262" s="5" t="n">
        <v>1</v>
      </c>
      <c r="E262" s="5" t="n">
        <v>1</v>
      </c>
      <c r="F262" s="5" t="n">
        <v>1</v>
      </c>
      <c r="G262" s="5" t="n">
        <v>1</v>
      </c>
      <c r="H262" s="4" t="inlineStr">
        <is>
          <t xml:space="preserve"> </t>
        </is>
      </c>
      <c r="I262" s="4" t="inlineStr">
        <is>
          <t xml:space="preserve"> </t>
        </is>
      </c>
      <c r="J262" s="5" t="n">
        <v>1</v>
      </c>
      <c r="K262" s="4" t="inlineStr">
        <is>
          <t xml:space="preserve"> </t>
        </is>
      </c>
      <c r="L262" s="5" t="n">
        <v>1</v>
      </c>
      <c r="M262" s="4" t="inlineStr">
        <is>
          <t xml:space="preserve"> </t>
        </is>
      </c>
      <c r="N262" s="5" t="n">
        <v>1</v>
      </c>
      <c r="O262" s="4" t="inlineStr">
        <is>
          <t xml:space="preserve"> </t>
        </is>
      </c>
    </row>
    <row r="263">
      <c r="A263" s="4" t="inlineStr">
        <is>
          <t>Balance, shares</t>
        </is>
      </c>
      <c r="B263" s="6" t="n">
        <v>147</v>
      </c>
      <c r="C263" s="6" t="n">
        <v>147</v>
      </c>
      <c r="D263" s="6" t="n">
        <v>141</v>
      </c>
      <c r="E263" s="6" t="n">
        <v>141</v>
      </c>
      <c r="F263" s="6" t="n">
        <v>141</v>
      </c>
      <c r="G263" s="6" t="n">
        <v>141</v>
      </c>
      <c r="H263" s="4" t="inlineStr">
        <is>
          <t xml:space="preserve"> </t>
        </is>
      </c>
      <c r="I263" s="4" t="inlineStr">
        <is>
          <t xml:space="preserve"> </t>
        </is>
      </c>
      <c r="J263" s="6" t="n">
        <v>141</v>
      </c>
      <c r="K263" s="4" t="inlineStr">
        <is>
          <t xml:space="preserve"> </t>
        </is>
      </c>
      <c r="L263" s="6" t="n">
        <v>141</v>
      </c>
      <c r="M263" s="4" t="inlineStr">
        <is>
          <t xml:space="preserve"> </t>
        </is>
      </c>
      <c r="N263" s="6" t="n">
        <v>141</v>
      </c>
      <c r="O263" s="4" t="inlineStr">
        <is>
          <t xml:space="preserve"> </t>
        </is>
      </c>
    </row>
    <row r="264">
      <c r="A264" s="4" t="inlineStr">
        <is>
          <t>Stock based compensatio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4" t="inlineStr">
        <is>
          <t>Warrants issued for debt disc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Proceeds from issuance of Preferred st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6" t="n">
        <v>1</v>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Adjust Steward (Bankruptcy) Settlemen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Proceeds from issuance of Preferred stock, shares</t>
        </is>
      </c>
      <c r="B268" s="4" t="inlineStr">
        <is>
          <t xml:space="preserve"> </t>
        </is>
      </c>
      <c r="C268" s="4" t="inlineStr">
        <is>
          <t xml:space="preserve"> </t>
        </is>
      </c>
      <c r="D268" s="6" t="n">
        <v>6</v>
      </c>
      <c r="E268" s="4" t="inlineStr">
        <is>
          <t xml:space="preserve"> </t>
        </is>
      </c>
      <c r="F268" s="4" t="inlineStr">
        <is>
          <t xml:space="preserve"> </t>
        </is>
      </c>
      <c r="G268" s="4" t="inlineStr">
        <is>
          <t xml:space="preserve"> </t>
        </is>
      </c>
      <c r="H268" s="6" t="n">
        <v>141</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Balance</t>
        </is>
      </c>
      <c r="B269" s="5" t="n">
        <v>1</v>
      </c>
      <c r="C269" s="5" t="n">
        <v>1</v>
      </c>
      <c r="D269" s="5" t="n">
        <v>1</v>
      </c>
      <c r="E269" s="5" t="n">
        <v>1</v>
      </c>
      <c r="F269" s="5" t="n">
        <v>1</v>
      </c>
      <c r="G269" s="5" t="n">
        <v>1</v>
      </c>
      <c r="H269" s="5" t="n">
        <v>1</v>
      </c>
      <c r="I269" s="4" t="inlineStr">
        <is>
          <t xml:space="preserve"> </t>
        </is>
      </c>
      <c r="J269" s="5" t="n">
        <v>1</v>
      </c>
      <c r="K269" s="5" t="n">
        <v>1</v>
      </c>
      <c r="L269" s="5" t="n">
        <v>1</v>
      </c>
      <c r="M269" s="5" t="n">
        <v>1</v>
      </c>
      <c r="N269" s="5" t="n">
        <v>1</v>
      </c>
      <c r="O269" s="5" t="n">
        <v>1</v>
      </c>
    </row>
    <row r="270">
      <c r="A270" s="4" t="inlineStr">
        <is>
          <t>Balance, shares</t>
        </is>
      </c>
      <c r="B270" s="6" t="n">
        <v>147</v>
      </c>
      <c r="C270" s="6" t="n">
        <v>147</v>
      </c>
      <c r="D270" s="6" t="n">
        <v>147</v>
      </c>
      <c r="E270" s="6" t="n">
        <v>141</v>
      </c>
      <c r="F270" s="6" t="n">
        <v>141</v>
      </c>
      <c r="G270" s="6" t="n">
        <v>141</v>
      </c>
      <c r="H270" s="6" t="n">
        <v>141</v>
      </c>
      <c r="I270" s="4" t="inlineStr">
        <is>
          <t xml:space="preserve"> </t>
        </is>
      </c>
      <c r="J270" s="6" t="n">
        <v>147</v>
      </c>
      <c r="K270" s="6" t="n">
        <v>141</v>
      </c>
      <c r="L270" s="6" t="n">
        <v>147</v>
      </c>
      <c r="M270" s="6" t="n">
        <v>141</v>
      </c>
      <c r="N270" s="6" t="n">
        <v>147</v>
      </c>
      <c r="O270" s="6" t="n">
        <v>141</v>
      </c>
    </row>
    <row r="271">
      <c r="A271" s="4" t="inlineStr">
        <is>
          <t>Interim Consolidated Financial Information [Member] | Additional Paid-in Capital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Net los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3" t="inlineStr">
        <is>
          <t>Stockholders’ Equity (Defici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Total Stockholders’ Equity (Deficit)</t>
        </is>
      </c>
      <c r="B274" s="6" t="n">
        <v>35369995</v>
      </c>
      <c r="C274" s="6" t="n">
        <v>35404995</v>
      </c>
      <c r="D274" s="6" t="n">
        <v>35404995</v>
      </c>
      <c r="E274" s="6" t="n">
        <v>35324995</v>
      </c>
      <c r="F274" s="6" t="n">
        <v>35323323</v>
      </c>
      <c r="G274" s="6" t="n">
        <v>35321856</v>
      </c>
      <c r="H274" s="6" t="n">
        <v>27812534</v>
      </c>
      <c r="I274" s="6" t="n">
        <v>26849651</v>
      </c>
      <c r="J274" s="5" t="n">
        <v>35404995</v>
      </c>
      <c r="K274" s="5" t="n">
        <v>27812534</v>
      </c>
      <c r="L274" s="5" t="n">
        <v>35404995</v>
      </c>
      <c r="M274" s="5" t="n">
        <v>35321856</v>
      </c>
      <c r="N274" s="5" t="n">
        <v>35369995</v>
      </c>
      <c r="O274" s="5" t="n">
        <v>35323323</v>
      </c>
    </row>
    <row r="275">
      <c r="A275" s="3" t="inlineStr">
        <is>
          <t>Supplemental disclosure of cash flow informa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Balance</t>
        </is>
      </c>
      <c r="B276" s="6" t="n">
        <v>35404995</v>
      </c>
      <c r="C276" s="6" t="n">
        <v>35404995</v>
      </c>
      <c r="D276" s="6" t="n">
        <v>35324995</v>
      </c>
      <c r="E276" s="6" t="n">
        <v>35323323</v>
      </c>
      <c r="F276" s="6" t="n">
        <v>35321856</v>
      </c>
      <c r="G276" s="6" t="n">
        <v>27812534</v>
      </c>
      <c r="H276" s="6" t="n">
        <v>26849651</v>
      </c>
      <c r="I276" s="6" t="n">
        <v>26703190</v>
      </c>
      <c r="J276" s="6" t="n">
        <v>35323323</v>
      </c>
      <c r="K276" s="6" t="n">
        <v>26703190</v>
      </c>
      <c r="L276" s="6" t="n">
        <v>35323323</v>
      </c>
      <c r="M276" s="6" t="n">
        <v>26703190</v>
      </c>
      <c r="N276" s="6" t="n">
        <v>35323323</v>
      </c>
      <c r="O276" s="6" t="n">
        <v>26703190</v>
      </c>
    </row>
    <row r="277">
      <c r="A277" s="4" t="inlineStr">
        <is>
          <t>Stock based compensation</t>
        </is>
      </c>
      <c r="B277" s="6" t="n">
        <v>-35000</v>
      </c>
      <c r="C277" s="4" t="inlineStr">
        <is>
          <t xml:space="preserve"> </t>
        </is>
      </c>
      <c r="D277" s="6" t="n">
        <v>35000</v>
      </c>
      <c r="E277" s="4" t="inlineStr">
        <is>
          <t xml:space="preserve"> </t>
        </is>
      </c>
      <c r="F277" s="4" t="inlineStr">
        <is>
          <t xml:space="preserve"> </t>
        </is>
      </c>
      <c r="G277" s="6" t="n">
        <v>624</v>
      </c>
      <c r="H277" s="6" t="n">
        <v>1127</v>
      </c>
      <c r="I277" s="6" t="n">
        <v>2438</v>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4" t="inlineStr">
        <is>
          <t>Warrants issued for debt discount</t>
        </is>
      </c>
      <c r="B278" s="4" t="inlineStr">
        <is>
          <t xml:space="preserve"> </t>
        </is>
      </c>
      <c r="C278" s="4" t="inlineStr">
        <is>
          <t xml:space="preserve"> </t>
        </is>
      </c>
      <c r="D278" s="4" t="inlineStr">
        <is>
          <t xml:space="preserve"> </t>
        </is>
      </c>
      <c r="E278" s="6" t="n">
        <v>1672</v>
      </c>
      <c r="F278" s="6" t="n">
        <v>1467</v>
      </c>
      <c r="G278" s="6" t="n">
        <v>8698</v>
      </c>
      <c r="H278" s="6" t="n">
        <v>10008</v>
      </c>
      <c r="I278" s="6" t="n">
        <v>144023</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Proceeds from issuance of Preferred stock</t>
        </is>
      </c>
      <c r="B279" s="4" t="inlineStr">
        <is>
          <t xml:space="preserve"> </t>
        </is>
      </c>
      <c r="C279" s="4" t="inlineStr">
        <is>
          <t xml:space="preserve"> </t>
        </is>
      </c>
      <c r="D279" s="6" t="n">
        <v>45000</v>
      </c>
      <c r="E279" s="4" t="inlineStr">
        <is>
          <t xml:space="preserve"> </t>
        </is>
      </c>
      <c r="F279" s="4" t="inlineStr">
        <is>
          <t xml:space="preserve"> </t>
        </is>
      </c>
      <c r="G279" s="6" t="n">
        <v>7500000</v>
      </c>
      <c r="H279" s="6" t="n">
        <v>951748</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Adjust Steward (Bankruptcy) Settlem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Balance</t>
        </is>
      </c>
      <c r="B281" s="6" t="n">
        <v>35369995</v>
      </c>
      <c r="C281" s="6" t="n">
        <v>35404995</v>
      </c>
      <c r="D281" s="6" t="n">
        <v>35404995</v>
      </c>
      <c r="E281" s="6" t="n">
        <v>35324995</v>
      </c>
      <c r="F281" s="6" t="n">
        <v>35323323</v>
      </c>
      <c r="G281" s="6" t="n">
        <v>35321856</v>
      </c>
      <c r="H281" s="6" t="n">
        <v>27812534</v>
      </c>
      <c r="I281" s="6" t="n">
        <v>26849651</v>
      </c>
      <c r="J281" s="6" t="n">
        <v>35404995</v>
      </c>
      <c r="K281" s="6" t="n">
        <v>27812534</v>
      </c>
      <c r="L281" s="6" t="n">
        <v>35404995</v>
      </c>
      <c r="M281" s="6" t="n">
        <v>35321856</v>
      </c>
      <c r="N281" s="6" t="n">
        <v>35369995</v>
      </c>
      <c r="O281" s="6" t="n">
        <v>35323323</v>
      </c>
    </row>
    <row r="282">
      <c r="A282" s="4" t="inlineStr">
        <is>
          <t>Interim Consolidated Financial Information [Member] | Retained Earnings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Net loss</t>
        </is>
      </c>
      <c r="B283" s="6" t="n">
        <v>-467417</v>
      </c>
      <c r="C283" s="6" t="n">
        <v>-3027807</v>
      </c>
      <c r="D283" s="6" t="n">
        <v>-2654957</v>
      </c>
      <c r="E283" s="6" t="n">
        <v>-2021051</v>
      </c>
      <c r="F283" s="6" t="n">
        <v>-1074953</v>
      </c>
      <c r="G283" s="6" t="n">
        <v>-2369419</v>
      </c>
      <c r="H283" s="6" t="n">
        <v>-2888399</v>
      </c>
      <c r="I283" s="6" t="n">
        <v>-3610931</v>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3" t="inlineStr">
        <is>
          <t>Stockholders’ Equity (Defici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4" t="inlineStr">
        <is>
          <t>Total Stockholders’ Equity (Deficit)</t>
        </is>
      </c>
      <c r="B285" s="6" t="n">
        <v>-63933007</v>
      </c>
      <c r="C285" s="6" t="n">
        <v>-63465590</v>
      </c>
      <c r="D285" s="6" t="n">
        <v>-60437783</v>
      </c>
      <c r="E285" s="6" t="n">
        <v>-57782826</v>
      </c>
      <c r="F285" s="6" t="n">
        <v>-55761775</v>
      </c>
      <c r="G285" s="6" t="n">
        <v>-54686822</v>
      </c>
      <c r="H285" s="6" t="n">
        <v>-52317403</v>
      </c>
      <c r="I285" s="6" t="n">
        <v>-49429004</v>
      </c>
      <c r="J285" s="6" t="n">
        <v>-60437783</v>
      </c>
      <c r="K285" s="6" t="n">
        <v>-52317403</v>
      </c>
      <c r="L285" s="6" t="n">
        <v>-63465590</v>
      </c>
      <c r="M285" s="6" t="n">
        <v>-54686822</v>
      </c>
      <c r="N285" s="6" t="n">
        <v>-63933007</v>
      </c>
      <c r="O285" s="6" t="n">
        <v>-55761775</v>
      </c>
    </row>
    <row r="286">
      <c r="A286" s="3" t="inlineStr">
        <is>
          <t>Supplemental disclosure of cash flow information:</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Balance</t>
        </is>
      </c>
      <c r="B287" s="6" t="n">
        <v>-63465590</v>
      </c>
      <c r="C287" s="6" t="n">
        <v>-60437783</v>
      </c>
      <c r="D287" s="6" t="n">
        <v>-57782826</v>
      </c>
      <c r="E287" s="6" t="n">
        <v>-55761775</v>
      </c>
      <c r="F287" s="6" t="n">
        <v>-54686822</v>
      </c>
      <c r="G287" s="6" t="n">
        <v>-52317403</v>
      </c>
      <c r="H287" s="6" t="n">
        <v>-49429004</v>
      </c>
      <c r="I287" s="6" t="n">
        <v>-45818073</v>
      </c>
      <c r="J287" s="6" t="n">
        <v>-55761775</v>
      </c>
      <c r="K287" s="6" t="n">
        <v>-45818073</v>
      </c>
      <c r="L287" s="6" t="n">
        <v>-55761775</v>
      </c>
      <c r="M287" s="6" t="n">
        <v>-45818073</v>
      </c>
      <c r="N287" s="6" t="n">
        <v>-55761775</v>
      </c>
      <c r="O287" s="6" t="n">
        <v>-45818073</v>
      </c>
    </row>
    <row r="288">
      <c r="A288" s="4" t="inlineStr">
        <is>
          <t>Stock based compensation</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Warrants issued for debt disc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Proceeds from issuance of Preferred stock</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Adjust Steward (Bankruptcy) Settleme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4" t="inlineStr">
        <is>
          <t>Balance</t>
        </is>
      </c>
      <c r="B292" s="5" t="n">
        <v>-63933007</v>
      </c>
      <c r="C292" s="6" t="n">
        <v>-63465590</v>
      </c>
      <c r="D292" s="6" t="n">
        <v>-60437783</v>
      </c>
      <c r="E292" s="6" t="n">
        <v>-57782826</v>
      </c>
      <c r="F292" s="5" t="n">
        <v>-55761775</v>
      </c>
      <c r="G292" s="6" t="n">
        <v>-54686822</v>
      </c>
      <c r="H292" s="6" t="n">
        <v>-52317403</v>
      </c>
      <c r="I292" s="6" t="n">
        <v>-49429004</v>
      </c>
      <c r="J292" s="6" t="n">
        <v>-60437783</v>
      </c>
      <c r="K292" s="6" t="n">
        <v>-52317403</v>
      </c>
      <c r="L292" s="6" t="n">
        <v>-63465590</v>
      </c>
      <c r="M292" s="6" t="n">
        <v>-54686822</v>
      </c>
      <c r="N292" s="5" t="n">
        <v>-63933007</v>
      </c>
      <c r="O292" s="5" t="n">
        <v>-55761775</v>
      </c>
    </row>
    <row r="293">
      <c r="A293" s="4" t="inlineStr">
        <is>
          <t>Interim Consolidated Financial Information [Member] | Series A 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3" t="inlineStr">
        <is>
          <t>Stockholders’ Equity (Defici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Series A Convertible Preferred stock; $0.01 par value, 147 issued and outstanding</t>
        </is>
      </c>
      <c r="B295" s="4" t="inlineStr">
        <is>
          <t xml:space="preserve"> </t>
        </is>
      </c>
      <c r="C295" s="5" t="n">
        <v>1</v>
      </c>
      <c r="D295" s="5" t="n">
        <v>1</v>
      </c>
      <c r="E295" s="5" t="n">
        <v>1</v>
      </c>
      <c r="F295" s="4" t="inlineStr">
        <is>
          <t xml:space="preserve"> </t>
        </is>
      </c>
      <c r="G295" s="5" t="n">
        <v>1</v>
      </c>
      <c r="H295" s="5" t="n">
        <v>1</v>
      </c>
      <c r="I295" s="4" t="inlineStr">
        <is>
          <t xml:space="preserve"> </t>
        </is>
      </c>
      <c r="J295" s="5" t="n">
        <v>1</v>
      </c>
      <c r="K295" s="5" t="n">
        <v>1</v>
      </c>
      <c r="L295" s="5" t="n">
        <v>1</v>
      </c>
      <c r="M295" s="5" t="n">
        <v>1</v>
      </c>
      <c r="N295" s="4" t="inlineStr">
        <is>
          <t xml:space="preserve"> </t>
        </is>
      </c>
      <c r="O295" s="4" t="inlineStr">
        <is>
          <t xml:space="preserve"> </t>
        </is>
      </c>
    </row>
  </sheetData>
  <mergeCells count="5">
    <mergeCell ref="A1:A2"/>
    <mergeCell ref="B1:I1"/>
    <mergeCell ref="J1:K1"/>
    <mergeCell ref="L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NSOLIDATED FINANCIAL INFORMATION (Parenthetical) (Details) - $ / shares</t>
        </is>
      </c>
      <c r="B1" s="2" t="inlineStr">
        <is>
          <t>Dec. 31, 2023</t>
        </is>
      </c>
      <c r="C1" s="2" t="inlineStr">
        <is>
          <t>Mar. 31, 2023</t>
        </is>
      </c>
      <c r="D1" s="2" t="inlineStr">
        <is>
          <t>Dec. 31, 2022</t>
        </is>
      </c>
      <c r="E1" s="2" t="inlineStr">
        <is>
          <t>Jun. 30, 2022</t>
        </is>
      </c>
      <c r="F1" s="2" t="inlineStr">
        <is>
          <t>Mar. 31, 2022</t>
        </is>
      </c>
      <c r="G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7" t="n">
        <v>0.001</v>
      </c>
      <c r="C3" s="4" t="inlineStr">
        <is>
          <t xml:space="preserve"> </t>
        </is>
      </c>
      <c r="D3" s="7" t="n">
        <v>0.001</v>
      </c>
      <c r="E3" s="4" t="inlineStr">
        <is>
          <t xml:space="preserve"> </t>
        </is>
      </c>
      <c r="F3" s="4" t="inlineStr">
        <is>
          <t xml:space="preserve"> </t>
        </is>
      </c>
      <c r="G3" s="4" t="inlineStr">
        <is>
          <t xml:space="preserve"> </t>
        </is>
      </c>
    </row>
    <row r="4">
      <c r="A4" s="4" t="inlineStr">
        <is>
          <t>Common Stock, Shares Authorized</t>
        </is>
      </c>
      <c r="B4" s="6" t="n">
        <v>100000000</v>
      </c>
      <c r="C4" s="4" t="inlineStr">
        <is>
          <t xml:space="preserve"> </t>
        </is>
      </c>
      <c r="D4" s="6" t="n">
        <v>100000000</v>
      </c>
      <c r="E4" s="4" t="inlineStr">
        <is>
          <t xml:space="preserve"> </t>
        </is>
      </c>
      <c r="F4" s="4" t="inlineStr">
        <is>
          <t xml:space="preserve"> </t>
        </is>
      </c>
      <c r="G4" s="4" t="inlineStr">
        <is>
          <t xml:space="preserve"> </t>
        </is>
      </c>
    </row>
    <row r="5">
      <c r="A5" s="4" t="inlineStr">
        <is>
          <t>Common Stock, Shares, Outstanding</t>
        </is>
      </c>
      <c r="B5" s="6" t="n">
        <v>32958288</v>
      </c>
      <c r="C5" s="4" t="inlineStr">
        <is>
          <t xml:space="preserve"> </t>
        </is>
      </c>
      <c r="D5" s="6" t="n">
        <v>32958288</v>
      </c>
      <c r="E5" s="4" t="inlineStr">
        <is>
          <t xml:space="preserve"> </t>
        </is>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t>
        </is>
      </c>
      <c r="B8" s="4" t="inlineStr">
        <is>
          <t xml:space="preserve"> </t>
        </is>
      </c>
      <c r="C8" s="4" t="inlineStr">
        <is>
          <t xml:space="preserve"> </t>
        </is>
      </c>
      <c r="D8" s="4" t="inlineStr">
        <is>
          <t xml:space="preserve"> </t>
        </is>
      </c>
      <c r="E8" s="8" t="n">
        <v>0.01</v>
      </c>
      <c r="F8" s="4" t="inlineStr">
        <is>
          <t xml:space="preserve"> </t>
        </is>
      </c>
      <c r="G8" s="4" t="inlineStr">
        <is>
          <t xml:space="preserve"> </t>
        </is>
      </c>
    </row>
    <row r="9">
      <c r="A9" s="4" t="inlineStr">
        <is>
          <t>Interim Consolidated Financial Inform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t>
        </is>
      </c>
      <c r="B11" s="4" t="inlineStr">
        <is>
          <t xml:space="preserve"> </t>
        </is>
      </c>
      <c r="C11" s="8" t="n">
        <v>0.01</v>
      </c>
      <c r="D11" s="4" t="inlineStr">
        <is>
          <t xml:space="preserve"> </t>
        </is>
      </c>
      <c r="E11" s="4" t="inlineStr">
        <is>
          <t xml:space="preserve"> </t>
        </is>
      </c>
      <c r="F11" s="8" t="n">
        <v>0.01</v>
      </c>
      <c r="G11" s="4" t="inlineStr">
        <is>
          <t xml:space="preserve"> </t>
        </is>
      </c>
    </row>
    <row r="12">
      <c r="A12" s="4" t="inlineStr">
        <is>
          <t>Preferred Stock, Shares Authorized</t>
        </is>
      </c>
      <c r="B12" s="4" t="inlineStr">
        <is>
          <t xml:space="preserve"> </t>
        </is>
      </c>
      <c r="C12" s="6" t="n">
        <v>1000000</v>
      </c>
      <c r="D12" s="4" t="inlineStr">
        <is>
          <t xml:space="preserve"> </t>
        </is>
      </c>
      <c r="E12" s="4" t="inlineStr">
        <is>
          <t xml:space="preserve"> </t>
        </is>
      </c>
      <c r="F12" s="6" t="n">
        <v>1000000</v>
      </c>
      <c r="G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6" t="n">
        <v>100000000</v>
      </c>
    </row>
    <row r="15">
      <c r="A15" s="4" t="inlineStr">
        <is>
          <t>Common Stock, Shares, Outstanding</t>
        </is>
      </c>
      <c r="B15" s="4" t="inlineStr">
        <is>
          <t xml:space="preserve"> </t>
        </is>
      </c>
      <c r="C15" s="4" t="inlineStr">
        <is>
          <t xml:space="preserve"> </t>
        </is>
      </c>
      <c r="D15" s="6" t="n">
        <v>32958288</v>
      </c>
      <c r="E15" s="4" t="inlineStr">
        <is>
          <t xml:space="preserve"> </t>
        </is>
      </c>
      <c r="F15" s="4" t="inlineStr">
        <is>
          <t xml:space="preserve"> </t>
        </is>
      </c>
      <c r="G15" s="6" t="n">
        <v>32958288</v>
      </c>
    </row>
    <row r="16">
      <c r="A16" s="4" t="inlineStr">
        <is>
          <t>Interim Consolidated Financial Information [Member] | 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value</t>
        </is>
      </c>
      <c r="B18" s="4" t="inlineStr">
        <is>
          <t xml:space="preserve"> </t>
        </is>
      </c>
      <c r="C18" s="8" t="n">
        <v>0.01</v>
      </c>
      <c r="D18" s="4" t="inlineStr">
        <is>
          <t xml:space="preserve"> </t>
        </is>
      </c>
      <c r="E18" s="4" t="inlineStr">
        <is>
          <t xml:space="preserve"> </t>
        </is>
      </c>
      <c r="F18" s="8" t="n">
        <v>0.01</v>
      </c>
      <c r="G18" s="4" t="inlineStr">
        <is>
          <t xml:space="preserve"> </t>
        </is>
      </c>
    </row>
    <row r="19">
      <c r="A19" s="4" t="inlineStr">
        <is>
          <t>Preferred Stock, Shares Outstanding</t>
        </is>
      </c>
      <c r="B19" s="4" t="inlineStr">
        <is>
          <t xml:space="preserve"> </t>
        </is>
      </c>
      <c r="C19" s="6" t="n">
        <v>147</v>
      </c>
      <c r="D19" s="4" t="inlineStr">
        <is>
          <t xml:space="preserve"> </t>
        </is>
      </c>
      <c r="E19" s="4" t="inlineStr">
        <is>
          <t xml:space="preserve"> </t>
        </is>
      </c>
      <c r="F19" s="6" t="n">
        <v>147</v>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171232</v>
      </c>
      <c r="C4" s="5" t="n">
        <v>-994370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44805</v>
      </c>
      <c r="C6" s="6" t="n">
        <v>88562</v>
      </c>
    </row>
    <row r="7">
      <c r="A7" s="4" t="inlineStr">
        <is>
          <t>Loss on disposition of assets</t>
        </is>
      </c>
      <c r="B7" s="6" t="n">
        <v>189867</v>
      </c>
      <c r="C7" s="6" t="n">
        <v>113138</v>
      </c>
    </row>
    <row r="8">
      <c r="A8" s="4" t="inlineStr">
        <is>
          <t>Accretion of debt modification</t>
        </is>
      </c>
      <c r="B8" s="4" t="inlineStr">
        <is>
          <t xml:space="preserve"> </t>
        </is>
      </c>
      <c r="C8" s="6" t="n">
        <v>12259</v>
      </c>
    </row>
    <row r="9">
      <c r="A9" s="4" t="inlineStr">
        <is>
          <t>Amortization of debt discount</t>
        </is>
      </c>
      <c r="B9" s="6" t="n">
        <v>1429386</v>
      </c>
      <c r="C9" s="6" t="n">
        <v>1493975</v>
      </c>
    </row>
    <row r="10">
      <c r="A10" s="4" t="inlineStr">
        <is>
          <t>Amortization of warrants issued for debt discount</t>
        </is>
      </c>
      <c r="B10" s="4" t="inlineStr">
        <is>
          <t xml:space="preserve"> </t>
        </is>
      </c>
      <c r="C10" s="6" t="n">
        <v>193231</v>
      </c>
    </row>
    <row r="11">
      <c r="A11" s="4" t="inlineStr">
        <is>
          <t>Amortization of deferred financing costs</t>
        </is>
      </c>
      <c r="B11" s="6" t="n">
        <v>76927</v>
      </c>
      <c r="C11" s="4" t="inlineStr">
        <is>
          <t xml:space="preserve"> </t>
        </is>
      </c>
    </row>
    <row r="12">
      <c r="A12" s="4" t="inlineStr">
        <is>
          <t>Amortization of debt discount</t>
        </is>
      </c>
      <c r="B12" s="4" t="inlineStr">
        <is>
          <t xml:space="preserve"> </t>
        </is>
      </c>
      <c r="C12" s="6" t="n">
        <v>70096</v>
      </c>
    </row>
    <row r="13">
      <c r="A13" s="4" t="inlineStr">
        <is>
          <t>Share-based compensation</t>
        </is>
      </c>
      <c r="B13" s="4" t="inlineStr">
        <is>
          <t xml:space="preserve"> </t>
        </is>
      </c>
      <c r="C13" s="6" t="n">
        <v>4188</v>
      </c>
    </row>
    <row r="14">
      <c r="A14" s="4" t="inlineStr">
        <is>
          <t>Preferred dividends - accrued</t>
        </is>
      </c>
      <c r="B14" s="6" t="n">
        <v>90732</v>
      </c>
      <c r="C14" s="6" t="n">
        <v>53911</v>
      </c>
    </row>
    <row r="15">
      <c r="A15" s="4" t="inlineStr">
        <is>
          <t>Provision for bad debts</t>
        </is>
      </c>
      <c r="B15" s="6" t="n">
        <v>41513</v>
      </c>
      <c r="C15" s="6" t="n">
        <v>133130</v>
      </c>
    </row>
    <row r="16">
      <c r="A16" s="3" t="inlineStr">
        <is>
          <t>Changes in operating assets and liabilities:</t>
        </is>
      </c>
      <c r="B16" s="4" t="inlineStr">
        <is>
          <t xml:space="preserve"> </t>
        </is>
      </c>
      <c r="C16" s="4" t="inlineStr">
        <is>
          <t xml:space="preserve"> </t>
        </is>
      </c>
    </row>
    <row r="17">
      <c r="A17" s="4" t="inlineStr">
        <is>
          <t>Accounts receivable</t>
        </is>
      </c>
      <c r="B17" s="6" t="n">
        <v>1182044</v>
      </c>
      <c r="C17" s="6" t="n">
        <v>-1003577</v>
      </c>
    </row>
    <row r="18">
      <c r="A18" s="4" t="inlineStr">
        <is>
          <t>Other current assets</t>
        </is>
      </c>
      <c r="B18" s="6" t="n">
        <v>-77926</v>
      </c>
      <c r="C18" s="6" t="n">
        <v>253458</v>
      </c>
    </row>
    <row r="19">
      <c r="A19" s="4" t="inlineStr">
        <is>
          <t>(Increase) decrease in leased assets</t>
        </is>
      </c>
      <c r="B19" s="6" t="n">
        <v>2044087</v>
      </c>
      <c r="C19" s="6" t="n">
        <v>508393</v>
      </c>
    </row>
    <row r="20">
      <c r="A20" s="4" t="inlineStr">
        <is>
          <t>Accounts payable and accrued liabilities</t>
        </is>
      </c>
      <c r="B20" s="6" t="n">
        <v>-1842150</v>
      </c>
      <c r="C20" s="6" t="n">
        <v>5102147</v>
      </c>
    </row>
    <row r="21">
      <c r="A21" s="4" t="inlineStr">
        <is>
          <t>(Increase) decrease in lease liabilities</t>
        </is>
      </c>
      <c r="B21" s="6" t="n">
        <v>-1803498</v>
      </c>
      <c r="C21" s="6" t="n">
        <v>-458528</v>
      </c>
    </row>
    <row r="22">
      <c r="A22" s="4" t="inlineStr">
        <is>
          <t>Net cash provided by (used in) operating activities</t>
        </is>
      </c>
      <c r="B22" s="6" t="n">
        <v>-6795445</v>
      </c>
      <c r="C22" s="6" t="n">
        <v>-3379319</v>
      </c>
    </row>
    <row r="23">
      <c r="A23" s="3" t="inlineStr">
        <is>
          <t>Cash flows from investing activities:</t>
        </is>
      </c>
      <c r="B23" s="4" t="inlineStr">
        <is>
          <t xml:space="preserve"> </t>
        </is>
      </c>
      <c r="C23" s="4" t="inlineStr">
        <is>
          <t xml:space="preserve"> </t>
        </is>
      </c>
    </row>
    <row r="24">
      <c r="A24" s="4" t="inlineStr">
        <is>
          <t>Proceeds from sale of fixed assets</t>
        </is>
      </c>
      <c r="B24" s="6" t="n">
        <v>146697</v>
      </c>
      <c r="C24" s="4" t="inlineStr">
        <is>
          <t xml:space="preserve"> </t>
        </is>
      </c>
    </row>
    <row r="25">
      <c r="A25" s="4" t="inlineStr">
        <is>
          <t>Purchase of property and equipment</t>
        </is>
      </c>
      <c r="B25" s="6" t="n">
        <v>-82918</v>
      </c>
      <c r="C25" s="6" t="n">
        <v>-80680</v>
      </c>
    </row>
    <row r="26">
      <c r="A26" s="4" t="inlineStr">
        <is>
          <t>Net cash (used in) provided by investing activities</t>
        </is>
      </c>
      <c r="B26" s="6" t="n">
        <v>63779</v>
      </c>
      <c r="C26" s="6" t="n">
        <v>-80680</v>
      </c>
    </row>
    <row r="27">
      <c r="A27" s="3" t="inlineStr">
        <is>
          <t>Cash flows from financing activities :</t>
        </is>
      </c>
      <c r="B27" s="4" t="inlineStr">
        <is>
          <t xml:space="preserve"> </t>
        </is>
      </c>
      <c r="C27" s="4" t="inlineStr">
        <is>
          <t xml:space="preserve"> </t>
        </is>
      </c>
    </row>
    <row r="28">
      <c r="A28" s="4" t="inlineStr">
        <is>
          <t>Payments on notes payable</t>
        </is>
      </c>
      <c r="B28" s="6" t="n">
        <v>-173764</v>
      </c>
      <c r="C28" s="6" t="n">
        <v>-860457</v>
      </c>
    </row>
    <row r="29">
      <c r="A29" s="4" t="inlineStr">
        <is>
          <t>Proceeds from issuance of convertible notes</t>
        </is>
      </c>
      <c r="B29" s="6" t="n">
        <v>6865817</v>
      </c>
      <c r="C29" s="6" t="n">
        <v>3368782</v>
      </c>
    </row>
    <row r="30">
      <c r="A30" s="4" t="inlineStr">
        <is>
          <t>Proceeds from sale of preferred stock</t>
        </is>
      </c>
      <c r="B30" s="6" t="n">
        <v>45000</v>
      </c>
      <c r="C30" s="6" t="n">
        <v>951750</v>
      </c>
    </row>
    <row r="31">
      <c r="A31" s="4" t="inlineStr">
        <is>
          <t>Net cash provided by (used in) financing activities</t>
        </is>
      </c>
      <c r="B31" s="6" t="n">
        <v>6737053</v>
      </c>
      <c r="C31" s="6" t="n">
        <v>3460075</v>
      </c>
    </row>
    <row r="32">
      <c r="A32" s="4" t="inlineStr">
        <is>
          <t>Net change in cash</t>
        </is>
      </c>
      <c r="B32" s="6" t="n">
        <v>5387</v>
      </c>
      <c r="C32" s="6" t="n">
        <v>74</v>
      </c>
    </row>
    <row r="33">
      <c r="A33" s="4" t="inlineStr">
        <is>
          <t>Cash, beginning of period</t>
        </is>
      </c>
      <c r="B33" s="6" t="n">
        <v>7219</v>
      </c>
      <c r="C33" s="6" t="n">
        <v>7145</v>
      </c>
    </row>
    <row r="34">
      <c r="A34" s="4" t="inlineStr">
        <is>
          <t>Cash, end of period</t>
        </is>
      </c>
      <c r="B34" s="6" t="n">
        <v>12606</v>
      </c>
      <c r="C34" s="6" t="n">
        <v>7219</v>
      </c>
    </row>
    <row r="35">
      <c r="A35" s="3" t="inlineStr">
        <is>
          <t>Supplemental disclosure of cash flow information:</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4" t="inlineStr">
        <is>
          <t>Cash paid for income taxes</t>
        </is>
      </c>
      <c r="B37" s="4" t="inlineStr">
        <is>
          <t xml:space="preserve"> </t>
        </is>
      </c>
      <c r="C37" s="4" t="inlineStr">
        <is>
          <t xml:space="preserve"> </t>
        </is>
      </c>
    </row>
    <row r="38">
      <c r="A38" s="3" t="inlineStr">
        <is>
          <t>Supplemental disclosure of cash flow information:</t>
        </is>
      </c>
      <c r="B38" s="4" t="inlineStr">
        <is>
          <t xml:space="preserve"> </t>
        </is>
      </c>
      <c r="C38" s="4" t="inlineStr">
        <is>
          <t xml:space="preserve"> </t>
        </is>
      </c>
    </row>
    <row r="39">
      <c r="A39" s="4" t="inlineStr">
        <is>
          <t>Reverse temporary equity for bankruptcy</t>
        </is>
      </c>
      <c r="B39" s="4" t="inlineStr">
        <is>
          <t xml:space="preserve"> </t>
        </is>
      </c>
      <c r="C39" s="6" t="n">
        <v>7500000</v>
      </c>
    </row>
    <row r="40">
      <c r="A40" s="4" t="inlineStr">
        <is>
          <t>Convertible notes exchanged</t>
        </is>
      </c>
      <c r="B40" s="4" t="inlineStr">
        <is>
          <t xml:space="preserve"> </t>
        </is>
      </c>
      <c r="C40" s="6" t="n">
        <v>375000</v>
      </c>
    </row>
    <row r="41">
      <c r="A41" s="4" t="inlineStr">
        <is>
          <t>Fixed asset purchased under capital lease</t>
        </is>
      </c>
      <c r="B41" s="4" t="inlineStr">
        <is>
          <t xml:space="preserve"> </t>
        </is>
      </c>
      <c r="C41" s="6" t="n">
        <v>3358002</v>
      </c>
    </row>
    <row r="42">
      <c r="A42" s="4" t="inlineStr">
        <is>
          <t>Note Payable addition from DFC</t>
        </is>
      </c>
      <c r="B42" s="4" t="inlineStr">
        <is>
          <t xml:space="preserve"> </t>
        </is>
      </c>
      <c r="C42" s="6" t="n">
        <v>244954</v>
      </c>
    </row>
    <row r="43">
      <c r="A43" s="4" t="inlineStr">
        <is>
          <t>Note Payable addition from OID</t>
        </is>
      </c>
      <c r="B43" s="6" t="n">
        <v>351712</v>
      </c>
      <c r="C43" s="6" t="n">
        <v>1428154</v>
      </c>
    </row>
    <row r="44">
      <c r="A44" s="4" t="inlineStr">
        <is>
          <t>Warrants issued for debt discount</t>
        </is>
      </c>
      <c r="B44" s="6" t="n">
        <v>1672</v>
      </c>
      <c r="C44" s="6" t="n">
        <v>164196</v>
      </c>
    </row>
    <row r="45">
      <c r="A45" s="4" t="inlineStr">
        <is>
          <t>Common shares issued for convertible notes - inducement</t>
        </is>
      </c>
      <c r="B45" s="5" t="n">
        <v>2703</v>
      </c>
      <c r="C45" s="5" t="n">
        <v>47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UBSEQUENT EVENTS (Details Narrative) - USD ($)</t>
        </is>
      </c>
      <c r="C1" s="2" t="inlineStr">
        <is>
          <t>1 Months Ended</t>
        </is>
      </c>
    </row>
    <row r="2">
      <c r="B2" s="2" t="inlineStr">
        <is>
          <t>Jan. 25, 2024</t>
        </is>
      </c>
      <c r="C2" s="2" t="inlineStr">
        <is>
          <t>Apr. 30, 2024</t>
        </is>
      </c>
      <c r="D2" s="2" t="inlineStr">
        <is>
          <t>Mar. 31, 2024</t>
        </is>
      </c>
      <c r="E2" s="2" t="inlineStr">
        <is>
          <t>Apr. 30, 2023</t>
        </is>
      </c>
      <c r="F2" s="2" t="inlineStr">
        <is>
          <t>May 31, 2018</t>
        </is>
      </c>
      <c r="G2" s="2" t="inlineStr">
        <is>
          <t>Dec. 31, 2023</t>
        </is>
      </c>
      <c r="H2" s="2" t="inlineStr">
        <is>
          <t>Apr. 0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equent Event [Member] | Senior Secured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Description</t>
        </is>
      </c>
      <c r="B7" s="4" t="inlineStr">
        <is>
          <t xml:space="preserve"> </t>
        </is>
      </c>
      <c r="C7" s="4" t="inlineStr">
        <is>
          <t>the
Company issued 20% OID Senior Secured Convertible Notes payable with a face amount, including the 20% OID, totaling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Payable</t>
        </is>
      </c>
      <c r="B8" s="4" t="inlineStr">
        <is>
          <t xml:space="preserve"> </t>
        </is>
      </c>
      <c r="C8" s="5" t="n">
        <v>1078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Issuance of Common Stock</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Rat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nce Lease, Principal Payments</t>
        </is>
      </c>
      <c r="B14" s="4" t="inlineStr">
        <is>
          <t xml:space="preserve"> </t>
        </is>
      </c>
      <c r="C14" s="4" t="inlineStr">
        <is>
          <t xml:space="preserve"> </t>
        </is>
      </c>
      <c r="D14" s="4" t="inlineStr">
        <is>
          <t xml:space="preserve"> </t>
        </is>
      </c>
      <c r="E14" s="5" t="n">
        <v>2112</v>
      </c>
      <c r="F14" s="5" t="n">
        <v>2112</v>
      </c>
      <c r="G14" s="4" t="inlineStr">
        <is>
          <t xml:space="preserve"> </t>
        </is>
      </c>
      <c r="H14" s="4" t="inlineStr">
        <is>
          <t xml:space="preserve"> </t>
        </is>
      </c>
      <c r="I14" s="4" t="inlineStr">
        <is>
          <t xml:space="preserve"> </t>
        </is>
      </c>
    </row>
    <row r="15">
      <c r="A15" s="4" t="inlineStr">
        <is>
          <t>Lessee, Finance Lease, Discount Rate</t>
        </is>
      </c>
      <c r="B15" s="4" t="inlineStr">
        <is>
          <t xml:space="preserve"> </t>
        </is>
      </c>
      <c r="C15" s="4" t="inlineStr">
        <is>
          <t xml:space="preserve"> </t>
        </is>
      </c>
      <c r="D15" s="4" t="inlineStr">
        <is>
          <t xml:space="preserve"> </t>
        </is>
      </c>
      <c r="E15" s="4" t="inlineStr">
        <is>
          <t xml:space="preserve"> </t>
        </is>
      </c>
      <c r="F15" s="10" t="n">
        <v>0.05</v>
      </c>
      <c r="G15" s="4" t="inlineStr">
        <is>
          <t xml:space="preserve"> </t>
        </is>
      </c>
      <c r="H15" s="10" t="n">
        <v>0.05</v>
      </c>
      <c r="I15" s="4" t="inlineStr">
        <is>
          <t xml:space="preserve"> </t>
        </is>
      </c>
    </row>
    <row r="16">
      <c r="A16" s="4" t="inlineStr">
        <is>
          <t>Lease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Damages Sought, Value</t>
        </is>
      </c>
      <c r="B18" s="5" t="n">
        <v>194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Settlement, Amount Awarded to Other Party</t>
        </is>
      </c>
      <c r="B19" s="4" t="inlineStr">
        <is>
          <t xml:space="preserve"> </t>
        </is>
      </c>
      <c r="C19" s="4" t="inlineStr">
        <is>
          <t xml:space="preserve"> </t>
        </is>
      </c>
      <c r="D19" s="5" t="n">
        <v>9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Productive Assets</t>
        </is>
      </c>
      <c r="B22" s="5"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USINESS AND PRINCIPLES OF CONSOLIDATION</t>
        </is>
      </c>
      <c r="B4" s="4" t="inlineStr">
        <is>
          <t xml:space="preserve">NOTE
1— ORGANIZATION, BUSINESS AND PRINCIPLES OF CONSOLIDATION First
Choice Healthcare Solutions, Inc. (the “Company”) was incorporated on December 15, 2011 in the state of Delaware .
The consolidated financial statements are those of the Company and its owned subsidiary FCID Medical, Inc., incorporated on November
5, 2010 in the state of Florida, and its wholly owned subsidiary First Choice Medical Group of Brevard, LLC, incorporated on September
16, 2011 in the state of Delaware. All significant intercompany accounts and transactions have been eliminated in consolidation. On
June 15, 2020, the Company filed a voluntary petition for relief under Chapter 11 of Title 11 of the United States Code in the Bankruptcy
Court for the Middle District of Florida (the “Bankruptcy Court”). The Plan of Affiliated Debtors Pursuant to Chapter 11
of the United States Bankruptcy Code, as amended, modified or supplemented (the “Plan”) was confirmed by the Bankruptcy Court
on February 23, 2021 and became effective on April 28, 2022, the date on which the Company emerged from bankruptcy (the “Effective
Date”), with a new board of directors and certain new officers (see Note 13). The
Company is actively engaged in implementing a defined growth strategy aimed at building a network of localized, integrated healthcare
services platforms, comprised of nurse practitioner driven primary care clinics providing services including family primary care, anti-aging,
dermatology, weight loss, hormone replacement therapy, functional and genetic testing, nutritional counseling, as well as behavioral
heal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the financial statements in conformity with U. S. GAAP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On
January 1, 2018, the Company adopted the new revenue recognition accounting standard issued by the Financial Accounting Standards Board
(“FASB”) and codified in the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at the adoption of ASC 606 what
was previously classified as the provision for bad debts in the statement of operations is now reflected as implicit price concessions
(as defined in ASC 606) and therefore included as a reduction to net operating revenues in 2018. For changes in credit issues not assessed
at the date of service, the Company will prospectively recognize those amounts in other operating expenses on the statement of operations.
For periods prior to the adoption of ASC 606, the provision for bad debts has been presented consistent with the previous revenue recognition
standards that required it to be presented separately as a component of net operating revenues.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IRST
CHOICE HEALTHCARE SOLUTIONS, INC. NOTES
TO CONSOLIDATED FINANCIAL STATEMENTS DECEMBER
31, 2023 Patient
Service Revenue Our
revenues relate to net patient fees received from various payers and patients themselves under contracts in which our performance obligations
are to provide services to the patients. Revenues are recorded during the period our obligations to provide services are satisfied.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and provide for payments based upon predetermined
rates for services or discounted fee-for-service rates. Management continually reviews the contractual estimation process to consider
and incorporate updates to laws and regulations and the frequent changes in managed care contractual terms resulting from contract renegotiations
and renewals. Concentrations
of credit risk The
Company’s financial instruments are exposed to a concentration of customer risk and accounts receivable risk. Occasionally, the
Company’s cash and cash equivalents in interest-bearing accounts may exceed FDIC insurance limits. The financial stability of these
institutions is periodically reviewed by senior management. Revenues and accounts receivable are concentrated between two major payers
with the approximate risk level outlined below. SCHEDULE
OF CONCENTRATIONS OF CREDIT RISK
Concentration
of Risk
Revenue Concentration:
2023 2022
Year
ended December 31,
2023 2022
Commercial Payor 1 10.9 % 32.0 %
Commercial Payor 2 6.5 % 21.0 % Receivable
Concentration:
December
31, December
31,
2023 2022
Legal 32.3 % 14.6 %
Commercial Payor 1 10.9 % 28.6 %
Commercial Payor 2 6.5 % 22.5 %
Concentration of Risk 6.5 % 22.5 %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contractual allowances. Patient
receivables are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FIRST
CHOICE HEALTHCARE SOLUTIONS, INC. NOTES
TO CONSOLIDATED FINANCIAL STATEMENTS DECEMBER
31, 2023 Net
loss per share Basic
net loss per common share is based upon the weighted-average number of common shares outstanding. Diluted net income per common share
is based on the weighted-average number of common shares outstanding and potentially dilutive common shares outstanding and computed
as follows: SCHEDULE
OF BASIC NET LOSS PER COMMON SHARE
2023 2022
Year
ended December 31,
2023 2022
Numerator:
Net loss
attributable to First Choice Healthcare Solutions, Inc. $ (8,261,964 ) $ (9,997,614 )
Denominator:
Weighted-average common
shares, basic 32,958,288 32,958,288
Weighted-average common
shares, diluted 32,958,288 32,958,288
Basic: $ (0.25 ) $ (0.30 )
Diluted: $ (0.25 ) $ (0.30 ) The
computation excludes potentially dilutive securities when their inclusion would be anti-dilutive, or if their exercise prices were greater
than the average market price of the common stock during the period.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The Company uses the “if-converted” method for calculating the earnings per share impact of outstanding convertible
debentures, whereby the securities are assumed converted and an earnings per incremental share is computed. Options, warrants and their
equivalents are included in EPS calculations through the treasury stock method. In periods where losses are reported, the weighted-average
number of common stock outstanding excludes common stock equivalents, because their inclusion would be anti-dilutive. In addition, there
were no vested restricted stock for periods presented. Potentially dilutive securities excluded from the basic and diluted net income
per share are as follows: SCHEDULE
OF ANTI-DILUTIVE WEIGHTED AVERAGE NUMBER OF COMMON SHARES OUTSTANDING
2023 2022
December
31,
2023 2022
Convertible debt 2,810,648,817 430,902,049
Warrants to purchase common stock 11,774,164 11,246,433
Incentive shares payable issued with convertible
notes 1,568,250 1,000,000
Restricted stock awards 1,357,308 1,357,308
Options to purchase
common stock — —
Total 2,825,348,539 444,505,79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Upon exercise of a common stock equivalent, the Company issues new shares of common
stock out of its authorized share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FIRST
CHOICE HEALTHCARE SOLUTIONS, INC. NOTES
TO CONSOLIDATED FINANCIAL STATEMENTS DECEMBER
31, 2023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5
to 15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to be disposed of are reported at the lower of the carrying amount or the fair
value less costs to sell. Leases In
February 2016, the FASB issued ASC 842, Leases , (“ASC 842”) . In
accordance with ASC 842, the Company determines if an arrangement is a lease at inception.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If
the estimate of our incremental borrowing rate was changed, our operating lease assets and liabilities could differ materially. Finance
leases lease assets and liabilities are recognized at the lease commencement date at the present value of the future lease payments not
yet paid using the Company’s incremental borrowing rate, Assets acquired under finance lease are included in property and equipment,
while finance lease obligations are included in other current liabilities and other long- term liabilities on the consolidated balance
shee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follow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23 and 2022. The Company does not expect any significant changes in its unrecognized tax benefits
within twelve months of the reporting date. Treasury
Stock The
Company uses the cost method when it purchases its own common stock as treasury shares and displays treasury stock as a reduction of
shareholders’ equity. FIRST
CHOICE HEALTHCARE SOLUTIONS, INC. NOTES
TO CONSOLIDATED FINANCIAL STATEMENTS DECEMBER
31, 2023 Fair
Value of Financial Instrument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23, and 2022, the Company did not have any items that would be classified as level 1, 2 or 3 disclosures. Reclassifications Certain
reclassifications have been made to prior year data to conform to the current year’s presentation. These reclassifications had
no impact on reported income or losses. 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consolidated financial position or results of operations. Unlisted
other accounting standards that have been issued by the FASB or other standards-setting bodies are not currently expected to have a material
effect on the Company’s consolidated financial position, results of operations or cash flows. In
July 2023, the FASB issued ASU 2023-03, Presentation of Financial Statement (Topic 205), Income Statement - Reporting Comprehensive
Income (Topic 220), Distinguishing Liabilities from Equity (Topic 480), Equity (Topic 505), and Compensation - Stock Compensation (Topic
718) FIRST
CHOICE HEALTHCARE SOLUTIONS, INC. NOTES
TO CONSOLIDATED FINANCIAL STATEMENTS DECEMBER
31, 2023 In
November 2023, the FASB issued ASU 2023-07, Segment Reporting (Topic 280): Improvements to Reportable Segment Disclosures In
December 2023, the FASB issued ASU 2023-09, Income Taxes (Topic 740): Improvements to Income Tax Disclosures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Reporting, In
July 2021, the FASB issued ASU 2021-05, Lessors—Certain Leases with Variable Lease Payments In
May 2021, the FASB issued ASU 2021-04, Issuer’s Accounting for Certain Modifications or Exchanges of Freestanding Equity-Classified
Written Call Options FIRST
CHOICE HEALTHCARE SOLUTIONS, INC. NOTES
TO CONSOLIDATED FINANCIAL STATEMENTS DECEMBER
31, 2023 In
August 2020, the FASB issued ASU 2020-06, Debt—Debt with Conversion and Other Options (Subtopic 470-20) and Derivatives and
Hedging—Contracts in Entity’s Own Equity (Subtopic 815-40): Accounting for Convertible Instruments and Contracts in an Entity’s
Own Equity In
December 2019, the FASB issued ASU 2019-12, Income Taxes (ASC 740) –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Property,
plant and equipment at December 31, 2023 and 2022 are as follows: SCHEDULE
OF PROPERTY PLANT AND EQUIPMENT
2023 2022
2023 2022
Building improvements $ 110,838 $ 114,980
Computer equipment 70,636 100,510
Medical equipment 221,297 579,508
Office equipment 20,866 39,854
Property plant and equipment,
gross 423,637 834,852
Less: accumulated depreciation (161,394 ) (364,149 )
Property
plant and equipment, net $ 262,243 $ 470,703 During
the year ended December 31, 2023 and 2022, depreciation expense charged to operations was $ 42,181
and $ 88,562 ,
respectively. During
January 2022, as a result of its Bankruptcy Plan approval (see Note 13), the Bankruptcy Court approved the rejection of two satellite
clinic location leases in Melbourne, Florida and Merritt Island. As a result, $ 30,578
in unamortized leasehold improvements were written
off as loss on disposal. During
2023, the Company disposed of physical therapy equipment and furniture and fixtures with a book value of $ 113,869 ,
recognizing a loss on disposal. During October of 2022, the Company disposed of physical therapy equipment with a book value of $ 82,560 ,
recognizing a loss on dispos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4:32:13Z</dcterms:created>
  <dcterms:modified xmlns:dcterms="http://purl.org/dc/terms/" xmlns:xsi="http://www.w3.org/2001/XMLSchema-instance" xsi:type="dcterms:W3CDTF">2024-05-13T14:32:13Z</dcterms:modified>
</cp:coreProperties>
</file>